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Business Combination" sheetId="10" r:id="rId10"/>
    <s:sheet name="Fair Value of Assets and Liabil" sheetId="11" r:id="rId11"/>
    <s:sheet name="Investment Securities" sheetId="12" r:id="rId12"/>
    <s:sheet name="Loans and Allowance for Loan an" sheetId="13" r:id="rId13"/>
    <s:sheet name="Income Taxes" sheetId="14" r:id="rId14"/>
    <s:sheet name="Goodwill and Other Intangible A" sheetId="15" r:id="rId15"/>
    <s:sheet name="Share-based Compensation Plans" sheetId="16" r:id="rId16"/>
    <s:sheet name="Shareholders' Equity" sheetId="17" r:id="rId17"/>
    <s:sheet name="Earnings Per Share" sheetId="18" r:id="rId18"/>
    <s:sheet name="Commitments and Contingencies" sheetId="19" r:id="rId19"/>
    <s:sheet name="Regulatory Matters" sheetId="20" r:id="rId20"/>
    <s:sheet name="Subsequent Events" sheetId="21" r:id="rId21"/>
    <s:sheet name="Summary of Significant Accoun22" sheetId="22" r:id="rId22"/>
    <s:sheet name="Business Combination (Table)" sheetId="23" r:id="rId23"/>
    <s:sheet name="Fair Value of Assets and Liab24" sheetId="24" r:id="rId24"/>
    <s:sheet name="Investment Securities (Tables)" sheetId="25" r:id="rId25"/>
    <s:sheet name="Loans and Allowance for Loan 26" sheetId="26" r:id="rId26"/>
    <s:sheet name="Goodwill and Other Intangible27" sheetId="27" r:id="rId27"/>
    <s:sheet name="Share-based Compensation Plans " sheetId="28" r:id="rId28"/>
    <s:sheet name="Shareholders' Equity (Tables)" sheetId="29" r:id="rId29"/>
    <s:sheet name="Earnings Per Share (Tables)" sheetId="30" r:id="rId30"/>
    <s:sheet name="Commitments and Contingencies (" sheetId="31" r:id="rId31"/>
    <s:sheet name="Summary of Significant Accoun32" sheetId="32" r:id="rId32"/>
    <s:sheet name="Business Combination (Details)" sheetId="33" r:id="rId33"/>
    <s:sheet name="Fair Value of Assets and Liab34" sheetId="34" r:id="rId34"/>
    <s:sheet name="Fair Value of Assets and Liab35" sheetId="35" r:id="rId35"/>
    <s:sheet name="Fair Value of Assets and Liab36" sheetId="36" r:id="rId36"/>
    <s:sheet name="Investment Securities (Details)" sheetId="37" r:id="rId37"/>
    <s:sheet name="Investment Securities (Details " sheetId="38" r:id="rId38"/>
    <s:sheet name="Investment Securities (Detail39" sheetId="39" r:id="rId39"/>
    <s:sheet name="Investment Securities (Detail40" sheetId="40" r:id="rId40"/>
    <s:sheet name="Investment Securities (Detail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Income Taxes (Details)" sheetId="48" r:id="rId48"/>
    <s:sheet name="Goodwill and Other Intangible49" sheetId="49" r:id="rId49"/>
    <s:sheet name="Share-based Compensation Plan50" sheetId="50" r:id="rId50"/>
    <s:sheet name="Shareholders' Equity (Details)" sheetId="51" r:id="rId51"/>
    <s:sheet name="Shareholders' Equity (Details 2" sheetId="52" r:id="rId52"/>
    <s:sheet name="Earnings Per Share (Details)" sheetId="53" r:id="rId53"/>
    <s:sheet name="Commitments and Contingencies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818">
  <si>
    <t>Document and Entity Information - shares</t>
  </si>
  <si>
    <t>6 Months Ended</t>
  </si>
  <si>
    <t>Jun. 30, 2015</t>
  </si>
  <si>
    <t>Jul. 29, 2015</t>
  </si>
  <si>
    <t>Document and Entity Information</t>
  </si>
  <si>
    <t>Entity Registrant Name</t>
  </si>
  <si>
    <t>HERITAGE OAKS BAN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Assets</t>
  </si>
  <si>
    <t>Cash and due from banks</t>
  </si>
  <si>
    <t>Interest earning deposits in other banks</t>
  </si>
  <si>
    <t>Total cash and cash equivalents</t>
  </si>
  <si>
    <t>Investment securities available for sale, at fair value</t>
  </si>
  <si>
    <t>Loans held for sale, at lower of cost or fair value</t>
  </si>
  <si>
    <t>Gross loans held for investment</t>
  </si>
  <si>
    <t>Net deferred loan fees</t>
  </si>
  <si>
    <t>Allowance for loan and lease losses</t>
  </si>
  <si>
    <t>Net loans held for investment</t>
  </si>
  <si>
    <t>Premises and equipment, net</t>
  </si>
  <si>
    <t>Premises held for sale</t>
  </si>
  <si>
    <t>Bank-owned life insurance</t>
  </si>
  <si>
    <t>Goodwill</t>
  </si>
  <si>
    <t>Deferred tax assets, net</t>
  </si>
  <si>
    <t>Federal Home Loan Bank stock</t>
  </si>
  <si>
    <t>Other intangible assets</t>
  </si>
  <si>
    <t>Other assets</t>
  </si>
  <si>
    <t>Total assets</t>
  </si>
  <si>
    <t>Liabilities</t>
  </si>
  <si>
    <t>Non-interest bearing deposits</t>
  </si>
  <si>
    <t>Interest bearing deposits</t>
  </si>
  <si>
    <t>Total deposits</t>
  </si>
  <si>
    <t>Short term FHLB borrowing</t>
  </si>
  <si>
    <t>Long term FHLB borrowing</t>
  </si>
  <si>
    <t>Junior subordinated debentures</t>
  </si>
  <si>
    <t>Other liabilities</t>
  </si>
  <si>
    <t>Total liabilities</t>
  </si>
  <si>
    <t>Shareholders' equity</t>
  </si>
  <si>
    <t>Preferred stock, 5,000,000 shares authorized: Series C preferred stock, $3.25 per share stated value; issued and outstanding: 0 shares and 348,697 shares at June 30, 2015 and December 31, 2014, respectively</t>
  </si>
  <si>
    <t>Common stock, no par value; authorized: 100,000,000 shares; issued and outstanding: 34,314,242 shares and 33,905,060 shares at June 30, 2015 and December 31, 2014, respectively</t>
  </si>
  <si>
    <t>Additional paid in capital</t>
  </si>
  <si>
    <t>Retained earnings</t>
  </si>
  <si>
    <t>Accumulated other comprehensive income, net of tax of $152 and $677 as of June 30, 2015 and December 31, 2014, respectively</t>
  </si>
  <si>
    <t>Total shareholders' equity</t>
  </si>
  <si>
    <t>Total liabilities and shareholders' equity</t>
  </si>
  <si>
    <t>Condensed Consolidated Balance Sheets (Parenthetical) - USD ($) $ in Thousands</t>
  </si>
  <si>
    <t>12 Months Ended</t>
  </si>
  <si>
    <t>Preferred stock</t>
  </si>
  <si>
    <t>Preferred stock, shares authorized</t>
  </si>
  <si>
    <t>Preferred stock, per share stated value (in dollars per share)</t>
  </si>
  <si>
    <t>Preferred stock, shares issued</t>
  </si>
  <si>
    <t>Preferred stock, shares outstanding</t>
  </si>
  <si>
    <t>Common stock, no par value (in dollars per share)</t>
  </si>
  <si>
    <t>Common stock, shares authorized</t>
  </si>
  <si>
    <t>Common stock, shares issued</t>
  </si>
  <si>
    <t>Common stock, shares outstanding</t>
  </si>
  <si>
    <t>Accumulated other comprehensive loss, tax expense (in dollars)</t>
  </si>
  <si>
    <t>Condensed Consolidated Statements of Income - USD ($) $ in Thousands</t>
  </si>
  <si>
    <t>3 Months Ended</t>
  </si>
  <si>
    <t>Jun. 30, 2014</t>
  </si>
  <si>
    <t>Interest Income</t>
  </si>
  <si>
    <t>Loans, including fees</t>
  </si>
  <si>
    <t>Investment securities</t>
  </si>
  <si>
    <t>Other interest-earning assets</t>
  </si>
  <si>
    <t>Total interest income</t>
  </si>
  <si>
    <t>Interest Expense</t>
  </si>
  <si>
    <t>Deposits</t>
  </si>
  <si>
    <t>Other borrowings</t>
  </si>
  <si>
    <t>Total interest expense</t>
  </si>
  <si>
    <t>Net interest income before provision for loan losses</t>
  </si>
  <si>
    <t>Net interest income after provision for loan and lease losses</t>
  </si>
  <si>
    <t>Non-Interest Income</t>
  </si>
  <si>
    <t>Fees and service charges</t>
  </si>
  <si>
    <t>Net gain on sale of mortgage loans</t>
  </si>
  <si>
    <t>Other mortgage fee income</t>
  </si>
  <si>
    <t>Gain on sale of investment securities</t>
  </si>
  <si>
    <t>Other income</t>
  </si>
  <si>
    <t>Total non-interest income</t>
  </si>
  <si>
    <t>Non-Interest Expense</t>
  </si>
  <si>
    <t>Salaries and employee benefits</t>
  </si>
  <si>
    <t>Occupancy and equipment</t>
  </si>
  <si>
    <t>Professional services</t>
  </si>
  <si>
    <t>Information technology</t>
  </si>
  <si>
    <t>Regulatory assessments</t>
  </si>
  <si>
    <t>Sales and marketing</t>
  </si>
  <si>
    <t>Amortization of intangible assets</t>
  </si>
  <si>
    <t>Loan department expense</t>
  </si>
  <si>
    <t>Communication costs</t>
  </si>
  <si>
    <t>Merger, restructure, and integration</t>
  </si>
  <si>
    <t>Other expense</t>
  </si>
  <si>
    <t>Total non-interest expense</t>
  </si>
  <si>
    <t>Income before income taxes</t>
  </si>
  <si>
    <t>Income tax expense</t>
  </si>
  <si>
    <t>Net income</t>
  </si>
  <si>
    <t>Dividends and accretion on preferred stock</t>
  </si>
  <si>
    <t>Net income available to common shareholders</t>
  </si>
  <si>
    <t>Earnings Per Common Share</t>
  </si>
  <si>
    <t>Basic (in dollars per share)</t>
  </si>
  <si>
    <t>Diluted (in dollars per share)</t>
  </si>
  <si>
    <t>Dividends Declared Per Common Share (in dollars per share)</t>
  </si>
  <si>
    <t>Condensed Consolidated Statements of Comprehensive Income - USD ($) $ in Thousands</t>
  </si>
  <si>
    <t>Condensed Consolidated Statements of Comprehensive Income</t>
  </si>
  <si>
    <t>Other comprehensive (loss) income, net of tax:</t>
  </si>
  <si>
    <t>Unrealized holding (losses) gains on securities arising during the period</t>
  </si>
  <si>
    <t>Reclassification for net (gains) loss on investments included in net income</t>
  </si>
  <si>
    <t>Other comprehensive (loss) income, before income tax (benefit) expense</t>
  </si>
  <si>
    <t>Income tax (benefit) expense related to items of other comprehensive income</t>
  </si>
  <si>
    <t>Other comprehensive (loss) income</t>
  </si>
  <si>
    <t>Comprehensive income</t>
  </si>
  <si>
    <t>Condensed Consolidated Statements of Shareholders' Equity - USD ($) $ in Thousands</t>
  </si>
  <si>
    <t>Preferred Stock</t>
  </si>
  <si>
    <t>Common Stock</t>
  </si>
  <si>
    <t>Additional Paid-In Capital</t>
  </si>
  <si>
    <t>Retained Earnings</t>
  </si>
  <si>
    <t>Accumulated Other Comprehensive (Loss) Income</t>
  </si>
  <si>
    <t>Total</t>
  </si>
  <si>
    <t>Balance at Dec. 31, 2013</t>
  </si>
  <si>
    <t>Balance (in shares) at Dec. 31, 2013</t>
  </si>
  <si>
    <t>Increase (Decrease) in Stockholders' Equity</t>
  </si>
  <si>
    <t>Issuance of common stock in MISN Transaction</t>
  </si>
  <si>
    <t>Issuance of common stock in MISN Transaction (in shares)</t>
  </si>
  <si>
    <t>Stock issuance costs</t>
  </si>
  <si>
    <t>Exercise of stock options</t>
  </si>
  <si>
    <t>Exercise of stock options (in shares)</t>
  </si>
  <si>
    <t>Share-based compensation</t>
  </si>
  <si>
    <t>Tax benefit of share-based compensation</t>
  </si>
  <si>
    <t>Net issuance of restricted share awards (in shares)</t>
  </si>
  <si>
    <t>Other comprehensive income (loss)</t>
  </si>
  <si>
    <t>Balance at Jun. 30, 2014</t>
  </si>
  <si>
    <t>Balance (in shares) at Jun. 30, 2014</t>
  </si>
  <si>
    <t>Balance at Dec. 31, 2014</t>
  </si>
  <si>
    <t>Balance (in shares) at Dec. 31, 2014</t>
  </si>
  <si>
    <t>Dividends declared ($0.11 per share for period ended June 30, 2015)</t>
  </si>
  <si>
    <t>Repurchases of common stock</t>
  </si>
  <si>
    <t>Repurchases of common stock (in shares)</t>
  </si>
  <si>
    <t>Partial conversion of Series C preferred stock</t>
  </si>
  <si>
    <t>Partial conversion of Series C preferred stock (in shares)</t>
  </si>
  <si>
    <t>Balance at Jun. 30, 2015</t>
  </si>
  <si>
    <t>Balance (in shares) at Jun. 30, 2015</t>
  </si>
  <si>
    <t>Condensed Consolidated Statements of Shareholders' Equity (Parenthetical) - Jun. 30, 2015 - $ / shares</t>
  </si>
  <si>
    <t>Condensed Consolidated Statements of Shareholders' Equity</t>
  </si>
  <si>
    <t>Condensed Consolidated Statements of Cash Flows - USD ($) $ in Thousands</t>
  </si>
  <si>
    <t>Cash Flows from Operating Activities:</t>
  </si>
  <si>
    <t>Adjustments to reconcile net income to net cash used in operating activities:</t>
  </si>
  <si>
    <t>Depreciation and amortization</t>
  </si>
  <si>
    <t>Write-downs on premises and equipment held for sale</t>
  </si>
  <si>
    <t>Amortization of premiums / discounts</t>
  </si>
  <si>
    <t>Accretion of discount on acquired and purchased loans, net</t>
  </si>
  <si>
    <t>Share-based compensation expense</t>
  </si>
  <si>
    <t>Gain on sale of available for sale securities</t>
  </si>
  <si>
    <t>Gain on sale of assets</t>
  </si>
  <si>
    <t>Gain on sale of loans held for sale</t>
  </si>
  <si>
    <t>Originations of loans held for sale</t>
  </si>
  <si>
    <t>Proceeds from sale of loans held for sale</t>
  </si>
  <si>
    <t>Net increase in bank owned life insurance</t>
  </si>
  <si>
    <t>Decrease in deferred tax asset</t>
  </si>
  <si>
    <t>Tax impact of share-based compensation</t>
  </si>
  <si>
    <t>Decrease in other assets and other liabilities, net</t>
  </si>
  <si>
    <t>Net cash provided by operating activities</t>
  </si>
  <si>
    <t>Cash Flows from Investing Activities:</t>
  </si>
  <si>
    <t>Net cash and cash equivalents acquired in MISN Transaction</t>
  </si>
  <si>
    <t>Purchase of securities, available for sale</t>
  </si>
  <si>
    <t>Sale of securities, available for sale</t>
  </si>
  <si>
    <t>Proceeds from principal paydowns of available for sale securities</t>
  </si>
  <si>
    <t>Proceeds from sale of premises and equipment</t>
  </si>
  <si>
    <t>Purchase of FHLB stock</t>
  </si>
  <si>
    <t>Decrease in loans, net</t>
  </si>
  <si>
    <t>Recoveries on previously charged-off loans</t>
  </si>
  <si>
    <t>Proceeds from sale of foreclosed collateral</t>
  </si>
  <si>
    <t>Purchase of property, premises and equipment, net</t>
  </si>
  <si>
    <t>Net cash (used in) provided by investing activities</t>
  </si>
  <si>
    <t>Cash Flows from Financing Activities:</t>
  </si>
  <si>
    <t>Increase in deposits, net</t>
  </si>
  <si>
    <t>Proceeds from Federal Home Loan Bank borrowing</t>
  </si>
  <si>
    <t>Repayments of Federal Home Loan Bank borrowing</t>
  </si>
  <si>
    <t>Proceeds from exercise of stock options including tax benefits</t>
  </si>
  <si>
    <t>Dividends paid</t>
  </si>
  <si>
    <t>Net cash provided by financing activities</t>
  </si>
  <si>
    <t>Net increase in cash and cash equivalents</t>
  </si>
  <si>
    <t>Cash and cash equivalents, beginning of period</t>
  </si>
  <si>
    <t>Cash and cash equivalents, end of period</t>
  </si>
  <si>
    <t>Cash Flow Information</t>
  </si>
  <si>
    <t>Interest paid</t>
  </si>
  <si>
    <t>Income taxes paid</t>
  </si>
  <si>
    <t>Non-Cash Flow Information</t>
  </si>
  <si>
    <t>Change in unrealized (loss) gain on available for sale securities</t>
  </si>
  <si>
    <t>Loans transferred to foreclosed assets</t>
  </si>
  <si>
    <t>Premises transferred to held for sale</t>
  </si>
  <si>
    <t>Accretion of preferred stock discount</t>
  </si>
  <si>
    <t>Common stock issued in MSN Transaction</t>
  </si>
  <si>
    <t>Summary of Significant Accounting Policies</t>
  </si>
  <si>
    <t>Note 1. Summary of Significant Accounting Policies
Description of Business
Heritage Oaks Bancorp (“Bancorp”) is a California corporation organized in 1994 to act as the holding company for Heritage Oaks Bank (the “Bank”), which opened for business in 1983. The Bank, which is the Company’s sole operating subsidiary, operates branches within San Luis Obispo and Santa Barbara Counties and has a loan production office in Ventura County. The Bank offers traditional banking products such as checking, savings, money market accounts and certificates of deposit, as well as mortgage, commercial, and consumer loans to customers who are predominately small to medium-sized businesses and to individuals. As such, the Company is subject to a concentration risk associated with its banking operations in San Luis Obispo and Santa Barbara Counties, and to a lesser degree Ventura County. No one customer accounts for more than 10% of revenue or assets in any period presented an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Basis of Presentation
The accompanying unaudited condensed consolidated financial statements of the Company have been prepared in accordance with the instructions to Form 10-Q and Article 10 of Regulation S-X. Accordingly, certain information and notes required by accounting principles generally accepted in the United States of America (“U.S. GAAP”) for annual financial statements are not included herein. In the opinion of management, all adjustments (which consist solely of normal recurring accruals) considered necessary for a fair presentation of results for the interim periods presented have been included. These interim unaudited condensed consolidated financial statements should be read in conjunction with the financial statements and related notes contained in the Company’s 2014 Annual Report filed on Form 10-K with the Securities and Exchange Commission on March 6, 2015; file number 000-25020 .
The condensed consolidated financial statements include the accounts of Bancorp and its wholly-owned financial subsidiary, Heritage Oaks Bank. All significant inter-company balances and transactions have been eliminated. On February 28, 2014, the Company acquired 100% of the outstanding common shares of Mission Community Bancorp (“MISN”). MISN’s results of operations are included in the Company’s results of operations beginning March 1, 2014.
Operating results for the three and six months ended June 30, 2015 are not necessarily indicative of the results that may be expected for the year ending December 31, 2015.
Investment in Non-Consolidated Subsidiaries
The Company accounts for its investment in Heritage Oaks Capital Trust II, Mission Community Capital Trust I, and Santa Lucia Bancorp (CA) Capital Trust, as unconsolidated subsidiaries using the equity method of accounting, as the Company is not the primary beneficiary of the trust. Mission Community Capital Trust I and Santa Lucia Bancorp (CA) Capital Trust were acquired as part of the acquisition of Mission Community Bancorp on February 28, 2014. The sole purpose of each of these trusts is for the issuance of trust preferred securities.
Reclassifications
Certain items in the prior year financial statements were reclassified to conform to the current presentation. Reclassifications had no effect on prior year net income or shareholders’ equity.
Use of Estimates in the Preparation of Condensed Consolidated Financial Statements
The preparation of condensed consolidated financial statements in conformity with accounting principles generally accepted in the United States of America (“U.S. GAAP”), and general practices within the banking industry require management to make estimates and assumptions. These estimates and assumptions affect the reported amounts of assets and liabilities at the date of the condensed consolidated financial statements and the reported amounts of revenues and expenses during the reporting period. Actual results could differ from these estimates.
Significant Accounting Policies
The significant accounting policies that the Company applies are detailed in Note 1. Summary of Significant Accounting Policies, of the Company’s 2014 Annual Report filed on Form 10-K. There have been no changes to these policies or their application during the three or six months ended June 30, 2015.
Recent Accounting Standards Updates
Recent Accounting Guidance Adopted
In August 2014, the Financial Accounting Standards Board (“FASB”) issued Accounting Standards Update (“ASU”) No. 2014-14 Receivables – Troubled Debt Restructurings by Creditors (Subtopic 310-40), Classification of Certain Government-Guaranteed Mortgage Loans upon Foreclosure .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amendments within this update are effective for interim and annual periods, beginning after December 15, 2014. The adoption of this Update did not have a material impact on the Company’s consolidated financial statements.
On January 17, 2014, the FASB issued ASU No. 2014-04, Receivables – Troubled Debt Restructurings by Creditors . This ASU provides clarification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interim and annual periods, beginning after December 15, 2014. The adoption of this Update did not have a material impact on the Company’s consolidated financial statements.
Recent Accounting Guidance Not Yet Effective
In May 2014, the FASB issued ASU No. 2014-09, Revenue from Contracts with Customers (Topic 606) . This Updat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within this update are effective for the quarter ending March 31, 2018. The Company is currently in the process of evaluating the impact of the adoption of this Update, but does not expect a material impact on the Company’s consolidated financial statements.</t>
  </si>
  <si>
    <t>Business Combination</t>
  </si>
  <si>
    <t>Note 2. Business Combination
On February 28, 2014, the Company acquired 100% of the outstanding common shares of Mission Community Bancorp (“MISN”) and all unexercised warrants and options to purchase MISN common stock were cancelled, in exchange for 7,541,326 shares of the Company’s common stock and $8.7 million in cash (the “MISN Transaction”). In conjunction with the merger, MISN’s wholly-owned bank subsidiary, Mission Community Bank, was merged with and into Heritage Oaks Bank. The transaction was valued at $69.0 million, based on the Company’s closing stock price of $7.99 on February 28, 2014. With the acquisition, the Company believes it has created a more valuable community banking franchise, with a low-cost core deposit base, strong capital ratios, attractive net interest margins, lower operating costs, and better overall returns for the shareholders of the combined company. The Company also believes it now has a banking platform that is well positioned for future growth, both organically and through acquisitions. The operating results for MISN are included in the Company’s condensed consolidated financial statements for the three and six months ended June 30, 2015, and from March 1, 2014 through June 30, 2014. As of December 31, 2014, adjustments to the fair value of assets acquired and liabilities assumed in the MISN Transaction were complete.
The following table presents unaudited pro forma financial information for the three and six months ended June 30, 2014, as if the MISN Transaction were reflected in the Company’s operating results beginning on January 1, 2013. The unaudited pro forma information includes adjustments for interest income on loans and securities acquired, amortization of intangibles arising from the transaction, depreciation expense on property acquired, interest expense on deposits and borrowings acquired, and the related income tax effects. The unaudited pro forma financial information is not necessarily indicative of the results of operations that would have occurred had the transaction been effected on the assumed date.
Three Months Ended
Six Months Ended
June 30, 2014
June 30, 2014
(dollars in thousands, except per share data)
Net interest income
$
$
Provision for loan and lease losses
-
-
Non-interest income
Non-interest expense
Income before income taxes
Income tax expense
Net income
$
$
Earnings Per Common Share
Basic
$
$
Diluted
$
$</t>
  </si>
  <si>
    <t>Fair Value of Assets and Liabilities</t>
  </si>
  <si>
    <t>Note 3. Fair Value of Assets and Liabilities
Recurring Basis
The following table provides a summary of the assets the Company measures at fair value on a recurring basis:
Fair Value Measurements at the End of the Reporting Period Using
As of
Quoted Prices in
Significant Other
Significant
June 30, 2015
Active Markets for
Observable
Unobservable
Assets At
Identical Assets
Inputs
Inputs
Fair Value
(Level 1)
(Level 2)
(Level 3)
(dollars in thousands)
Assets
Obligations of U.S. government agencies
$
$
-
$
$
-
Mortgage backed securities:
U.S government sponsored entities and agencies
-
-
Non-agency
-
-
State and municipal securities
-
-
Asset backed securities
-
-
Total assets measured on a recurring basis
$
$
-
$
$
-
Fair Value Measurements at the End of the Reporting Period Using
As of
Quoted Prices in
Significant Other
Significant
December 31, 2014
Active Markets for
Observable
Unobservable
Assets At
Identical Assets
Inputs
Inputs
Fair Value
(Level 1)
(Level 2)
(Level 3)
(dollars in thousands)
Assets
Obligations of U.S. government agencies
$
$
-
$
$
-
Mortgage backed securities:
U.S government sponsored entities and agencies
-
-
Non-agency
-
-
State and municipal securities
-
-
Asset backed securities
-
-
Total assets measured on a recurring basis
$
$
-
$
$
-
Non-recurring Basis
The Company may be required, from time to time, to measure certain assets and liabilities at fair value on a non-recurring basis. These include assets and liabilities that are measured at the lower of cost or fair value, and were measured at fair value which was below cost. Certain impaired loans measured at fair value at December 31, 2014 are no longer recorded at fair value due to the borrower payments reducing the carrying value of these loans to less than fair value, and due to other impaired loans being evaluated under the discounted cash flow method versus the collateral method. The discounted cash flow method as prescribed by ASC 310 Receivables , is not a fair value measurement since the discount rate utilized is the loan’s effective interest rate, which is not a market rate. The discounted cash flow approach is used to measure impairment for certain impaired loans, because of their significant payment history and the global cash flow analysis performed on each borrower.
The following tables provide a summary of assets the Company measures at fair value on a non-recurring basis:
Fair Value Measurements at the End of the Reporting Period Using
As of
Quoted Prices in
Significant Other
Significant
June 30, 2015
Active Markets for
Observable
Unobservable
Year To
Assets At
Identical Assets
Inputs
Inputs
Date Losses
Fair Value
(Level 1)
(Level 2)
(Level 3)
(Recoveries)
(dollars in thousands)
Assets
Impaired loans:
Land
$
$
-
$
-
$
$
)
Total assets measured on a non-recurring basis
$
$
-
$
-
$
$
)
Fair Value Measurements at the End of the Reporting Period Using
As of
Quoted Prices in
Significant Other
Significant
December 31, 2014
Active Markets for
Observable
Unobservable
Year To
Assets At
Identical Assets
Inputs
Inputs
Date Losses
Fair Value
(Level 1)
(Level 2)
(Level 3)
(Recoveries)
(dollars in thousands)
Assets
Impaired loans:
Commercial real estate
$
$
-
$
-
$
$
Land
-
-
)
Total assets measured on a non-recurring basis
$
$
-
$
-
$
$
There were no transfers into or out of Level 1 or Level 2 assets reported at fair value on either a recurring or non-recurring basis during the three or six months ended June 30, 2015.
Fair Value of Financial Instruments
The following table provides a summary of the estimated fair value of financial instruments:
Fair Value Measurements at the End of the Reporting Period Using
As of
Quoted Prices in
Significant Other
Significant
June 30, 2015
Active Markets for
Observable
Unobservable
Carrying
Identical Assets
Inputs
Inputs
Amount
(Level 1)
(Level 2)
(Level 3)
Fair Value
(dollars in thousands)
Assets
Cash and cash equivalents
$
$
$
-
$
-
$
Investment securities available for sale
-
-
Federal Home Loan Bank stock
-
-
-
N/A
Loans receivable, net of deferred fees and costs
-
-
Loans held for sale
-
-
Accrued interest receivable
-
Liabilities
Non-interest bearing deposits
-
-
Interest bearing deposits
-
-
Federal Home Loan Bank advances
-
-
Junior subordinated debentures
-
-
Accrued interest payable
-
-
Fair Value Measurements at the End of the Reporting Period Using
As of
Quoted Prices in
Significant Other
Significant
December 31, 2014
Active Markets for
Observable
Unobservable
Carrying
Identical Assets
Inputs
Inputs
Amount
(Level 1)
(Level 2)
(Level 3)
Fair Value
(dollars in thousands)
Assets
Cash and cash equivalents
$
$
$
-
$
-
$
Investment securities available for sale
-
-
Federal Home Loan Bank stock
-
-
-
N/A
Loans receivable, net of deferred fees and costs
-
-
Loans held for sale
-
-
Accrued interest receivable
-
Liabilities
Non interest-bearing deposits
-
-
Interest-bearing deposits
-
-
Federal Home Loan Bank advances
-
-
Junior subordinated debentures
-
-
Accrued interest payable
-
-
Information on off-balance-sheet instruments follows:
June 30, 2015
December 31, 2014
Notional
Cost to Cede
Notional
Cost to Cede
Amount
or Assume
Amount
or Assume
(dollars in thousands)
Off-balance sheet instruments, commitments to extend credit and standby letters of credit
$
$
$
$</t>
  </si>
  <si>
    <t>Investment Securities</t>
  </si>
  <si>
    <t>Note 4. Investment Securities
The following table sets forth the amortized cost and fair values of the Company’s investment securities, all of which are reported as available for sale:
June 30, 2015
Gross
Gross
Amortized
Unrealized
Unrealized
Fair
Cost
Gains
Loss
Value
(dollars in thousands)
Obligations of U.S. government agencies
$
$
$
$
Mortgage backed securities
U.S. government sponsored entities and agencies
Non-agency
-
State and municipal securities
Asset backed securities
-
Total available for sale securities
$
$
$
$
December 31, 2014
Gross
Gross
Amortized
Unrealized
Unrealized
Fair
Cost
Gains
Loss
Value
(dollars in thousands)
Obligations of U.S. government agencies
$
$
$
$
Mortgage backed securities
U.S. government sponsored entities and agencies
Non-agency
State and municipal securities
Asset backed securities
-
Total available for sale securities
$
$
$
$
The following table provides a summary of investment securities in an unrealized loss position:
June 30, 2015
Less Than Twelve Months
Twelve Months or More
Total
Fair
Unrealized
Fair
Unrealized
Fair
Unrealized
Value
Loss
Value
Loss
Value
Loss
(dollars in thousands)
Obligations of U.S. government agencies
$
$
$
-
$
-
$
$
Mortgage backed securities
U.S. government sponsored entities and agencies
Non-agency
-
-
State and municipal securities
Asset backed securities
-
-
Total
$
$
$
$
$
$
December 31, 2014
Less Than Twelve Months
Twelve Months or More
Total
Fair
Unrealized
Fair
Unrealized
Fair
Unrealized
Value
Loss
Value
Loss
Value
Loss
(dollars in thousands)
Obligations of U.S. government agencies
$
$
$
$
$
$
Mortgage backed securities
U.S. government sponsored entities and agencies
Non-agency
State and municipal securities
Asset backed securities
-
-
Total
$
$
$
$
$
$
A total of 109 securities were in an unrealized loss position as of June 30, 2015, and 57 as of December 31, 2014. As of June 30, 2015, the Company believes that unrealized losses in its investment securities portfolio are not attributable to credit quality, but rather fluctuations in market prices for these investments. In the case of the agency mortgage related securities, they have contractual cash flows guaranteed by agencies of the U.S. Government. While the Company’s investment security holdings have contractual maturity dates that range from 1 to 40 years, they have a much shorter effective duration dependent on the instrument’s priority in the overall cash flow structure and the characteristics of the loans underlying the investment security. Management does not intend to sell and it is unlikely that management will be required to sell the securities prior to their anticipated recovery in value. As of June 30, 2015, the Company does not believe unrealized losses related to any of its securities are other than temporary.
Sales of Available for Sale Securities
The proceeds from the sale of securities and the associated gains and losses are listed below:
For Three Months Ended
For Six Months Ended
June 30,
June 30,
2015
2014
2015
2014
(dollars in thousands)
Proceeds
$
-
$
$
$
Gross gains
-
Gross losses
-
)
Income tax expense on net realized gains from the sale of investment securities for the three months ended June 30, 2014 was $42 thousand. The Company made no sales of investment securities during the three months ended June 30, 2015. Income tax expense related to net realized gains on the sale of securities was $212 thousand and $41 thousand for the six months ended June 30, 2015 and 2014, respectively.
Maturities of Available for Sale Securities
The amortized cost and fair value maturities of available for sale investment securities at June 30, 2015 are shown below. The table reflects the expected lives of mortgage backed securities, based on the Company’s historical prepayment experience, because borrowers who are party to loans underlying these securities may have the right to prepay obligations without prepayment penalties. Therefore actual maturities may differ from contractual maturities. Contractual maturities are reflected for all other security types.
June 30, 2015
December 31, 2014
Amortized
Amortized
Cost
Fair Value
Cost
Fair Value
(dollars in thousands)
Due one year or less
$
$
$
$
Due after one year through five years
Due after five years through ten years
Due after ten years
Total
$
$
$
$
Securities having an amortized cost and a fair value of $135.2 million and $136.2 million, respectively, at June 30, 2015, and $67.3 million and $72.5 million, respectively, at December 31, 2014 were pledged to secure public deposits. As of June 30, 2015 and December 31, 2014, there were no holdings of securities of any one issuer, other than the U.S. Government and its agencies, in an amount greater than 10% of total securities.
The following table summarizes earnings on both taxable and tax-exempt investment securities:
For the Three Months Ended
For the Six Months Ended
June 30,
June 30,
2015
2014
2015
2014
(dollars in thousands)
Taxable earnings on investment securities
Obligations of U.S. government agencies
$
$
$
$
Mortgage backed securities
State and municipal securities
Corporate debt securities
-
-
Asset backed securities
Non-taxable earnings on investment securities
State and municipal securities
Total
$
$
$
$</t>
  </si>
  <si>
    <t>Loans and Allowance for Loan and Lease Losses</t>
  </si>
  <si>
    <t>Note 5. Loans and Allowance for Loan and Lease Losses
The following table provides a summary of outstanding loan balances:
June 30, 2015
December 31, 2014
Non-PCI
PCI
Non-PCI
PCI
Loans
Loans
Total
Loans
Loans
Total
(dollars in thousands)
Real Estate Secured
Commercial
$
$
$
$
$
$
Residential 1 to 4 family
Farmland
-
Multi-family residential
-
-
Home equity lines of credit
-
-
Construction
-
-
Land
Total real estate secured
Commercial
Commercial and industrial
Agriculture
Other
-
-
Total commercial
Installment
-
-
Overdrafts
-
-
Total gross loans held for investment
Net deferred loan fees
-
-
Allowance for loan and lease losses
-
Total net loans held for investment
$
$
$
$
$
$
Loans held for sale
$
$
-
$
$
$
-
$
At June 30, 2015, and December 31, 2014, the loan portfolio includes loans purchased with evidence of deterioration in credit quality since their origination, referred to as “PCI loans,” and are specifically accounted for under ASC 310-30, as more fully discussed in Note 1. Summary of Significant Accounting Policies of the consolidated financial statements in the Company’s 2014 annual report filed on Form 10-K. These loans were acquired as part of the MISN Transaction. All other loans, referred to as “non-PCI loans,” consist of originated loans, as well as acquired and purchased loans which have not exhibited evidence of deteriorated credit quality since their origination. Non-PCI loans are not accounted for within the scope of ASC 310-30.
Gross loans include $202.2 million and $239.7 million of loans acquired in the MISN Transaction at June 30, 2015 and December 31, 2014, respectively. These loans were recorded at fair value on the date of acquisition. Of the loans acquired in the MISN transaction, $9.7 million and $10.3 million at June 30, 2015 and December 31, 2014, respectively, are considered PCI loans. Loans held for sale are primarily single-family residential mortgage loans under contract to be sold in the secondary market. In most cases, loans in this category are sold within thirty to sixty days.
Under a blanket lien to the Federal Home Loan Bank (“FHLB”), the Bank has pledged $593.2 million in loans to secure a credit facility totaling $394.8 million, of which $93.5 million is outstanding as of June 30, 2015. Of this credit facility, $11.5 million is available as a line of credit, while the remainder is available for potential future borrowings. The Bank also has a collateralized borrowing line with the Federal Reserve Bank secured by $7.0 million of loans as of June 30, 2015.
Concentration of Credit Risk
The Company held loans that were collateralized by various forms of real estate totaling $993.1 million and $978.2 million at June 30, 2015 and December 31, 2014, respectively. These loans are generally made to borrowers located in the counties of San Luis Obispo, Santa Barbara and Ventura. The Company attempts to reduce its concentration of credit risk by making loans which are diversified by product type. While management believes that the collateral presently securing this portfolio is adequate, there can be no assurances that deterioration in the California real estate market, or the impact of the current California drought on our real estate collateralized loans, would not expose the Company to significantly greater credit risk.
Loans Serviced for Others
Loans serviced for others are not included in the accompanying balance sheets. The unpaid principal balance of loans serviced for others, exclusive of Small Business Administration (“SBA”) loans, was $43.4 million at June 30, 2015 and $44.8 million at December 31, 2014.
From time to time, the Company also originates SBA loans for sale and retains the servicing of the guaranteed portion of the loan sold. At June 30, 2015 and December 31, 2014, the unpaid principal balance of SBA loans serviced for others totaled $10.2 million and $13.0 million, respectively. No gains were recorded on the sale of SBA loans during the three or six months ended June 30, 2015 and 2014.
Impaired Loans
The following tables provide a summary of the Company’s recorded investment in non-PCI and PCI impaired loans as of June 30, 2015, and presents average balances and interest income recognized for non-PCI and PCI impaired loans for the three and six months ended June 30, 2015.
For the Three Months Ended
For the Six Months Ended
June 30, 2015
June 30, 2015
June 30, 2015
Unpaid
Specific
Average
Interest
Average
Interest
Recorded
Principal
Allowance for
Recorded
Income
Recorded
Income
Investment
Balance
Impaired Loans
Investment
Recognized
Investment
Recognized
(dollars in thousands)
Non-PCI Loans
Without Related Allowance
Real Estate Secured
Commercial
$
$
$
-
$
$
$
$
Land
-
Residential 1 to 4 family
-
Farmland
-
Home equity lines of credit
-
-
-
Commercial
Commercial and industrial
-
Agriculture
-
Installment
-
Total
-
With Related Allowance
Real Estate Secured
Land
-
-
Commercial
-
-
Commercial
Commercial and industrial
Total
Total Non-PCI impaired loans
$
$
$
$
$
$
$
For the Three Months Ended
For the Six Months Ended
June 30, 2015
June 30, 2015
June 30, 2015
Unpaid
Specific
Average
Interest
Average
Interest
Recorded
Principal
Allowance for
Recorded
Income
Recorded
Income
Investment
Balance
Impaired Loans
Investment
Recognized
Investment
Recognized
(dollars in thousands)
PCI Loans
Without Related Allowance
Real Estate Secured
Commercial
$
$
$
-
$
$
$
$
Land
-
Residential 1 to 4 family
-
Commercial
Agriculture
-
Commercial and industrial
-
Total
-
With Related Allowance
Real Estate Secured
Commercial
Land
Residential 1 to 4 family
Commercial
Commercial and industrial
Total
Total PCI loans
$
$
$
$
$
$
$
The following table provides a summary of the Company’s recorded investment in non-PCI and PCI impaired loans as of December 31, 2014, and presents average balances and interest income recognized for non-PCI and PCI impaired loans for the three and six months ended June 30, 2014.
For the Three Months Ended
For the Six Months Ended
December 31, 2014
June 30, 2014
June 30, 2014
Unpaid
Specific
Average
Interest
Average
Interest
Recorded
Principal
Allowance for
Recorded
Income
Recorded
Income
Investment
Balance
Impaired Loans
Investment
Recognized
Investment
Recognized
(dollars in thousands)
Non-PCI Loans
Without Related Allowance
Real Estate Secured
Commercial
$
$
$
-
$
$
$
$
Land
-
Farmland
-
Residential 1 to 4 family
-
Home equity lines of credit
-
-
-
Commercial
Commercial and industrial
-
Agriculture
-
-
-
Installment
-
Total
-
With Related Allowance
Real Estate Secured
Land
Commercial
-
-
-
-
Commercial
Commercial and industrial
Total
Total Non-PCI impaired loans
$
$
$
$
$
$
$
For the Three Months Ended
For the Six Months Ended
December 31, 2014
June 30, 2014
June 30, 2014
Unpaid
Specific
Average
Interest
Average
Interest
Recorded
Principal
Allowance for
Recorded
Income
Recorded
Income
Investment
Balance
Impaired Loans
Investment
Recognized
Investment
Recognized
(dollars in thousands)
PCI Loans
Without Related Allowance
Real Estate Secured
Commercial
$
$
$
-
$
$
$
$
Farmland
-
Land
-
Residential 1 to 4 family
-
Home equity lines of credit
-
-
-
Commercial
Agriculture
-
Commercial and industrial
-
Total PCI loans
$
$
$
-
$
$
$
$
The Company did not record income from the receipt of cash payments related to non-accruing loans during the three and six months ended June 30, 2015 and 2014. Interest income recognized on impaired loans in the tables above represents interest on accruing troubled debt restructurings, and accretion on PCI loans. Valuation allowances for impaired loans have been determined on a loan-by-loan basis.
At June 30, 2015, there were no residential 1 to 4 family loans in process of foreclosure, or residential 1 to 4 family properties included in foreclosed assets.
Troubled Debt Restructurings (“TDR”)
The following table provides a summary of loans that were classified as TDRs as of the dates indicated below:
June 30, 2015
December 31, 2014
Accrual
Non-accrual
Total
Accrual
Non-accrual
Total
(dollars in thousands)
Non-PCI Loans
Real Estate Secured
Land
$
$
$
$
$
$
Commercial
Residential 1 to 4 family
-
Farmland
-
-
Commercial
Commercial and industrial
Agriculture
-
-
Installment
-
-
Total non-PCI loans
PCI Loans
Real Estate Secured
Commercial
-
Land
-
-
-
-
Commercial
Commercial and industrial
Total PCI loans
Total TDRs
$
$
$
$
$
$
The majority of the Bank’s TDRs resulted from granting concessions with respect to interest rates, payment structure and/or maturity. Modifications for the three and six months ended June 30, 2015, and 2014 relate to extensions of the maturity date at the loan’s original interest rate, which was lower than the current market rate for new debt with similar risk. The maturity date extensions granted were for periods ranging from 6 months to 10 years. As of June 30, 2015, the Company was not committed to lend any additional funds to borrowers whose obligations to the Company were restructured. The financial effects of modifications for the three and six months ended June 30, 2015, and 2014 were not material.
The following tables summarize loan modifications which resulted in TDRs during the periods presented below:
For the Three Months Ended
For the Six Months Ended
June 30, 2015
June 30, 2015
Pre-Modification
Post-Modification
Pre-Modification
Post-Modification
Outstanding
Outstanding
Outstanding
Outstanding
Number
Recorded
Recorded
Number
Recorded
Recorded
of TDRs
Investment
Investment
of TDRs
Investment
Investment
(dollars in thousands)
Non-PCI Loans
Real Estate Secured
Residential 1 to 4 family
$
$
$
$
Commercial
Farmland
Land
Commercial
Commercial and industrial
Agriculture
-
-
-
Installment
-
-
-
PCI Loans
Real Estate Secured
Commercial
Land
Total
$
$
$
$
For the Three Months Ended
For the Six Months Ended
June 30, 2014
June 30, 2014
Pre-Modification
Post-Modification
Pre-Modification
Post-Modification
Outstanding
Outstanding
Outstanding
Outstanding
Number
Recorded
Recorded
Number
Recorded
Recorded
of TDRs
Investment
Investment
of TDRs
Investment
Investment
(dollars in thousands)
Non-PCI Loans
Real Estate Secured
Commercial
-
$
-
$
-
$
$
Land
Commercial
Commercial and industrial
Agriculture
-
-
-
Installment
-
-
-
PCI Loans
Real Estate Secured
Commercial
Commercial
Commercial and industrial
Total
$
$
$
$
The following tables summarizes loans that were modified as troubled debt restructurings within the twelve months prior to the balance sheet date, and for which there was a payment default during the periods presented below:
For the Three Months Ended
For the Six Months Ended
June 30, 2015
June 30, 2015
Number of TDRs
Recorded
Investment
Number of TDRs
Recorded
Investment
Non-PCI Loans
(dollars in thousands)
Commercial
Commercial and industrial
-
$
-
$
Total
-
$
-
$
For the Three Months Ended
For the Six Months Ended
June 30, 2014
June 30, 2014
Number of TDRs
Recorded
Investment
Number of TDRs
Recorded
Investment
Non-PCI Loans
(dollars in thousands)
Commercial
Commercial and industrial
$
$
Total
$
$
Credit Quality
The following tables stratify loans held for investment by the Company’s internal risk grading system:
June 30, 2015
Credit Risk Grades
Special
Pass
Mention
Substandard
Doubtful
Total
(dollars in thousands)
Non-PCI Loans
Real Estate Secured
Commercial
$
$
$
$
-
$
Residential 1 to 4 family
-
-
Farmland
-
-
Multi-family residential
-
Home equity lines of credit
-
Construction
-
-
-
Land
-
Commercial
Commercial and industrial
-
Agriculture
-
Other
-
-
-
Installment
-
-
Overdrafts
-
-
-
Total non-PCI loans
-
PCI Loans
Real Estate Secured
Commercial
-
-
Land
-
Residential 1 to 4 family
-
-
Commercial
Agriculture
-
-
-
Commercial and industrial
-
Total PCI loans
-
Total loans held for investment
$
$
$
$
-
$
December 31, 2014
Credit Risk Grades
Special
Pass
Mention
Substandard
Doubtful
Total
(dollars in thousands)
Non-PCI Loans
Real Estate Secured
Commercial
$
$
$
$
-
$
Residential 1 to 4 family
-
Farmland
-
Multi-family residential
-
-
Home equity lines of credit
-
-
Construction
-
-
-
Land
-
-
Commercial
Commercial and industrial
Agriculture
-
Other
-
-
-
Installment
-
-
Overdrafts
-
-
-
Total non-PCI loans
PCI Loans
Real Estate Secured
Commercial
-
Farmland
-
-
-
Land
-
-
Residential 1 to 4 family
-
-
-
Commercial
Agriculture
-
-
-
Commercial and industrial
Total PCI loans
Total loans held for investment
$
$
$
$
$
Aging of Loans Held for Investment
The following tables summarize the aging of loans held for investment as of the dates indicated below:
June 30, 2015
Days Past Due
90+ and Still
Non-
Current
30-59
60-89
Accruing
Accruing
Total
(dollars in thousands)
Non-PCI Loans
Real Estate Secured
Commercial
$
$
-
$
-
$
-
$
$
Residential 1 to 4 family
-
-
-
Farmland
-
-
-
-
Multi-family residential
-
-
-
-
Home equity lines of credit
-
-
-
Construction
-
-
-
-
Land
-
-
-
Commercial
Commercial and industrial
-
-
Agriculture
-
-
-
Other
-
-
-
-
Installment
-
-
-
Overdrafts
-
-
-
-
Total non-PCI loans
-
-
PCI Loans
Real Estate Secured
Commercial
-
-
-
Land
-
-
-
-
Residential 1 to 4 family
-
-
-
-
Commercial
Agriculture
-
-
-
-
Commercial and industrial
-
-
-
Total PCI loans
-
-
-
Total loans held for investment
$
$
$
-
$
-
$
$
December 31, 2014
Days Past Due
90+ and Still
Non-
Current
30-59
60-89
Accruing
Accruing
Total
(dollars in thousands)
Non-PCI Loans
Real Estate Secured
Commercial
$
$
-
$
-
$
-
$
$
Residential 1 to 4 family
-
-
-
Farmland
-
-
-
-
Multi-family residential
-
-
-
-
Home equity lines of credit
-
-
-
Construction
-
-
-
-
Land
-
-
-
Commercial
Commercial and industrial
-
-
Agriculture
-
-
-
Other
-
-
-
-
Installment
-
Overdrafts
-
-
-
-
Total non-PCI loans
-
PCI Loans
Real Estate Secured
Commercial
-
-
-
-
Farmland
-
-
-
-
Land
-
-
-
-
Residential 1 to 4 family
-
-
-
-
Commercial
Agriculture
-
-
-
-
Commercial and industrial
-
-
-
Total PCI loans
-
-
-
Total loans held for investment
$
$
$
$
-
$
$
Purchased Credit Impaired Loans
As part of the MISN Transaction , disclosed in Note 2. Business Combination, the Company acquired certain loans which have exhibited evidence of credit deterioration since their origination. The carrying amount and unpaid principal balance of these loans are as follows:
June 30, 2015
December 31, 2014
Unpaid Principal Balance
Carrying Amount
Unpaid Principal Balance
Carrying Amount
(dollars in thousands)
Real Estate Secured
Commercial
$
$
$
$
Land
Residential 1 to 4 family
Farmland
-
-
Total real estate secured
Commercial
Commercial and industrial
Agriculture
Total commercial
Total PCI loans
$
$
$
$
The following table summarizes the accretable yield, or income expected to be collected for PCI loans:
For the Six Months Ended
June 30, 2015
(dollars in thousands)
Balance, December 31, 2014
$
Accretion of income
)
Reclassifications from nonaccretable difference (1)
Balance, June 30, 2015
$
(1)
Reclassification from nonaccretable difference is attributable to positive changes in expected future cash flows on certain PCI loans.
Allowance for Loan and Lease Losses
The following table summarizes the activity in the allowance for loan and lease losses by portfolio segment for the periods presented below:
For the Three Months Ended June 30, 2015
Balance
March 31,
2015
Charge-offs
Recoveries
Provision for Loan and Lease Losses
Balance
June 30,
2015
(dollars in thousands)
Other real estate secured
$
$
$
$
$
Commercial
Land
-
Installment
All other loans
-
-
Unallocated
Total
$
$
$
$
-
$
For the Six Months Ended June 30, 2015
Balance
December 31,
2014
Charge-offs
Recoveries
Provision for Loan and Lease Losses
Balance
June 30,
2015
(dollars in thousands)
Other real estate secured
$
$
$
$
$
Commercial
Land
Installment
All other loans
-
-
Unallocated
Total
$
$
$
$
-
$
For the Three Months Ended June 30, 2014
Balance
March 31,
2014
Charge-offs
Recoveries
Provision for Loan and Lease Losses
Balance
June 30,
2014
(dollars in thousands)
Other real estate secured
$
$
$
$
$
Commercial
Land
-
Installment
All other loans
-
-
Unallocated
Total
$
$
$
$
-
$
For the Six Months Ended June 30, 2014
Balance
December 31,
2013
Charge-offs
Recoveries
Provision for Loan and Lease Losses
Balance
June 30,
2014
(dollars in thousands)
Other real estate secured
$
$
$
$
$
Commercial
Land
-
Installment
All other loans
-
-
Unallocated
Total
$
$
$
$
-
$
The following tables disaggregate the allowance for loan and lease losses and the recorded investment in loans by impairment methodology as of the dates presented below:
June 30, 2015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Commercial
Land
Installment
-
-
-
All other loans
-
-
-
-
Unallocated
-
-
Total
$
$
$
$
$
$
December 31, 2014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
Commercial
-
Land
-
Installment
-
-
-
All other loans
-
-
-
-
Unallocated
-
-
Total
$
$
$
-
$
$
$
At June 30, 2015, total gross loans of $1.2 billion in the table above include $202.2 million of loans acquired through the MISN Transaction. These loans were initially recorded at fair value, and had no related ALLL on the acquisition date. The ALLL for acquired non-PCI loans at June 30, 2015 and December 31, 2014 was $0.8 million, and $1.0 million, respectively, and is the result of determining, through the Company’s ALLL methodology, that the existing discount for acquired non-PCI loans was no longer deemed sufficient to cover probable losses incurred in particular segments of the loan portfolio, specifically commercial and industrial, other real estate secured, and installment loans. The incremental ALLL allocation for acquired non-PCI loans was not driven by deterioration in credit quality; rather due to the relatively fast accretion of purchase discounts attributable to these segments of the acquired loan portfolio. The ALLL allocated to acquired non-PCI loans is included in the ALLL attributable to loans collectively evaluated for impairment in the tables above. The ALLL for PCI loans was $91 thousand at June 30, 2015, and resulted from unfavorable changes in expected future cash flows on certain PCI loans. There was no ALLL for PCI loans at December 31, 2014.</t>
  </si>
  <si>
    <t>Income Taxes</t>
  </si>
  <si>
    <t>Note 6. Income Taxes
Deferred tax assets relate to amounts that are expected to be realized through subsequent reversals of existing temporary differences over the period they are expected to reverse. The ultimate realization of the Company’s deferred tax assets is dependent upon the generation of future taxable income during the periods in which temporary differences are expected to reverse. U.S. GAAP requires that companies assess whether a valuation allowance should be established against deferred tax assets based on the consideration of all available evidence using a “more likely than not” standard. In making such judgments, significant weight is given to evidence, both positive and negative, that can be objectively verified. At June 30, 2015 and December 31, 2014 there was no valuation allowance for the Company’s deferred tax assets. The Company’s deferred tax assets totaled $23.2 million at June 30, 2015, and $24.9 million at December 31, 2014.
The Company is subject to income taxation by both federal and state taxing authorities. Income tax returns for the years ended December 31, 2014, 2013, 2012, 2011, and 2010 are open to audit by federal and state taxing authorities. The Company does not have any uncertain income tax positions and has not accrued for any interest or penalties as of June 30, 2015 and December 31, 2014.
Management assessed the impact of the MISN Transaction for limitations under I.R.C. Section 382 and determined that, given the assumption that the Company generates sufficient future taxable income to utilize NOLs, no loss of NOL utilization would result from the estimated annual I.R.C. Section 382 base limitation resulting from the transaction. Furthermore, due to the fact that MISN was in a net unrealized built-in gain position (“NUBIG”) the Company’s annual I.R.C. Section 382 limitation will likely increase over the next five years for realized built-in gains (“RBIG”).</t>
  </si>
  <si>
    <t>Goodwill and Other Intangible Assets</t>
  </si>
  <si>
    <t>Note 7. Goodwill and Other Intangible Assets
At June 30, 2015 and December 31, 2014 the balance of goodwill was $24.9 million. Other intangible assets consist of core deposit intangibles (“CDI”), which are attributable to the acquisition of core deposit balances, including those acquired in the MISN Transaction. CDI assets are subject to amortization. At June 30, 2015 and December 31, 2014 the balance of CDI was $4.8 million, and $5.3 million, respectively. Amortization of CDI for the six months ended June 30, 2015 and 2014 was approximately $0.5 million during both periods.
The following table summarizes the gross carrying amount, accumulated amortization and net carrying amount of CDI as of June 30, 2015, and provides an estimate for future amortization for 2015 and the next five years:
June 30, 2015
Gross Carrying
Accumulated
Net Carrying
Amount
Amortization
Amount
(dollars in thousands)
Core deposit intangibles
$
$
$
June 30, 2015
Beginning Balance
Estimated Remaining Amortization
Projected Ending Balance
(dollars in thousands)
Period
Year 2015
$
$
$
Year 2016
Year 2017
Year 2018
Year 2019
Year 2020</t>
  </si>
  <si>
    <t>Share-based Compensation Plans</t>
  </si>
  <si>
    <t>Note 8. Share-Based Compensation Plans
As of June 30, 2015, the Company had one active share-based employee compensation plan, which was approved by the Company’s shareholders in May 2015. This plan, referred to as the “2015 Equity Incentive Plan,” authorizes the Company to grant various types of share-based compensation awards to the Company’s employees and Board of Directors such as stock options, and restricted stock awards. Under the 2015 Equity Incentive Plan a maximum of 2,500,000 shares of the Company’s common stock may be issued. Shares issued under this plan, other than stock options and stock appreciation rights, are counted against the plan on a two shares for every one share actually issued basis. Awards that are cancelled, expired, forfeited, fail to vest, or otherwise result in issued shares not being delivered to the grantee, are again made available for the issuance of future share-based compensation awards. Additionally, under this plan, no one individual may be granted shares in aggregate that exceed more 250,000 shares during any calendar year. The Company’s Board of Directors may terminate the 2015 Equity Incentive Plan at any time, and for any reason before the plan expires on December 3, 2024.
The Company also has two non-active share-based compensation plans, which are more fully described in Note 12. Share-Based Compensation Plans, of the condensed consolidated financial statements in the Company’s Annual Report filed on Form 10-K for the year ended December 31, 2014. These plans include the “1997 Stock Option Plan” and the “2005 Equity Based Compensation Plan.” As of June 30, 2015 no further grants can be made from either of these plans.
The following table provides a summary of the expenses the Company has recognized related to share-based compensation for the periods indicated below:
For the Three Months Ended
For the Six Months Ended
June 30,
June 30,
2015
2014
2015
2014
(dollars in thousands)
Share-based compensation expense:
Stock options
$
$
$
$
Restricted stock
Total expense
$
$
$
$
Unrecognized compensation expense:
Stock options
$
$
Restricted stock
Total unrecognized expense
$
$
At June 30, 2015 unrecognized compensation expense related to non-vested stock options and restricted stock awards is expected to be recognized over weighted average periods of 2.7 years and 2.4 years, respectively.
Restricted Stock Awards
The Company grants restricted stock periodically for the benefit of employees. Restricted stock issued typically vests ratably over a period of three to five years depending on the specific terms of the grant. Restricted stock grants may be subject to the achievement of certain performance goals. Compensation costs related to restricted stock awards are charged to earnings, included in salaries and employee benefits, over the vesting period of those awards. The fair value of performance-based grants is initially based on the assumption that performance goals will be achieved. If such performance conditions are not met, no compensation cost is recognized and previously-recognized compensation cost is reversed.
The following table provides a summary of activity related to restricted stock granted, vested and forfeited:
Number of
Average Grant
Shares
Date Fair Value
Balance December 31, 2014
$
Granted
Vested
Forfeited
Balance June 30, 2015
$
Included in the table above are performance-based grants of restricted stock totaling 23,408 shares as of June 30, 2015.
Stock Options
Stock options are granted periodically for the benefit of employees. The fair value of each stock option award is determined on the date of grant using the Black-Scholes option valuation model, which uses assumptions outlined in the table above. Expectations for volatility are based on the historical volatility of the Company’s common stock. The Company estimates forfeiture rates based on historical employee option exercise and termination experience. The Company recognizes share-based compensation costs on a straight line basis over the vesting period of the award, which is typically a period of three to five years.
The following table presents the assumptions used in the calculation of the weighted average fair value of options granted during the periods presented:
For the Six Months Ended
June 30,
2015
2014
Expected volatility
Expected term (years)
Dividend yield
Risk free rate
Weighted-average grant date fair value
$
$
The following table provides a summary of activity related to options granted, exercised, and forfeited during the six months ended June 30, 2015:
Options Outstanding
Options
Number
Weighted Average
Available for
of Shares
Exercise Price
Grant (1)
Balance, December 31, 2014
$
Granted
Forfeited
Exercised
Expired
Balance, June 30, 2015
$
(1)
Shares available for grant as of December 31, 2014 were from the 2005 Equity Based Compensation Plan, which expired in March 2015. As of June 30, 2015, no further grants can be made from that plan. Shares available for grant as of June 30, 2015 are from the 2015 Equity Incentive Plan, which was approved by the Company’s shareholders in May 2015.
The following table provides a summary of the aggregate intrinsic value of options vested and expected to vest and exercisable as of June 30, 2015:
June 30, 2015
Weighted Average
Weighted
Remaining
Aggregate
Average
Contractual Life
Intrinsic
Shares
Exercise Price
(Years)
Value
Vested or expected to vest
$
$
Exercisable
$
$
The aggregate intrinsic value in the table above represents the total pre-tax intrinsic value, which is subject to change based on the fair market value of the Company’s stock. The aggregate intrinsic value of options exercised was $139 thousand for the six months ended June 30, 2015.</t>
  </si>
  <si>
    <t>Shareholders' Equity</t>
  </si>
  <si>
    <t>Note 9. Shareholders’ Equity
Regulatory Capital
In 2013, the Board of Governors of the Federal Reserve System (“FRB”), the FDIC, and the Office of the Comptroller of the Currency (“OCC”) issued final rules under Basel III (the “Basel III Capital Rules”), establishing a new comprehensive framework for regulatory capital for U.S. banking organizations. These rules implement the Basel Committee’s December 2010 proposed framework, certain provisions of the Dodd-Frank Act, and revise the risk-based capital requirements applicable to bank-holding companies, and depository institutions, including the Company. These rules became effective for the Company on January 1, 2015, and are subject to phase-in periods for certain of their components.
The significant changes outlined under the Basel III Capital Rules that are applicable to the Company and the Bank include:
·
A new Common Equity Tier I (“CET I”) capital measure, with a minimum ratio requirement of 4.5% CET I to risk-weighted assets, and for Prompt Corrective Action purposes 6.5% or greater to generally be considered “well-capitalized.”
·
A capital conservation buffer in addition to CET I of: 0.625% for 2016; 1.25% for 2017; 1.875% for 2018; and 2.5% for 2019. The capital conservation buffer does not begin phasing-in until January 1, 2016.
·
Changes to the calculation of risk-weighted assets from the current four categories (0%, 20%, 50% and 100%) to a much broader and risk-sensitive number of categories.
·
The inclusion of certain changes in accumulated other comprehensive income (“AOCI”) in the determination of regulatory capital measures; however, “non-advanced approaches banking organizations,” including the Company and the Bank may make a one-time permanent election, as of January 1, 2015, to exclude these changes in AOCI from the determination of regulatory capital. The Company, including the Bank, has made this election.
·
An exclusion from CET I of certain items on a phased-in basis, such as deferred tax assets, and intangible assets.
When Basel III Capital Rules are fully phased-in on January 1, 2019, the Company and the Bank will also be required to maintain a 2.5% “capital conservation buffer,” which is designed to absorb losses during periods of economic stress. This capital conservation buffer will be comprised entirely of CET I, and will be in addition to minimum risk-weighted asset ratios outlined under the Basel III Capital Rules. If a banking organization fails to hold capital above minimum capital ratios, including the capital conservation buffer, it will be subject to certain restrictions on capital distributions and discretionary bonus payments.
The following table sets forth the Company’s and the Bank’s regulatory capital ratios, including those applicable following the implementation of Basel III as of January 1, 2015:
Basel III
Pre-Basel III
Regulatory
Regulatory
Standard to be
Standard to be
Well
June 30, 2015
Well
December 31, 2014
June 30, 2014
Capitalized (1)
Company
Bank
Capitalized (1)
Company
Bank
Company
Bank
Ratio
Common Equity Tier I capital
6.50%
N/A
N/A
N/A
N/A
N/A
Leverage ratio
5.00%
5.00%
Tier I capital
8.00%
6.00%
Total risk-based capital
10.00%
10.00%
(1)
Reflects minimum threshold to be considered “well capitalized” under the Prompt Corrective Action framework, specific to depository institutions.
Preferred Stock
Under its Amended Articles of Incorporation, the Company is authorized to issue up to 5,000,000 shares of preferred stock, in one or more series, having such voting powers, designations, preferences, rights, qualifications, limitations and restrictions as determined by the Board of Directors.
On June 4, 2015, the holder of the Company’s Series C Convertible Perpetual Preferred Stock (“Series C Preferred Stock”) completed the exchange of its remaining 348,697 shares of Series C Preferred Stock for shares of the Company’s common stock on a one-for-one exchange ratio basis. As of June 30, 2015, there were no shares of the Company’s Series C Preferred Stock issued and outstanding.
The fair market value of the Company’s common stock was higher than the conversion price of $3.25 per share of the Series C Preferred Stock on the date the Company made a firm commitment to issue the Series C Preferred Stock. As a result, the Series C Preferred Stock was issued with a beneficial conversion feature associated with it. In connection with the exchange of all remaining outstanding shares of the Series C Preferred Stock on June 4, 2015, the Company recorded the remaining beneficial conversion feature of $70 thousand during the three months ended June 30, 2015 through a charge to retained earnings.
Cash Dividends
On March 2, 2015, the Company paid a cash dividend of $0.05 per share to holders of the Company’s common stock and Series C Preferred Stock as of February 16, 2015.
On June 1, 2015, the Company paid a cash dividend of $0.06 per share to holders of the Company’s common stock and Series C Preferred Stock as of May 15, 2015.
As discussed in Note 13. Subsequent Events, of these condensed consolidated financial statements, on July 22, 2015, the Company’s Board of Directors declared a cash dividend of $0.06 per share, payable on August 31, 2015, to shareholders of the Company’s common stock as of August 17, 2015.
No dividends were paid during the three or six months ended June 30, 2014.
Stock Repurchase Program
In June 2015, the Company announced it had amended its previously announced agreement for the repurchase of up to $5.0 million of its outstanding common stock pursuant to a written plan compliant with Rule 10b5-1 and Rule 10b-18. Repurchase program activity pursuant to the amended plan commenced on July 1, 2015 and will continue in effect until January 31, 2016 or expire earlier upon completion of the repurchase of $5.0 million of the Company’s common stock, as well as under certain other circumstances set forth in the repurchase plan agreement. The Company has no obligation to repurchase any shares under this program, and may suspend or discontinue it at any time. All shares repurchased as part of the repurchase program will be cancelled, and therefore no longer available for reissuance.
As of June 30, 2015, the Company had repurchased 55,428 shares of its common stock under this plan at an average price of $7.47 per share.</t>
  </si>
  <si>
    <t>Earnings Per Share</t>
  </si>
  <si>
    <t>Note 10. Earnings Per Share
Basic earnings per common share are computed by dividing net income by the weighted-average number of common and participating preferred shares outstanding for the reporting period, including the Series C Preferred Stock. In periods when the Company generates a net loss, preferred shares are not included in the calculation of basic loss per share. Diluted earnings per common share are computed by dividing net income by the weighted-average number of common shares outstanding over the reporting period, adjusted to include the effect of potentially dilutive common shares. Potentially dilutive common shares are calculated using the treasury stock method and include incremental shares issuable upon exercise of outstanding stock options, and other share-based compensation. The computation of diluted earnings per common share excludes the impact of the assumed exercise or issuance of securities that would have an anti-dilutive effect.
The following tables set forth number of shares used in the calculation of both basic and diluted earnings per common share:
For the Three Months Ended June 30,
2015
2014
Net
Net
Income
Shares
Income
Shares
(dollars in thousands, except per share data)
Net income
$
$
Accretion on preferred stock
-
Net income available to common shareholders
$
$
Weighted average shares outstanding
Basic earnings per common share
$
$
Dilutive effect of share-based compensation awards
Weighted average diluted shares outstanding
Diluted earnings per common share
$
$
For the Six Months Ended June 30,
2015
2014
Net
Net
Income
Shares
Income
Shares
(dollars in thousands, except per share data)
Net income
$
$
Accretion on preferred stock
-
Net income available to common shareholders
$
$
Weighted average shares outstanding
Basic earnings per common share
$
$
Dilutive effect of share-based compensation awards
Weighted average diluted shares outstanding
Diluted earnings per common share
$
$
For the three and six months ended June 30, 2015 and 2014, common stock equivalents totaling approximately 99,000 shares and 116,000 shares and 408,000 shares and 293,000 shares respectively, were excluded from the calculation of diluted earnings per share, as their impact would be anti-dilutive.</t>
  </si>
  <si>
    <t>Commitments and Contingencies</t>
  </si>
  <si>
    <t>Commitments and Contingencies.</t>
  </si>
  <si>
    <t>Note 11. Commitments and Contingencies
In the normal course of business, various claims and lawsuits are brought by and against the Company. At June 30, 2015, the Company does not believe the disposition of all pending or threatened proceedings will have a material effect on the Company’s condensed consolidated financial statements.
Commitments to Extend Credit
In the normal course of business, the Bank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condensed consolidated financial statements.
Commitments to extend credit are agreements to lend to a customer as long as there is no violation of any condition established in the contract. Standby letters of credit are conditional commitments to guarantee the performance of a Bank customer to a third party. Since many of the commitments and standby letters of credit are expected to expire without being drawn upon, the total amounts do not necessarily represent future cash requirements. The Bank’s management evaluates each customer’s credit worthiness on a case-by-case basis, and determines the amount of collateral deemed adequate to secure the loan, if collateral security is determined to be necessary for the particular loan. The Bank’s exposure to loan loss in the event of nonperformance on commitments to extend credit and standby letters of credit is represented by the contractual amount of those instruments. The Bank uses the same credit policies in making commitments as it does for loans reflected in the Company’s condensed consolidated financial statements.
As of June 30, 2015, and December 31, 2014, the Company had the following outstanding financial commitments:
June 30,
December 31,
2015
2014
(dollars in thousands)
Commitments to extend credit
$
$
Standby letters of credit
Total commitments and standby letters of credit
$
$
Commitments to extend credit and standby letters of credit are made at both fixed and variable rates of interest. At June 30, 2015 and December 31, 2014, the Company had $28.0 million and $35.7 million in fixed rate commitments, and $230.1 million and $217.5 million in variable rate commitments.</t>
  </si>
  <si>
    <t>Regulatory Matters</t>
  </si>
  <si>
    <t>Note 12. Regulatory Matters
BSA Consent Order
On November 5, 2014, the Bank entered into a Stipulation to the Issuance of a Consent Order with the Federal Deposit Insurance Corporation (“FDIC”) and the California Department of Business Oversight (“DBO”), consenting to the issuance of a consent order (“the BSA Consent Order”) relating to identified deficiencies in the Bank’s centralized Bank Secrecy Act and anti-money laundering compliance program, which is designed to comply with the requirements of the Bank Secrecy Act, the USA Patriot Act of 2001 and related anti-money laundering regulations (collectively, the “BSA/AML Requirements”). Per the BSA Consent Order, the Bank must review, update and implement an enhanced Bank Secrecy Act/Anti-Money Laundering (“BSA/AML”) risk assessment process based on the 2010 Federal Financial Institutions Examination Council BSA/AML Examination Manual. Some of the areas highlighted in the BSA Consent Order include the requirements to: i) enhance customer due-diligence procedures; ii) improve the enhanced due diligence analysis for high-risk customers; iii) ensure the proper identification and reporting of suspicious activity; iv) address and correct the noted violations of law; v) ensure that there is sufficient and qualified staff; and vi) ensure that all staff are properly trained to carry out the BSA/AML programs. Certain activities, including expansionary activities, that otherwise require regulatory approval will likely be impeded while the BSA Consent Order remains outstanding.
The Company continues to make progress in addressing the issues identified in the BSA Consent Order that was entered into with its regulators in November of 2014. However, the Company still has additional work to do in order to fully remediate the issues identified in the BSA Consent Order. Compliance and resolution of the BSA Consent Order will ultimately be determined by the FDIC and DBO.</t>
  </si>
  <si>
    <t>Subsequent Events</t>
  </si>
  <si>
    <t>Note 13. Subsequent Events
Dividend Declaration
On July 22, 2015, the Company’s Board of Directors declared a cash dividend of $0.06 per share, payable on August 31, 2015, to shareholders of the Company’s common stock as of August 17, 2015.</t>
  </si>
  <si>
    <t>Summary of Significant Accounting Policies (Policies)</t>
  </si>
  <si>
    <t>Investment in Non-Consolidated Subsidiaries</t>
  </si>
  <si>
    <t>Investment in Non-Consolidated Subsidiaries
The Company accounts for its investment in Heritage Oaks Capital Trust II, Mission Community Capital Trust I, and Santa Lucia Bancorp (CA) Capital Trust, as unconsolidated subsidiaries using the equity method of accounting, as the Company is not the primary beneficiary of the trust. Mission Community Capital Trust I and Santa Lucia Bancorp (CA) Capital Trust were acquired as part of the acquisition of Mission Community Bancorp on February 28, 2014. The sole purpose of each of these trusts is for the issuance of trust preferred securities.</t>
  </si>
  <si>
    <t>Reclassifications</t>
  </si>
  <si>
    <t>Reclassifications
Certain items in the prior year financial statements were reclassified to conform to the current presentation. Reclassifications had no effect on prior year net income or shareholders’ equity.</t>
  </si>
  <si>
    <t>Use of Estimates in the Preparation of Consolidated Financial Statements</t>
  </si>
  <si>
    <t>Use of Estimates in the Preparation of Condensed Consolidated Financial Statements
The preparation of condensed consolidated financial statements in conformity with accounting principles generally accepted in the United States of America (“U.S. GAAP”), and general practices within the banking industry require management to make estimates and assumptions. These estimates and assumptions affect the reported amounts of assets and liabilities at the date of the condensed consolidated financial statements and the reported amounts of revenues and expenses during the reporting period. Actual results could differ from these estimates.</t>
  </si>
  <si>
    <t>Recent Accounting Guidance Adopted</t>
  </si>
  <si>
    <t>Recent Accounting Guidance Adopted
In August 2014, the Financial Accounting Standards Board (“FASB”) issued Accounting Standards Update (“ASU”) No. 2014-14 Receivables – Troubled Debt Restructurings by Creditors (Subtopic 310-40), Classification of Certain Government-Guaranteed Mortgage Loans upon Foreclosure .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amendments within this update are effective for interim and annual periods, beginning after December 15, 2014. The adoption of this Update did not have a material impact on the Company’s consolidated financial statements.
On January 17, 2014, the FASB issued ASU No. 2014-04, Receivables – Troubled Debt Restructurings by Creditors . This ASU provides clarification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interim and annual periods, beginning after December 15, 2014. The adoption of this Update did not have a material impact on the Company’s consolidated financial statements.</t>
  </si>
  <si>
    <t>Recent Accounting Guidance Not Yet Effective</t>
  </si>
  <si>
    <t>Recent Accounting Guidance Not Yet Effective
In May 2014, the FASB issued ASU No. 2014-09, Revenue from Contracts with Customers (Topic 606) . This Updat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within this update are effective for the quarter ending March 31, 2018. The Company is currently in the process of evaluating the impact of the adoption of this Update, but does not expect a material impact on the Company’s consolidated financial statements.</t>
  </si>
  <si>
    <t>Business Combination (Table)</t>
  </si>
  <si>
    <t>Schedule of unaudited pro forma financial information</t>
  </si>
  <si>
    <t>Three Months Ended
Six Months Ended
June 30, 2014
June 30, 2014
(dollars in thousands, except per share data)
Net interest income
$
$
Provision for loan and lease losses
-
-
Non-interest income
Non-interest expense
Income before income taxes
Income tax expense
Net income
$
$
Earnings Per Common Share
Basic
$
$
Diluted
$
$</t>
  </si>
  <si>
    <t>Fair Value of Assets and Liabilities (Tables)</t>
  </si>
  <si>
    <t>Summary of the financial instruments the Company measures at fair value on a recurring basis</t>
  </si>
  <si>
    <t>Fair Value Measurements at the End of the Reporting Period Using
As of
Quoted Prices in
Significant Other
Significant
June 30, 2015
Active Markets for
Observable
Unobservable
Assets At
Identical Assets
Inputs
Inputs
Fair Value
(Level 1)
(Level 2)
(Level 3)
(dollars in thousands)
Assets
Obligations of U.S. government agencies
$
$
-
$
$
-
Mortgage backed securities:
U.S government sponsored entities and agencies
-
-
Non-agency
-
-
State and municipal securities
-
-
Asset backed securities
-
-
Total assets measured on a recurring basis
$
$
-
$
$
-
Fair Value Measurements at the End of the Reporting Period Using
As of
Quoted Prices in
Significant Other
Significant
December 31, 2014
Active Markets for
Observable
Unobservable
Assets At
Identical Assets
Inputs
Inputs
Fair Value
(Level 1)
(Level 2)
(Level 3)
(dollars in thousands)
Assets
Obligations of U.S. government agencies
$
$
-
$
$
-
Mortgage backed securities:
U.S government sponsored entities and agencies
-
-
Non-agency
-
-
State and municipal securities
-
-
Asset backed securities
-
-
Total assets measured on a recurring basis
$
$
-
$
$
-</t>
  </si>
  <si>
    <t>Summary of assets the Company measures at fair value on a non-recurring basis</t>
  </si>
  <si>
    <t>Fair Value Measurements at the End of the Reporting Period Using
As of
Quoted Prices in
Significant Other
Significant
June 30, 2015
Active Markets for
Observable
Unobservable
Year To
Assets At
Identical Assets
Inputs
Inputs
Date Losses
Fair Value
(Level 1)
(Level 2)
(Level 3)
(Recoveries)
(dollars in thousands)
Assets
Impaired loans:
Land
$
$
-
$
-
$
$
)
Total assets measured on a non-recurring basis
$
$
-
$
-
$
$
)
Fair Value Measurements at the End of the Reporting Period Using
As of
Quoted Prices in
Significant Other
Significant
December 31, 2014
Active Markets for
Observable
Unobservable
Year To
Assets At
Identical Assets
Inputs
Inputs
Date Losses
Fair Value
(Level 1)
(Level 2)
(Level 3)
(Recoveries)
(dollars in thousands)
Assets
Impaired loans:
Commercial real estate
$
$
-
$
-
$
$
Land
-
-
)
Total assets measured on a non-recurring basis
$
$
-
$
-
$
$</t>
  </si>
  <si>
    <t>Summary of the estimated fair value of financial instruments</t>
  </si>
  <si>
    <t>Fair Value Measurements at the End of the Reporting Period Using
As of
Quoted Prices in
Significant Other
Significant
June 30, 2015
Active Markets for
Observable
Unobservable
Carrying
Identical Assets
Inputs
Inputs
Amount
(Level 1)
(Level 2)
(Level 3)
Fair Value
(dollars in thousands)
Assets
Cash and cash equivalents
$
$
$
-
$
-
$
Investment securities available for sale
-
-
Federal Home Loan Bank stock
-
-
-
N/A
Loans receivable, net of deferred fees and costs
-
-
Loans held for sale
-
-
Accrued interest receivable
-
Liabilities
Non-interest bearing deposits
-
-
Interest bearing deposits
-
-
Federal Home Loan Bank advances
-
-
Junior subordinated debentures
-
-
Accrued interest payable
-
-
Fair Value Measurements at the End of the Reporting Period Using
As of
Quoted Prices in
Significant Other
Significant
December 31, 2014
Active Markets for
Observable
Unobservable
Carrying
Identical Assets
Inputs
Inputs
Amount
(Level 1)
(Level 2)
(Level 3)
Fair Value
(dollars in thousands)
Assets
Cash and cash equivalents
$
$
$
-
$
-
$
Investment securities available for sale
-
-
Federal Home Loan Bank stock
-
-
-
N/A
Loans receivable, net of deferred fees and costs
-
-
Loans held for sale
-
-
Accrued interest receivable
-
Liabilities
Non interest-bearing deposits
-
-
Interest-bearing deposits
-
-
Federal Home Loan Bank advances
-
-
Junior subordinated debentures
-
-
Accrued interest payable
-
-</t>
  </si>
  <si>
    <t>Summary of off-balance sheet instruments</t>
  </si>
  <si>
    <t>June 30, 2015
December 31, 2014
Notional
Cost to Cede
Notional
Cost to Cede
Amount
or Assume
Amount
or Assume
(dollars in thousands)
Off-balance sheet instruments, commitments to extend credit and standby letters of credit
$
$
$
$</t>
  </si>
  <si>
    <t>Investment Securities (Tables)</t>
  </si>
  <si>
    <t>Schedule of amortized cost and fair values of the Company's investment securities, all of which are reported as available for sale</t>
  </si>
  <si>
    <t>June 30, 2015
Gross
Gross
Amortized
Unrealized
Unrealized
Fair
Cost
Gains
Loss
Value
(dollars in thousands)
Obligations of U.S. government agencies
$
$
$
$
Mortgage backed securities
U.S. government sponsored entities and agencies
Non-agency
-
State and municipal securities
Asset backed securities
-
Total available for sale securities
$
$
$
$
December 31, 2014
Gross
Gross
Amortized
Unrealized
Unrealized
Fair
Cost
Gains
Loss
Value
(dollars in thousands)
Obligations of U.S. government agencies
$
$
$
$
Mortgage backed securities
U.S. government sponsored entities and agencies
Non-agency
State and municipal securities
Asset backed securities
-
Total available for sale securities
$
$
$
$</t>
  </si>
  <si>
    <t>Summary of investment securities in an unrealized loss position</t>
  </si>
  <si>
    <t>June 30, 2015
Less Than Twelve Months
Twelve Months or More
Total
Fair
Unrealized
Fair
Unrealized
Fair
Unrealized
Value
Loss
Value
Loss
Value
Loss
(dollars in thousands)
Obligations of U.S. government agencies
$
$
$
-
$
-
$
$
Mortgage backed securities
U.S. government sponsored entities and agencies
Non-agency
-
-
State and municipal securities
Asset backed securities
-
-
Total
$
$
$
$
$
$
December 31, 2014
Less Than Twelve Months
Twelve Months or More
Total
Fair
Unrealized
Fair
Unrealized
Fair
Unrealized
Value
Loss
Value
Loss
Value
Loss
(dollars in thousands)
Obligations of U.S. government agencies
$
$
$
$
$
$
Mortgage backed securities
U.S. government sponsored entities and agencies
Non-agency
State and municipal securities
Asset backed securities
-
-
Total
$
$
$
$
$
$</t>
  </si>
  <si>
    <t>Schedule of proceeds from the sales and calls of securities and the associated gains and losses</t>
  </si>
  <si>
    <t>For Three Months Ended
For Six Months Ended
June 30,
June 30,
2015
2014
2015
2014
(dollars in thousands)
Proceeds
$
-
$
$
$
Gross gains
-
Gross losses
-
)</t>
  </si>
  <si>
    <t>Schedule of amortized cost and fair values maturities of available for sale investment securities</t>
  </si>
  <si>
    <t>June 30, 2015
December 31, 2014
Amortized
Amortized
Cost
Fair Value
Cost
Fair Value
(dollars in thousands)
Due one year or less
$
$
$
$
Due after one year through five years
Due after five years through ten years
Due after ten years
Total
$
$
$
$</t>
  </si>
  <si>
    <t>Summary of earnings on both taxable and tax-exempt investment securities</t>
  </si>
  <si>
    <t>For the Three Months Ended
For the Six Months Ended
June 30,
June 30,
2015
2014
2015
2014
(dollars in thousands)
Taxable earnings on investment securities
Obligations of U.S. government agencies
$
$
$
$
Mortgage backed securities
State and municipal securities
Corporate debt securities
-
-
Asset backed securities
Non-taxable earnings on investment securities
State and municipal securities
Total
$
$
$
$</t>
  </si>
  <si>
    <t>Loans and Allowance for Loan and Lease Losses (Tables)</t>
  </si>
  <si>
    <t>Summary of outstanding loan balances</t>
  </si>
  <si>
    <t>June 30, 2015
December 31, 2014
Non-PCI
PCI
Non-PCI
PCI
Loans
Loans
Total
Loans
Loans
Total
(dollars in thousands)
Real Estate Secured
Commercial
$
$
$
$
$
$
Residential 1 to 4 family
Farmland
-
Multi-family residential
-
-
Home equity lines of credit
-
-
Construction
-
-
Land
Total real estate secured
Commercial
Commercial and industrial
Agriculture
Other
-
-
Total commercial
Installment
-
-
Overdrafts
-
-
Total gross loans held for investment
Net deferred loan fees
-
-
Allowance for loan and lease losses
-
Total net loans held for investment
$
$
$
$
$
$
Loans held for sale
$
$
-
$
$
$
-
$</t>
  </si>
  <si>
    <t>Summary of the recorded investment in non-PCI and PCI impaired loans</t>
  </si>
  <si>
    <t>For the Three Months Ended
For the Six Months Ended
June 30, 2015
June 30, 2015
June 30, 2015
Unpaid
Specific
Average
Interest
Average
Interest
Recorded
Principal
Allowance for
Recorded
Income
Recorded
Income
Investment
Balance
Impaired Loans
Investment
Recognized
Investment
Recognized
(dollars in thousands)
Non-PCI Loans
Without Related Allowance
Real Estate Secured
Commercial
$
$
$
-
$
$
$
$
Land
-
Residential 1 to 4 family
-
Farmland
-
Home equity lines of credit
-
-
-
Commercial
Commercial and industrial
-
Agriculture
-
Installment
-
Total
-
With Related Allowance
Real Estate Secured
Land
-
-
Commercial
-
-
Commercial
Commercial and industrial
Total
Total Non-PCI impaired loans
$
$
$
$
$
$
$
For the Three Months Ended
For the Six Months Ended
June 30, 2015
June 30, 2015
June 30, 2015
Unpaid
Specific
Average
Interest
Average
Interest
Recorded
Principal
Allowance for
Recorded
Income
Recorded
Income
Investment
Balance
Impaired Loans
Investment
Recognized
Investment
Recognized
(dollars in thousands)
PCI Loans
Without Related Allowance
Real Estate Secured
Commercial
$
$
$
-
$
$
$
$
Land
-
Residential 1 to 4 family
-
Commercial
Agriculture
-
Commercial and industrial
-
Total
-
With Related Allowance
Real Estate Secured
Commercial
Land
Residential 1 to 4 family
Commercial
Commercial and industrial
Total
Total PCI loans
$
$
$
$
$
$
$
For the Three Months Ended
For the Six Months Ended
December 31, 2014
June 30, 2014
June 30, 2014
Unpaid
Specific
Average
Interest
Average
Interest
Recorded
Principal
Allowance for
Recorded
Income
Recorded
Income
Investment
Balance
Impaired Loans
Investment
Recognized
Investment
Recognized
(dollars in thousands)
Non-PCI Loans
Without Related Allowance
Real Estate Secured
Commercial
$
$
$
-
$
$
$
$
Land
-
Farmland
-
Residential 1 to 4 family
-
Home equity lines of credit
-
-
-
Commercial
Commercial and industrial
-
Agriculture
-
-
-
Installment
-
Total
-
With Related Allowance
Real Estate Secured
Land
Commercial
-
-
-
-
Commercial
Commercial and industrial
Total
Total Non-PCI impaired loans
$
$
$
$
$
$
$
For the Three Months Ended
For the Six Months Ended
December 31, 2014
June 30, 2014
June 30, 2014
Unpaid
Specific
Average
Interest
Average
Interest
Recorded
Principal
Allowance for
Recorded
Income
Recorded
Income
Investment
Balance
Impaired Loans
Investment
Recognized
Investment
Recognized
(dollars in thousands)
PCI Loans
Without Related Allowance
Real Estate Secured
Commercial
$
$
$
-
$
$
$
$
Farmland
-
Land
-
Residential 1 to 4 family
-
Home equity lines of credit
-
-
-
Commercial
Agriculture
-
Commercial and industrial
-
Total PCI loans
$
$
$
-
$
$
$
$</t>
  </si>
  <si>
    <t>Summary of loans classified as TDRs</t>
  </si>
  <si>
    <t>June 30, 2015
December 31, 2014
Accrual
Non-accrual
Total
Accrual
Non-accrual
Total
(dollars in thousands)
Non-PCI Loans
Real Estate Secured
Land
$
$
$
$
$
$
Commercial
Residential 1 to 4 family
-
Farmland
-
-
Commercial
Commercial and industrial
Agriculture
-
-
Installment
-
-
Total non-PCI loans
PCI Loans
Real Estate Secured
Commercial
-
Land
-
-
-
-
Commercial
Commercial and industrial
Total PCI loans
Total TDRs
$
$
$
$
$
$</t>
  </si>
  <si>
    <t>Schedule of loan modifications resulted in TDRs for non-PCI and PCI loans</t>
  </si>
  <si>
    <t>For the Three Months Ended
For the Six Months Ended
June 30, 2015
June 30, 2015
Pre-Modification
Post-Modification
Pre-Modification
Post-Modification
Outstanding
Outstanding
Outstanding
Outstanding
Number
Recorded
Recorded
Number
Recorded
Recorded
of TDRs
Investment
Investment
of TDRs
Investment
Investment
(dollars in thousands)
Non-PCI Loans
Real Estate Secured
Residential 1 to 4 family
$
$
$
$
Commercial
Farmland
Land
Commercial
Commercial and industrial
Agriculture
-
-
-
Installment
-
-
-
PCI Loans
Real Estate Secured
Commercial
Land
Total
$
$
$
$
For the Three Months Ended
For the Six Months Ended
June 30, 2014
June 30, 2014
Pre-Modification
Post-Modification
Pre-Modification
Post-Modification
Outstanding
Outstanding
Outstanding
Outstanding
Number
Recorded
Recorded
Number
Recorded
Recorded
of TDRs
Investment
Investment
of TDRs
Investment
Investment
(dollars in thousands)
Non-PCI Loans
Real Estate Secured
Commercial
-
$
-
$
-
$
$
Land
Commercial
Commercial and industrial
Agriculture
-
-
-
Installment
-
-
-
PCI Loans
Real Estate Secured
Commercial
Commercial
Commercial and industrial
Total
$
$
$
$</t>
  </si>
  <si>
    <t>Schedule of loans that were modified as troubled debt restructurings within the twelve months prior to the balance sheet date indicated for which there was a payment default</t>
  </si>
  <si>
    <t>For the Three Months Ended
For the Six Months Ended
June 30, 2015
June 30, 2015
Number of TDRs
Recorded
Investment
Number of TDRs
Recorded
Investment
Non-PCI Loans
(dollars in thousands)
Commercial
Commercial and industrial
-
$
-
$
Total
-
$
-
$
For the Three Months Ended
For the Six Months Ended
June 30, 2014
June 30, 2014
Number of TDRs
Recorded
Investment
Number of TDRs
Recorded
Investment
Non-PCI Loans
(dollars in thousands)
Commercial
Commercial and industrial
$
$
Total
$
$</t>
  </si>
  <si>
    <t>Schedule of loan portfolio by the Company's internal risk grading system</t>
  </si>
  <si>
    <t>June 30, 2015
Credit Risk Grades
Special
Pass
Mention
Substandard
Doubtful
Total
(dollars in thousands)
Non-PCI Loans
Real Estate Secured
Commercial
$
$
$
$
-
$
Residential 1 to 4 family
-
-
Farmland
-
-
Multi-family residential
-
Home equity lines of credit
-
Construction
-
-
-
Land
-
Commercial
Commercial and industrial
-
Agriculture
-
Other
-
-
-
Installment
-
-
Overdrafts
-
-
-
Total non-PCI loans
-
PCI Loans
Real Estate Secured
Commercial
-
-
Land
-
Residential 1 to 4 family
-
-
Commercial
Agriculture
-
-
-
Commercial and industrial
-
Total PCI loans
-
Total loans held for investment
$
$
$
$
-
$
December 31, 2014
Credit Risk Grades
Special
Pass
Mention
Substandard
Doubtful
Total
(dollars in thousands)
Non-PCI Loans
Real Estate Secured
Commercial
$
$
$
$
-
$
Residential 1 to 4 family
-
Farmland
-
Multi-family residential
-
-
Home equity lines of credit
-
-
Construction
-
-
-
Land
-
-
Commercial
Commercial and industrial
Agriculture
-
Other
-
-
-
Installment
-
-
Overdrafts
-
-
-
Total non-PCI loans
PCI Loans
Real Estate Secured
Commercial
-
Farmland
-
-
-
Land
-
-
Residential 1 to 4 family
-
-
-
Commercial
Agriculture
-
-
-
Commercial and industrial
Total PCI loans
Total loans held for investment
$
$
$
$
$</t>
  </si>
  <si>
    <t>Summary of the aging of loans held for investment</t>
  </si>
  <si>
    <t>June 30, 2015
Days Past Due
90+ and Still
Non-
Current
30-59
60-89
Accruing
Accruing
Total
(dollars in thousands)
Non-PCI Loans
Real Estate Secured
Commercial
$
$
-
$
-
$
-
$
$
Residential 1 to 4 family
-
-
-
Farmland
-
-
-
-
Multi-family residential
-
-
-
-
Home equity lines of credit
-
-
-
Construction
-
-
-
-
Land
-
-
-
Commercial
Commercial and industrial
-
-
Agriculture
-
-
-
Other
-
-
-
-
Installment
-
-
-
Overdrafts
-
-
-
-
Total non-PCI loans
-
-
PCI Loans
Real Estate Secured
Commercial
-
-
-
Land
-
-
-
-
Residential 1 to 4 family
-
-
-
-
Commercial
Agriculture
-
-
-
-
Commercial and industrial
-
-
-
Total PCI loans
-
-
-
Total loans held for investment
$
$
$
-
$
-
$
$
December 31, 2014
Days Past Due
90+ and Still
Non-
Current
30-59
60-89
Accruing
Accruing
Total
(dollars in thousands)
Non-PCI Loans
Real Estate Secured
Commercial
$
$
-
$
-
$
-
$
$
Residential 1 to 4 family
-
-
-
Farmland
-
-
-
-
Multi-family residential
-
-
-
-
Home equity lines of credit
-
-
-
Construction
-
-
-
-
Land
-
-
-
Commercial
Commercial and industrial
-
-
Agriculture
-
-
-
Other
-
-
-
-
Installment
-
Overdrafts
-
-
-
-
Total non-PCI loans
-
PCI Loans
Real Estate Secured
Commercial
-
-
-
-
Farmland
-
-
-
-
Land
-
-
-
-
Residential 1 to 4 family
-
-
-
-
Commercial
Agriculture
-
-
-
-
Commercial and industrial
-
-
-
Total PCI loans
-
-
-
Total loans held for investment
$
$
$
$
-
$
$</t>
  </si>
  <si>
    <t>Schedule of carrying amount and unpaid principal balance of purchased credit impaired loans</t>
  </si>
  <si>
    <t>June 30, 2015
December 31, 2014
Unpaid Principal Balance
Carrying Amount
Unpaid Principal Balance
Carrying Amount
(dollars in thousands)
Real Estate Secured
Commercial
$
$
$
$
Land
Residential 1 to 4 family
Farmland
-
-
Total real estate secured
Commercial
Commercial and industrial
Agriculture
Total commercial
Total PCI loans
$
$
$
$</t>
  </si>
  <si>
    <t>Schedule of accretable yield, or income expected to be collected</t>
  </si>
  <si>
    <t>For the Six Months Ended
June 30, 2015
(dollars in thousands)
Balance, December 31, 2014
$
Accretion of income
)
Reclassifications from nonaccretable difference (1)
Balance, June 30, 2015
$
(1)
Reclassification from nonaccretable difference is attributable to positive changes in expected future cash flows on certain PCI loans.</t>
  </si>
  <si>
    <t>Summary of the activity in the allowance for loan and lease losses by portfolio segment</t>
  </si>
  <si>
    <t>For the Three Months Ended June 30, 2015
Balance
March 31,
2015
Charge-offs
Recoveries
Provision for Loan and Lease Losses
Balance
June 30,
2015
(dollars in thousands)
Other real estate secured
$
$
$
$
$
Commercial
Land
-
Installment
All other loans
-
-
Unallocated
Total
$
$
$
$
-
$
For the Six Months Ended June 30, 2015
Balance
December 31,
2014
Charge-offs
Recoveries
Provision for Loan and Lease Losses
Balance
June 30,
2015
(dollars in thousands)
Other real estate secured
$
$
$
$
$
Commercial
Land
Installment
All other loans
-
-
Unallocated
Total
$
$
$
$
-
$
For the Three Months Ended June 30, 2014
Balance
March 31,
2014
Charge-offs
Recoveries
Provision for Loan and Lease Losses
Balance
June 30,
2014
(dollars in thousands)
Other real estate secured
$
$
$
$
$
Commercial
Land
-
Installment
All other loans
-
-
Unallocated
Total
$
$
$
$
-
$
For the Six Months Ended June 30, 2014
Balance
December 31,
2013
Charge-offs
Recoveries
Provision for Loan and Lease Losses
Balance
June 30,
2014
(dollars in thousands)
Other real estate secured
$
$
$
$
$
Commercial
Land
-
Installment
All other loans
-
-
Unallocated
Total
$
$
$
$
-
$</t>
  </si>
  <si>
    <t>Schedule of allowance for loan and lease losses and the recorded investment in loans by impairment methodology</t>
  </si>
  <si>
    <t>June 30, 2015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Commercial
Land
Installment
-
-
-
All other loans
-
-
-
-
Unallocated
-
-
Total
$
$
$
$
$
$
December 31, 2014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
Commercial
-
Land
-
Installment
-
-
-
All other loans
-
-
-
-
Unallocated
-
-
Total
$
$
$
-
$
$
$</t>
  </si>
  <si>
    <t>Goodwill and Other Intangible Assets (Tables)</t>
  </si>
  <si>
    <t>Summary of the gross carrying amount, accumulated amortization and net carrying amount of CDI</t>
  </si>
  <si>
    <t>June 30, 2015
Gross Carrying
Accumulated
Net Carrying
Amount
Amortization
Amount
(dollars in thousands)
Core deposit intangibles
$
$
$</t>
  </si>
  <si>
    <t>Summary of an estimate for future amortization expense</t>
  </si>
  <si>
    <t>June 30, 2015
Beginning Balance
Estimated Remaining Amortization
Projected Ending Balance
(dollars in thousands)
Period
Year 2015
$
$
$
Year 2016
Year 2017
Year 2018
Year 2019
Year 2020</t>
  </si>
  <si>
    <t>Share-based Compensation Plans (Tables)</t>
  </si>
  <si>
    <t>Summary of recognized and unrecognized share based compensation expense</t>
  </si>
  <si>
    <t>For the Three Months Ended
For the Six Months Ended
June 30,
June 30,
2015
2014
2015
2014
(dollars in thousands)
Share-based compensation expense:
Stock options
$
$
$
$
Restricted stock
Total expense
$
$
$
$
Unrecognized compensation expense:
Stock options
$
$
Restricted stock
Total unrecognized expense
$
$</t>
  </si>
  <si>
    <t>Summary of activity related to restricted stock granted, vested and forfeited</t>
  </si>
  <si>
    <t>Number of
Average Grant
Shares
Date Fair Value
Balance December 31, 2014
$
Granted
Vested
Forfeited
Balance June 30, 2015
$</t>
  </si>
  <si>
    <t>Schedule of assumptions used in the calculation of weighted average fair value of options granted</t>
  </si>
  <si>
    <t>For the Six Months Ended
June 30,
2015
2014
Expected volatility
Expected term (years)
Dividend yield
Risk free rate
Weighted-average grant date fair value
$
$</t>
  </si>
  <si>
    <t>Summary of activity related to options granted, exercised, and forfeited</t>
  </si>
  <si>
    <t>Options Outstanding
Options
Number
Weighted Average
Available for
of Shares
Exercise Price
Grant (1)
Balance, December 31, 2014
$
Granted
Forfeited
Exercised
Expired
Balance, June 30, 2015
$
(1)
Shares available for grant as of December 31, 2014 were from the 2005 Equity Based Compensation Plan, which expired in March 2015. As of June 30, 2015, no further grants can be made from that plan. Shares available for grant as of June 30, 2015 are from the 2015 Equity Incentive Plan, which was approved by the Company’s shareholders in May 2015.</t>
  </si>
  <si>
    <t>Summary of the aggregate intrinsic value of options vested and expected to vest and exercisable</t>
  </si>
  <si>
    <t>June 30, 2015
Weighted Average
Weighted
Remaining
Aggregate
Average
Contractual Life
Intrinsic
Shares
Exercise Price
(Years)
Value
Vested or expected to vest
$
$
Exercisable
$
$</t>
  </si>
  <si>
    <t>Shareholders' Equity (Tables)</t>
  </si>
  <si>
    <t>Schedule of the Company's and the Bank's actual regulatory capital ratios</t>
  </si>
  <si>
    <t>Basel III
Pre-Basel III
Regulatory
Regulatory
Standard to be
Standard to be
Well
June 30, 2015
Well
December 31, 2014
June 30, 2014
Capitalized (1)
Company
Bank
Capitalized (1)
Company
Bank
Company
Bank
Ratio
Common Equity Tier I capital
6.50%
N/A
N/A
N/A
N/A
N/A
Leverage ratio
5.00%
5.00%
Tier I capital
8.00%
6.00%
Total risk-based capital
10.00%
10.00%
(1)
Reflects minimum threshold to be considered “well capitalized” under the Prompt Corrective Action framework, specific to depository institutions.</t>
  </si>
  <si>
    <t>Earnings Per Share (Tables)</t>
  </si>
  <si>
    <t>Schedule of calculation of both basic and diluted earnings per common share</t>
  </si>
  <si>
    <t>For the Three Months Ended June 30,
2015
2014
Net
Net
Income
Shares
Income
Shares
(dollars in thousands, except per share data)
Net income
$
$
Accretion on preferred stock
-
Net income available to common shareholders
$
$
Weighted average shares outstanding
Basic earnings per common share
$
$
Dilutive effect of share-based compensation awards
Weighted average diluted shares outstanding
Diluted earnings per common share
$
$
For the Six Months Ended June 30,
2015
2014
Net
Net
Income
Shares
Income
Shares
(dollars in thousands, except per share data)
Net income
$
$
Accretion on preferred stock
-
Net income available to common shareholders
$
$
Weighted average shares outstanding
Basic earnings per common share
$
$
Dilutive effect of share-based compensation awards
Weighted average diluted shares outstanding
Diluted earnings per common share
$
$</t>
  </si>
  <si>
    <t>Commitments and Contingencies (Tables)</t>
  </si>
  <si>
    <t>Schedule of outstanding financial commitments</t>
  </si>
  <si>
    <t>June 30,
December 31,
2015
2014
(dollars in thousands)
Commitments to extend credit
$
$
Standby letters of credit
Total commitments and standby letters of credit
$
$</t>
  </si>
  <si>
    <t>Summary of Significant Accounting Policies (Details) $ in Thousands</t>
  </si>
  <si>
    <t>Jun. 30, 2015USD ($)segment</t>
  </si>
  <si>
    <t>Dec. 31, 2014USD ($)</t>
  </si>
  <si>
    <t>Feb. 28, 2014</t>
  </si>
  <si>
    <t>Nature of Operations</t>
  </si>
  <si>
    <t>Number of business segments | segment</t>
  </si>
  <si>
    <t>Financial instruments of the Company measured at fair value on a recurring basis</t>
  </si>
  <si>
    <t>MISN</t>
  </si>
  <si>
    <t>Percentage acquired of outstanding common shares</t>
  </si>
  <si>
    <t>100.00%</t>
  </si>
  <si>
    <t>All Non-United States countries</t>
  </si>
  <si>
    <t>Revenue</t>
  </si>
  <si>
    <t>Business Combination (Details) - USD ($) $ / shares in Units, $ in Thousands</t>
  </si>
  <si>
    <t>Pro Forma Financial Information</t>
  </si>
  <si>
    <t>Net interest Income</t>
  </si>
  <si>
    <t>Non-interest income</t>
  </si>
  <si>
    <t>Non-interest expense</t>
  </si>
  <si>
    <t>Income before income tax expense</t>
  </si>
  <si>
    <t>Loss Per Common Share</t>
  </si>
  <si>
    <t>Business combination</t>
  </si>
  <si>
    <t>Common stock issued (in shares)</t>
  </si>
  <si>
    <t>Aggregate cash consideration</t>
  </si>
  <si>
    <t>Transaction value</t>
  </si>
  <si>
    <t>Closing price (in dollars per share)</t>
  </si>
  <si>
    <t>Fair Value of Assets and Liabilities (Details) - USD ($) $ in Thousands</t>
  </si>
  <si>
    <t>Total assets measured on a recurring basis</t>
  </si>
  <si>
    <t>Obligations of U.S. government agencies</t>
  </si>
  <si>
    <t>Mortgage-backed securities - Agency</t>
  </si>
  <si>
    <t>Mortgage-backed securities - Non-agency</t>
  </si>
  <si>
    <t>State and municipal securities</t>
  </si>
  <si>
    <t>Asset backed securities</t>
  </si>
  <si>
    <t>Significant Other Observable Inputs (Level 2)</t>
  </si>
  <si>
    <t>Recurring basis | Assets At Fair Value</t>
  </si>
  <si>
    <t>Recurring basis | Assets At Fair Value | Obligations of U.S. government agencies</t>
  </si>
  <si>
    <t>Recurring basis | Assets At Fair Value | Mortgage-backed securities - Agency</t>
  </si>
  <si>
    <t>Recurring basis | Assets At Fair Value | Mortgage-backed securities - Non-agency</t>
  </si>
  <si>
    <t>Recurring basis | Assets At Fair Value | State and municipal securities</t>
  </si>
  <si>
    <t>Recurring basis | Assets At Fair Value | Asset backed securities</t>
  </si>
  <si>
    <t>Recurring basis | Significant Other Observable Inputs (Level 2)</t>
  </si>
  <si>
    <t>Recurring basis | Significant Other Observable Inputs (Level 2) | Obligations of U.S. government agencies</t>
  </si>
  <si>
    <t>Recurring basis | Significant Other Observable Inputs (Level 2) | Mortgage-backed securities - Agency</t>
  </si>
  <si>
    <t>Recurring basis | Significant Other Observable Inputs (Level 2) | Mortgage-backed securities - Non-agency</t>
  </si>
  <si>
    <t>Recurring basis | Significant Other Observable Inputs (Level 2) | State and municipal securities</t>
  </si>
  <si>
    <t>Recurring basis | Significant Other Observable Inputs (Level 2) | Asset backed securities</t>
  </si>
  <si>
    <t>Fair Value of Assets and Liabilities (Details 2) - USD ($) $ in Thousands</t>
  </si>
  <si>
    <t>Land</t>
  </si>
  <si>
    <t>Total Losses for assets measured at fair value on a non-recurring basis</t>
  </si>
  <si>
    <t>Year to Date Losses/(Recoveries) on impaired loans</t>
  </si>
  <si>
    <t>Recurring basis</t>
  </si>
  <si>
    <t>Assets transfer from Level 1 to level 2</t>
  </si>
  <si>
    <t>Assets transfer from Level 2 to level 1</t>
  </si>
  <si>
    <t>Non-recurring basis</t>
  </si>
  <si>
    <t>Year to Date Losses/(Recoveries)</t>
  </si>
  <si>
    <t>Non-recurring basis | Commercial real estate</t>
  </si>
  <si>
    <t>Non-recurring basis | Land</t>
  </si>
  <si>
    <t>Non-recurring basis | Assets At Fair Value</t>
  </si>
  <si>
    <t>Total assets measured on a non-recurring basis</t>
  </si>
  <si>
    <t>Non-recurring basis | Assets At Fair Value | Commercial real estate</t>
  </si>
  <si>
    <t>Impaired loans</t>
  </si>
  <si>
    <t>Non-recurring basis | Assets At Fair Value | Land</t>
  </si>
  <si>
    <t>Non-recurring basis | Significant Unobservable Inputs (Level 3)</t>
  </si>
  <si>
    <t>Non-recurring basis | Significant Unobservable Inputs (Level 3) | Commercial real estate</t>
  </si>
  <si>
    <t>Non-recurring basis | Significant Unobservable Inputs (Level 3) | Land</t>
  </si>
  <si>
    <t>Fair Value of Assets and Liabilities (Details 3) - USD ($) $ in Thousands</t>
  </si>
  <si>
    <t>Fair Value</t>
  </si>
  <si>
    <t>Off-balance sheet instruments, commitments to extend credit and standby letters of credit, Notional Amount</t>
  </si>
  <si>
    <t>Off-balance sheet instruments, commitments to extend credit and standby letters of credit, Cost to Cede or Assume</t>
  </si>
  <si>
    <t>Quoted Prices in Active Markets for Identical Assets (Level 1)</t>
  </si>
  <si>
    <t>Cash and cash equivalents</t>
  </si>
  <si>
    <t>Loans held for sale</t>
  </si>
  <si>
    <t>Accrued interest receivable</t>
  </si>
  <si>
    <t>Federal Home Loan Bank advances</t>
  </si>
  <si>
    <t>Accrued interest payable</t>
  </si>
  <si>
    <t>Significant Unobservable Inputs (Level 3)</t>
  </si>
  <si>
    <t>Loans receivable, net of deferred fees and costs</t>
  </si>
  <si>
    <t>Carrying Amount</t>
  </si>
  <si>
    <t>Assets At Fair Value</t>
  </si>
  <si>
    <t>Investment Securities (Details) - USD ($) $ in Thousands</t>
  </si>
  <si>
    <t>Reconciliation of amortized cost to fair value of investment securities reported as available for sale</t>
  </si>
  <si>
    <t>Gross Unrealized Gains</t>
  </si>
  <si>
    <t>Gross Unrealized Losses</t>
  </si>
  <si>
    <t>Investment Securities (Details 2) $ in Thousands</t>
  </si>
  <si>
    <t>Jun. 30, 2015USD ($)security</t>
  </si>
  <si>
    <t>Dec. 31, 2014USD ($)security</t>
  </si>
  <si>
    <t>Less Than Twelve Months, Fair Value</t>
  </si>
  <si>
    <t>Less Than Twelve Months, Unrealized Loss</t>
  </si>
  <si>
    <t>Twelve Months or More, Fair Value</t>
  </si>
  <si>
    <t>Twelve Months or More, Unrealized Loss</t>
  </si>
  <si>
    <t>Total, Fair Value</t>
  </si>
  <si>
    <t>Total, Unrealized Loss</t>
  </si>
  <si>
    <t>Securities were in an unrealized loss position | security</t>
  </si>
  <si>
    <t>Investment security holdings | Minimum</t>
  </si>
  <si>
    <t>Securities in an unrealized loss position</t>
  </si>
  <si>
    <t>Maturity period of available-for-sale securities</t>
  </si>
  <si>
    <t>1 year</t>
  </si>
  <si>
    <t>Investment security holdings | Maximum</t>
  </si>
  <si>
    <t>40 years</t>
  </si>
  <si>
    <t>Investment Securities (Details 3) - USD ($) $ in Thousands</t>
  </si>
  <si>
    <t>Proceeds from the sales and calls of securities and the associated gains and losses</t>
  </si>
  <si>
    <t>Proceeds</t>
  </si>
  <si>
    <t>Gross gains</t>
  </si>
  <si>
    <t>Gross losses</t>
  </si>
  <si>
    <t>Income tax expense (benefit) related to net realized gains (losses) on sale of securities</t>
  </si>
  <si>
    <t>Investment Securities (Details 4) - USD ($) $ in Thousands</t>
  </si>
  <si>
    <t>Available for sale securities, Amortized cost</t>
  </si>
  <si>
    <t>Due one year or less</t>
  </si>
  <si>
    <t>Due after one year through five years</t>
  </si>
  <si>
    <t>Due after five years through ten years</t>
  </si>
  <si>
    <t>Due after ten years</t>
  </si>
  <si>
    <t>Available for sale securities, Fair Value</t>
  </si>
  <si>
    <t>Securities pledged to secure public deposits</t>
  </si>
  <si>
    <t>Investment Securities (Details 5) - USD ($) $ in Thousands</t>
  </si>
  <si>
    <t>Earnings on both taxable and tax-exempt investment securities</t>
  </si>
  <si>
    <t>Taxable earnings on investment securities</t>
  </si>
  <si>
    <t>Mortgage backed securities</t>
  </si>
  <si>
    <t>Non-taxable earnings on investment securities</t>
  </si>
  <si>
    <t>Corporate debt securities</t>
  </si>
  <si>
    <t>Loans and Allowance for Loan and Lease Losses (Details) - USD ($) $ in Thousands</t>
  </si>
  <si>
    <t>Mar. 31, 2015</t>
  </si>
  <si>
    <t>Mar. 31, 2014</t>
  </si>
  <si>
    <t>Dec. 31, 2013</t>
  </si>
  <si>
    <t>Outstanding loan balances</t>
  </si>
  <si>
    <t>Total gross loans held for investment</t>
  </si>
  <si>
    <t>Concentration of Credit Risk</t>
  </si>
  <si>
    <t>Loan portfolio collateralized by various forms of real estate</t>
  </si>
  <si>
    <t>Loans Serviced for Others</t>
  </si>
  <si>
    <t>Unpaid principal balance of loans serviced for others, exclusive of SBA loans</t>
  </si>
  <si>
    <t>Unpaid principal balance of SBA loans serviced for others</t>
  </si>
  <si>
    <t>Recognized gains from the sale of SBA loans</t>
  </si>
  <si>
    <t>Non-PCI Loans</t>
  </si>
  <si>
    <t>PCI loans</t>
  </si>
  <si>
    <t>Federal Reserve Bank</t>
  </si>
  <si>
    <t>Loans pledged as collateral</t>
  </si>
  <si>
    <t>FHLB secured credit facility</t>
  </si>
  <si>
    <t>FHLB secured borrowings</t>
  </si>
  <si>
    <t>FHLB secured line of credit</t>
  </si>
  <si>
    <t>Reserve maintained for the exercise of repurchase option by buyer</t>
  </si>
  <si>
    <t>MISN | PCI loans</t>
  </si>
  <si>
    <t>Minimum</t>
  </si>
  <si>
    <t>Period for sale of loans categorized as held for sale</t>
  </si>
  <si>
    <t>30 days</t>
  </si>
  <si>
    <t>Maximum</t>
  </si>
  <si>
    <t>60 days</t>
  </si>
  <si>
    <t>Real Estate Secured</t>
  </si>
  <si>
    <t>Real Estate Secured | Non-PCI Loans</t>
  </si>
  <si>
    <t>Real Estate Secured | PCI loans</t>
  </si>
  <si>
    <t>Real Estate Secured | Commercial real estate</t>
  </si>
  <si>
    <t>Real Estate Secured | Commercial real estate | Non-PCI Loans</t>
  </si>
  <si>
    <t>Real Estate Secured | Commercial real estate | PCI loans</t>
  </si>
  <si>
    <t>Real Estate Secured | Residential 1 to 4 family</t>
  </si>
  <si>
    <t>Real Estate Secured | Residential 1 to 4 family | Non-PCI Loans</t>
  </si>
  <si>
    <t>Real Estate Secured | Residential 1 to 4 family | PCI loans</t>
  </si>
  <si>
    <t>Real Estate Secured | Farmland</t>
  </si>
  <si>
    <t>Real Estate Secured | Farmland | Non-PCI Loans</t>
  </si>
  <si>
    <t>Real Estate Secured | Farmland | PCI loans</t>
  </si>
  <si>
    <t>Real Estate Secured | Multi-family residential</t>
  </si>
  <si>
    <t>Real Estate Secured | Multi-family residential | Non-PCI Loans</t>
  </si>
  <si>
    <t>Real Estate Secured | Home equity lines of credit</t>
  </si>
  <si>
    <t>Real Estate Secured | Home equity lines of credit | Non-PCI Loans</t>
  </si>
  <si>
    <t>Real Estate Secured | Construction</t>
  </si>
  <si>
    <t>Real Estate Secured | Construction | Non-PCI Loans</t>
  </si>
  <si>
    <t>Real Estate Secured | Land</t>
  </si>
  <si>
    <t>Real Estate Secured | Land | Non-PCI Loans</t>
  </si>
  <si>
    <t>Real Estate Secured | Land | PCI loans</t>
  </si>
  <si>
    <t>Commercial</t>
  </si>
  <si>
    <t>Commercial | Non-PCI Loans</t>
  </si>
  <si>
    <t>Commercial | PCI loans</t>
  </si>
  <si>
    <t>Commercial | Commercial and industrial</t>
  </si>
  <si>
    <t>Commercial | Commercial and industrial | Non-PCI Loans</t>
  </si>
  <si>
    <t>Commercial | Commercial and industrial | PCI loans</t>
  </si>
  <si>
    <t>Commercial | Agriculture</t>
  </si>
  <si>
    <t>Commercial | Agriculture | Non-PCI Loans</t>
  </si>
  <si>
    <t>Commercial | Agriculture | PCI loans</t>
  </si>
  <si>
    <t>Commercial | Other</t>
  </si>
  <si>
    <t>Commercial | Other | Non-PCI Loans</t>
  </si>
  <si>
    <t>Installment</t>
  </si>
  <si>
    <t>Installment | Non-PCI Loans</t>
  </si>
  <si>
    <t>Overdrafts</t>
  </si>
  <si>
    <t>Overdrafts | Non-PCI Loans</t>
  </si>
  <si>
    <t>Loans and Allowance for Loan and Lease Losses (Details 2) $ in Thousands</t>
  </si>
  <si>
    <t>Jun. 30, 2015USD ($)loan</t>
  </si>
  <si>
    <t>Jun. 30, 2014USD ($)</t>
  </si>
  <si>
    <t>Investment in impaired loans</t>
  </si>
  <si>
    <t>Recorded investment without related allowance</t>
  </si>
  <si>
    <t>Recorded investment with related allowance</t>
  </si>
  <si>
    <t>Unpaid principal balance without related allowance</t>
  </si>
  <si>
    <t>Unpaid principal balance with related allowance</t>
  </si>
  <si>
    <t>Specific Allowance for Impaired Loans</t>
  </si>
  <si>
    <t>Average recorded investment without related allowance</t>
  </si>
  <si>
    <t>Average recorded investment with related allowance</t>
  </si>
  <si>
    <t>Interest income recognized without related allowance</t>
  </si>
  <si>
    <t>Interest income recognized with related allowance</t>
  </si>
  <si>
    <t>Recorded Investment</t>
  </si>
  <si>
    <t>Unpaid Principal Balance</t>
  </si>
  <si>
    <t>Average Recorded Investment</t>
  </si>
  <si>
    <t>Interest Income Recognized</t>
  </si>
  <si>
    <t>Residential 1 to 4 family</t>
  </si>
  <si>
    <t>Foreclosures</t>
  </si>
  <si>
    <t>Number of foreclosures | loan</t>
  </si>
  <si>
    <t>Foreclosed assets</t>
  </si>
  <si>
    <t>Real Estate Secured | Home equity lines of credit | PCI loans</t>
  </si>
  <si>
    <t>Loans and Allowance for Loan and Lease Losses (Details 3) $ in Thousands</t>
  </si>
  <si>
    <t>Jun. 30, 2015USD ($)itemloan</t>
  </si>
  <si>
    <t>Jun. 30, 2014USD ($)item</t>
  </si>
  <si>
    <t>Jun. 30, 2014USD ($)itemloan</t>
  </si>
  <si>
    <t>Troubled debt restructurings</t>
  </si>
  <si>
    <t>Accruing loans that were classified as TDRs</t>
  </si>
  <si>
    <t>Non-Accruing</t>
  </si>
  <si>
    <t>Loans classified as TDRs</t>
  </si>
  <si>
    <t>Number of TDRs</t>
  </si>
  <si>
    <t>Pre-Modification Outstanding Recorded Investment</t>
  </si>
  <si>
    <t>Post-Modification Outstanding Recorded Investment</t>
  </si>
  <si>
    <t>Period of maturity date extensions granted</t>
  </si>
  <si>
    <t>6 years</t>
  </si>
  <si>
    <t>10 years</t>
  </si>
  <si>
    <t>Troubled Debt Restructurings That Subsequently Defaulted</t>
  </si>
  <si>
    <t>Number of TDRs | item</t>
  </si>
  <si>
    <t>Non-PCI Loans | Real Estate Secured | Land</t>
  </si>
  <si>
    <t>Non-PCI Loans | Real Estate Secured | Commercial real estate</t>
  </si>
  <si>
    <t>Number of TDRs | loan</t>
  </si>
  <si>
    <t>Non-PCI Loans | Real Estate Secured | Residential 1 to 4 family</t>
  </si>
  <si>
    <t>Non-PCI Loans | Real Estate Secured | Farmland</t>
  </si>
  <si>
    <t>Non-PCI Loans | Commercial | Commercial and industrial</t>
  </si>
  <si>
    <t>Non-PCI Loans | Commercial | Agriculture</t>
  </si>
  <si>
    <t>Non-PCI Loans | Installment</t>
  </si>
  <si>
    <t>PCI loans | Real Estate Secured | Land</t>
  </si>
  <si>
    <t>PCI loans | Real Estate Secured | Commercial real estate</t>
  </si>
  <si>
    <t>PCI loans | Real Estate Secured | Commercial and industrial</t>
  </si>
  <si>
    <t>PCI loans | Commercial | Commercial and industrial</t>
  </si>
  <si>
    <t>Loans and Allowance for Loan and Lease Losses (Details 4) - USD ($) $ in Thousands</t>
  </si>
  <si>
    <t>Non-PCI loans by the internal risk grading system</t>
  </si>
  <si>
    <t>Total Gross loans</t>
  </si>
  <si>
    <t>Credit Risk Grades, Pass</t>
  </si>
  <si>
    <t>Credit Risk Grades, Special Mention</t>
  </si>
  <si>
    <t>Credit Risk Grades, Substandard</t>
  </si>
  <si>
    <t>Credit Risk Grades, Doubtful</t>
  </si>
  <si>
    <t>Non-PCI Loans | Credit Risk Grades, Pass</t>
  </si>
  <si>
    <t>Non-PCI Loans | Credit Risk Grades, Special Mention</t>
  </si>
  <si>
    <t>Non-PCI Loans | Credit Risk Grades, Substandard</t>
  </si>
  <si>
    <t>Non-PCI Loans | Credit Risk Grades, Doubtful</t>
  </si>
  <si>
    <t>Non-PCI Loans | Real Estate Secured</t>
  </si>
  <si>
    <t>Non-PCI Loans | Real Estate Secured | Commercial real estate | Credit Risk Grades, Pass</t>
  </si>
  <si>
    <t>Non-PCI Loans | Real Estate Secured | Commercial real estate | Credit Risk Grades, Special Mention</t>
  </si>
  <si>
    <t>Non-PCI Loans | Real Estate Secured | Commercial real estate | Credit Risk Grades, Substandard</t>
  </si>
  <si>
    <t>Non-PCI Loans | Real Estate Secured | Residential 1 to 4 family | Credit Risk Grades, Pass</t>
  </si>
  <si>
    <t>Non-PCI Loans | Real Estate Secured | Residential 1 to 4 family | Credit Risk Grades, Special Mention</t>
  </si>
  <si>
    <t>Non-PCI Loans | Real Estate Secured | Residential 1 to 4 family | Credit Risk Grades, Substandard</t>
  </si>
  <si>
    <t>Non-PCI Loans | Real Estate Secured | Farmland | Credit Risk Grades, Pass</t>
  </si>
  <si>
    <t>Non-PCI Loans | Real Estate Secured | Farmland | Credit Risk Grades, Special Mention</t>
  </si>
  <si>
    <t>Non-PCI Loans | Real Estate Secured | Farmland | Credit Risk Grades, Substandard</t>
  </si>
  <si>
    <t>Non-PCI Loans | Real Estate Secured | Multi-family residential</t>
  </si>
  <si>
    <t>Non-PCI Loans | Real Estate Secured | Multi-family residential | Credit Risk Grades, Pass</t>
  </si>
  <si>
    <t>Non-PCI Loans | Real Estate Secured | Multi-family residential | Credit Risk Grades, Special Mention</t>
  </si>
  <si>
    <t>Non-PCI Loans | Real Estate Secured | Multi-family residential | Credit Risk Grades, Substandard</t>
  </si>
  <si>
    <t>Non-PCI Loans | Real Estate Secured | Home equity lines of credit</t>
  </si>
  <si>
    <t>Non-PCI Loans | Real Estate Secured | Home equity lines of credit | Credit Risk Grades, Pass</t>
  </si>
  <si>
    <t>Non-PCI Loans | Real Estate Secured | Home equity lines of credit | Credit Risk Grades, Special Mention</t>
  </si>
  <si>
    <t>Non-PCI Loans | Real Estate Secured | Home equity lines of credit | Credit Risk Grades, Substandard</t>
  </si>
  <si>
    <t>Non-PCI Loans | Real Estate Secured | Construction</t>
  </si>
  <si>
    <t>Non-PCI Loans | Real Estate Secured | Construction | Credit Risk Grades, Pass</t>
  </si>
  <si>
    <t>Non-PCI Loans | Real Estate Secured | Land | Credit Risk Grades, Pass</t>
  </si>
  <si>
    <t>Non-PCI Loans | Real Estate Secured | Land | Credit Risk Grades, Special Mention</t>
  </si>
  <si>
    <t>Non-PCI Loans | Real Estate Secured | Land | Credit Risk Grades, Substandard</t>
  </si>
  <si>
    <t>Non-PCI Loans | Commercial</t>
  </si>
  <si>
    <t>Non-PCI Loans | Commercial | Commercial and industrial | Credit Risk Grades, Pass</t>
  </si>
  <si>
    <t>Non-PCI Loans | Commercial | Commercial and industrial | Credit Risk Grades, Special Mention</t>
  </si>
  <si>
    <t>Non-PCI Loans | Commercial | Commercial and industrial | Credit Risk Grades, Substandard</t>
  </si>
  <si>
    <t>Non-PCI Loans | Commercial | Commercial and industrial | Credit Risk Grades, Doubtful</t>
  </si>
  <si>
    <t>Non-PCI Loans | Commercial | Agriculture | Credit Risk Grades, Pass</t>
  </si>
  <si>
    <t>Non-PCI Loans | Commercial | Agriculture | Credit Risk Grades, Special Mention</t>
  </si>
  <si>
    <t>Non-PCI Loans | Commercial | Agriculture | Credit Risk Grades, Substandard</t>
  </si>
  <si>
    <t>Non-PCI Loans | Commercial | Other</t>
  </si>
  <si>
    <t>Non-PCI Loans | Commercial | Other | Credit Risk Grades, Special Mention</t>
  </si>
  <si>
    <t>Non-PCI Loans | Commercial | Other | Credit Risk Grades, Substandard</t>
  </si>
  <si>
    <t>Non-PCI Loans | Installment | Credit Risk Grades, Pass</t>
  </si>
  <si>
    <t>Non-PCI Loans | Installment | Credit Risk Grades, Substandard</t>
  </si>
  <si>
    <t>Non-PCI Loans | Overdrafts</t>
  </si>
  <si>
    <t>Non-PCI Loans | Overdrafts | Credit Risk Grades, Pass</t>
  </si>
  <si>
    <t>PCI loans | Credit Risk Grades, Pass</t>
  </si>
  <si>
    <t>PCI loans | Credit Risk Grades, Special Mention</t>
  </si>
  <si>
    <t>PCI loans | Credit Risk Grades, Substandard</t>
  </si>
  <si>
    <t>PCI loans | Credit Risk Grades, Doubtful</t>
  </si>
  <si>
    <t>PCI loans | Real Estate Secured</t>
  </si>
  <si>
    <t>PCI loans | Real Estate Secured | Commercial real estate | Credit Risk Grades, Pass</t>
  </si>
  <si>
    <t>PCI loans | Real Estate Secured | Commercial real estate | Credit Risk Grades, Special Mention</t>
  </si>
  <si>
    <t>PCI loans | Real Estate Secured | Commercial real estate | Credit Risk Grades, Substandard</t>
  </si>
  <si>
    <t>PCI loans | Real Estate Secured | Residential 1 to 4 family</t>
  </si>
  <si>
    <t>PCI loans | Real Estate Secured | Residential 1 to 4 family | Credit Risk Grades, Special Mention</t>
  </si>
  <si>
    <t>PCI loans | Real Estate Secured | Residential 1 to 4 family | Credit Risk Grades, Substandard</t>
  </si>
  <si>
    <t>PCI loans | Real Estate Secured | Farmland</t>
  </si>
  <si>
    <t>PCI loans | Real Estate Secured | Farmland | Credit Risk Grades, Substandard</t>
  </si>
  <si>
    <t>PCI loans | Real Estate Secured | Land | Credit Risk Grades, Pass</t>
  </si>
  <si>
    <t>PCI loans | Real Estate Secured | Land | Credit Risk Grades, Special Mention</t>
  </si>
  <si>
    <t>PCI loans | Real Estate Secured | Land | Credit Risk Grades, Substandard</t>
  </si>
  <si>
    <t>PCI loans | Commercial</t>
  </si>
  <si>
    <t>PCI loans | Commercial | Commercial and industrial | Credit Risk Grades, Pass</t>
  </si>
  <si>
    <t>PCI loans | Commercial | Commercial and industrial | Credit Risk Grades, Special Mention</t>
  </si>
  <si>
    <t>PCI loans | Commercial | Commercial and industrial | Credit Risk Grades, Substandard</t>
  </si>
  <si>
    <t>PCI loans | Commercial | Commercial and industrial | Credit Risk Grades, Doubtful</t>
  </si>
  <si>
    <t>PCI loans | Commercial | Agriculture</t>
  </si>
  <si>
    <t>PCI loans | Commercial | Agriculture | Credit Risk Grades, Substandard</t>
  </si>
  <si>
    <t>Loans and Allowance for Loan and Lease Losses (Details 5) - USD ($) $ in Thousands</t>
  </si>
  <si>
    <t>Aging of loans held for investment</t>
  </si>
  <si>
    <t>Current</t>
  </si>
  <si>
    <t>30-59</t>
  </si>
  <si>
    <t>60-89</t>
  </si>
  <si>
    <t>Accretable yield, or income expected to be collected</t>
  </si>
  <si>
    <t>Balance at the beginning of the period</t>
  </si>
  <si>
    <t>Accretion of income</t>
  </si>
  <si>
    <t>Reclassifications from nonaccretable difference</t>
  </si>
  <si>
    <t>Balance at the end of the period</t>
  </si>
  <si>
    <t>Contractually required payments receivable of loans purchased during the period</t>
  </si>
  <si>
    <t>Allowance for loan losses</t>
  </si>
  <si>
    <t>Loans and Allowance for Loan and Lease Losses (Details 6) - USD ($) $ in Thousands</t>
  </si>
  <si>
    <t>Allocation of the allowance to various segments in the loan portfolio</t>
  </si>
  <si>
    <t>Balance, at the beginning of the period</t>
  </si>
  <si>
    <t>Charge-offs</t>
  </si>
  <si>
    <t>Recoveries</t>
  </si>
  <si>
    <t>Balance, at the end of the period</t>
  </si>
  <si>
    <t>Amount of allowance attributed to:</t>
  </si>
  <si>
    <t>Allowance for loan and lease losses individually evaluated for impairment</t>
  </si>
  <si>
    <t>Allowance for loan and lease losses collectively evaluated for impairment</t>
  </si>
  <si>
    <t>Allowance for Loans acquired with deteriorated credit quality</t>
  </si>
  <si>
    <t>Recorded investment in loan individually evaluated for impairment</t>
  </si>
  <si>
    <t>Recorded investment in loan collectively evaluated for impairment</t>
  </si>
  <si>
    <t>Recorded investment in loans acquired with deteriorated credit quality</t>
  </si>
  <si>
    <t>Provision for loan and lease losses</t>
  </si>
  <si>
    <t>All other loans</t>
  </si>
  <si>
    <t>Unallocated</t>
  </si>
  <si>
    <t>Other real estate secured</t>
  </si>
  <si>
    <t>Income Taxes (Details) - USD ($) $ in Thousands</t>
  </si>
  <si>
    <t>Deferred tax valuation allowance</t>
  </si>
  <si>
    <t>Deferred tax assets</t>
  </si>
  <si>
    <t>Loss of NOL utilization</t>
  </si>
  <si>
    <t>Goodwill and Other Intangible Assets (Details) - USD ($) $ in Thousands</t>
  </si>
  <si>
    <t>Core deposit intangible</t>
  </si>
  <si>
    <t>Other Intangible Assets, Net</t>
  </si>
  <si>
    <t>Gross Carrying Amount</t>
  </si>
  <si>
    <t>Accumulated Amortization</t>
  </si>
  <si>
    <t>Net Carrying Amount</t>
  </si>
  <si>
    <t>Estimated Amortization</t>
  </si>
  <si>
    <t>Share-based Compensation Plans (Details) $ / shares in Units, $ in Thousands</t>
  </si>
  <si>
    <t>Jun. 30, 2015USD ($)plan$ / sharesshares</t>
  </si>
  <si>
    <t>Jun. 30, 2014USD ($)$ / shares</t>
  </si>
  <si>
    <t>Dec. 31, 2014planshares</t>
  </si>
  <si>
    <t>Summary of the expenses the Company has recognized related to share-based compensation</t>
  </si>
  <si>
    <t>Aggregate number of shares that may be granted during any calendar year per individual</t>
  </si>
  <si>
    <t>Share-based compensation expense | $</t>
  </si>
  <si>
    <t>Unrecognized compensation expense | $</t>
  </si>
  <si>
    <t>Number of shares</t>
  </si>
  <si>
    <t>Expired (in shares)</t>
  </si>
  <si>
    <t>Weighted Average Exercise Price</t>
  </si>
  <si>
    <t>Expired (in dollars per share) | $ / shares</t>
  </si>
  <si>
    <t>2015 Equity Incentive Plan</t>
  </si>
  <si>
    <t>Number of share-based employee compensation plans | plan</t>
  </si>
  <si>
    <t>1997 Stock Option Plan and 2005 Equity Based Compensation Plan</t>
  </si>
  <si>
    <t>Number of Shares</t>
  </si>
  <si>
    <t>Granted (in shares)</t>
  </si>
  <si>
    <t>Maximum | 2015 Equity Incentive Plan</t>
  </si>
  <si>
    <t>Maximum number of shares that may be issued</t>
  </si>
  <si>
    <t>Stock options</t>
  </si>
  <si>
    <t>Weighted-average period over which expense is expected to be recognized</t>
  </si>
  <si>
    <t>2 years 8 months 12 days</t>
  </si>
  <si>
    <t>Assumptions used in the calculation of the weighted average fair value of options granted</t>
  </si>
  <si>
    <t>Expected volatility (as a percent)</t>
  </si>
  <si>
    <t>38.04%</t>
  </si>
  <si>
    <t>53.22%</t>
  </si>
  <si>
    <t>Expected term</t>
  </si>
  <si>
    <t>5 years</t>
  </si>
  <si>
    <t>Dividend yield (as a percent)</t>
  </si>
  <si>
    <t>2.58%</t>
  </si>
  <si>
    <t>0.00%</t>
  </si>
  <si>
    <t>Risk free rate (as a percent)</t>
  </si>
  <si>
    <t>1.57%</t>
  </si>
  <si>
    <t>1.80%</t>
  </si>
  <si>
    <t>Weighted-average grant date fair value (in dollars per share) | $ / shares</t>
  </si>
  <si>
    <t>Options Available for Grant (in shares)</t>
  </si>
  <si>
    <t>Options outstanding, at the beginning of the period (in shares)</t>
  </si>
  <si>
    <t>Forfeited (in shares)</t>
  </si>
  <si>
    <t>Exercised (in shares)</t>
  </si>
  <si>
    <t>Options outstanding, at the end of the period (in shares)</t>
  </si>
  <si>
    <t>Options outstanding, at the beginning of the period (in dollars per share) | $ / shares</t>
  </si>
  <si>
    <t>Granted (in dollars per share) | $ / shares</t>
  </si>
  <si>
    <t>Forfeited (in dollars per share) | $ / shares</t>
  </si>
  <si>
    <t>Exercised (in dollars per share) | $ / shares</t>
  </si>
  <si>
    <t>Options outstanding, at the end of the period (in dollars per share) | $ / shares</t>
  </si>
  <si>
    <t>Options vested or expected to vest</t>
  </si>
  <si>
    <t>Shares</t>
  </si>
  <si>
    <t>Weighted Average Exercise Price (in dollars per share) | $ / shares</t>
  </si>
  <si>
    <t>Weighted Average Remaining Contractual Life</t>
  </si>
  <si>
    <t>7 years 10 months 6 days</t>
  </si>
  <si>
    <t>Aggregate Intrinsic Value | $</t>
  </si>
  <si>
    <t>Options exercisable</t>
  </si>
  <si>
    <t>6 years 4 days</t>
  </si>
  <si>
    <t>Aggregate intrinsic value of options exercised</t>
  </si>
  <si>
    <t>Aggregate intrinsic value of options exercised | $</t>
  </si>
  <si>
    <t>Stock options | Minimum</t>
  </si>
  <si>
    <t>Vesting period</t>
  </si>
  <si>
    <t>3 years</t>
  </si>
  <si>
    <t>Stock options | Maximum</t>
  </si>
  <si>
    <t>Restricted stock</t>
  </si>
  <si>
    <t>2 years 4 months 24 days</t>
  </si>
  <si>
    <t>Balance at the beginning of the period (in shares)</t>
  </si>
  <si>
    <t>Vested (in shares)</t>
  </si>
  <si>
    <t>Balance at the end of the period (in shares)</t>
  </si>
  <si>
    <t>Average Grant Date fair Value</t>
  </si>
  <si>
    <t>Balance at the beginning of the period (in dollars per share) | $ / shares</t>
  </si>
  <si>
    <t>Vested (in dollars per share) | $ / shares</t>
  </si>
  <si>
    <t>Balance at the end of the period (in dollars per share) | $ / shares</t>
  </si>
  <si>
    <t>Restricted stock | Minimum</t>
  </si>
  <si>
    <t>Restricted stock | Maximum</t>
  </si>
  <si>
    <t>Performance-based</t>
  </si>
  <si>
    <t>Performance based grant (in shares)</t>
  </si>
  <si>
    <t>Shareholders' Equity (Details)</t>
  </si>
  <si>
    <t>Capital conservation buffer (as a percent)</t>
  </si>
  <si>
    <t>2.50%</t>
  </si>
  <si>
    <t>Capital conservation buffer for 2016 (as a percent)</t>
  </si>
  <si>
    <t>0.625%</t>
  </si>
  <si>
    <t>Capital conservation buffer for 2017 (as a percent)</t>
  </si>
  <si>
    <t>1.25%</t>
  </si>
  <si>
    <t>Capital conservation buffer for 2018 (as a percent)</t>
  </si>
  <si>
    <t>1.875%</t>
  </si>
  <si>
    <t>Capital conservation buffer for 2019 (as a percent)</t>
  </si>
  <si>
    <t>Common equity Tier I Capital</t>
  </si>
  <si>
    <t>Regulatory Standard, Common equity Tier I Capital Well Capitalized Ratio (as a percent)</t>
  </si>
  <si>
    <t>6.50%</t>
  </si>
  <si>
    <t>Leverage ratio</t>
  </si>
  <si>
    <t>Regulatory Standard, Leverage ratio Well Capitalized Ratio (as a percent)</t>
  </si>
  <si>
    <t>5.00%</t>
  </si>
  <si>
    <t>Tier I capital to risk weighted assets</t>
  </si>
  <si>
    <t>Regulatory Standard, Well Capitalized Ratio (as a percent)</t>
  </si>
  <si>
    <t>8.00%</t>
  </si>
  <si>
    <t>6.00%</t>
  </si>
  <si>
    <t>Total risk based capital to risk weighted assets</t>
  </si>
  <si>
    <t>Regulatory Standard, Total risk based capital Well Capitalized Ratio (as a percent)</t>
  </si>
  <si>
    <t>10.00%</t>
  </si>
  <si>
    <t>CET I to risk-weighted assets</t>
  </si>
  <si>
    <t>4.50%</t>
  </si>
  <si>
    <t>Weighted Average Category One</t>
  </si>
  <si>
    <t>Ratio risk-weighted assets (as a percent)</t>
  </si>
  <si>
    <t>Weighted Average Category Two</t>
  </si>
  <si>
    <t>20.00%</t>
  </si>
  <si>
    <t>Weighted Average Category Three</t>
  </si>
  <si>
    <t>50.00%</t>
  </si>
  <si>
    <t>Weighted Average Category Four</t>
  </si>
  <si>
    <t>Heritage Oaks Bancorp</t>
  </si>
  <si>
    <t>Actual regulatory, Common equity Tier I Capital Ratio (as a percent</t>
  </si>
  <si>
    <t>12.96%</t>
  </si>
  <si>
    <t>Actual regulatory, Leverage ratio (as a percent)</t>
  </si>
  <si>
    <t>10.22%</t>
  </si>
  <si>
    <t>9.83%</t>
  </si>
  <si>
    <t>Actual regulatory, Tier I capital (as a percent)</t>
  </si>
  <si>
    <t>13.55%</t>
  </si>
  <si>
    <t>13.13%</t>
  </si>
  <si>
    <t>12.85%</t>
  </si>
  <si>
    <t>Actual regulatory, Total risk based capital (as a percent)</t>
  </si>
  <si>
    <t>14.80%</t>
  </si>
  <si>
    <t>14.38%</t>
  </si>
  <si>
    <t>14.10%</t>
  </si>
  <si>
    <t>Heritage Oaks Bank</t>
  </si>
  <si>
    <t>12.48%</t>
  </si>
  <si>
    <t>9.41%</t>
  </si>
  <si>
    <t>9.53%</t>
  </si>
  <si>
    <t>12.63%</t>
  </si>
  <si>
    <t>12.45%</t>
  </si>
  <si>
    <t>13.73%</t>
  </si>
  <si>
    <t>13.88%</t>
  </si>
  <si>
    <t>13.70%</t>
  </si>
  <si>
    <t>Shareholders' Equity (Details 2) - USD ($) $ / shares in Units, $ in Thousands</t>
  </si>
  <si>
    <t>Jul. 22, 2015</t>
  </si>
  <si>
    <t>Sep. 30, 2014</t>
  </si>
  <si>
    <t>Jun. 01, 2015</t>
  </si>
  <si>
    <t>Mar. 02, 2015</t>
  </si>
  <si>
    <t>Cash dividend per share</t>
  </si>
  <si>
    <t>Cash dividend declared (in dollars per share)</t>
  </si>
  <si>
    <t>Dividend Paid</t>
  </si>
  <si>
    <t>Preferred Stock, Shares Outstanding</t>
  </si>
  <si>
    <t>Repurchase of shares amount authorized</t>
  </si>
  <si>
    <t>Shares repurchased</t>
  </si>
  <si>
    <t>Average price per share stock repurchase</t>
  </si>
  <si>
    <t>Subsequent Event</t>
  </si>
  <si>
    <t>Series C preferred stock</t>
  </si>
  <si>
    <t>Issuance of stock (in shares)</t>
  </si>
  <si>
    <t>Conversion price (in dollars per share)</t>
  </si>
  <si>
    <t>Remaining beneficial conversion feature</t>
  </si>
  <si>
    <t>Earnings Per Share (Details) - USD ($) $ / shares in Units, $ in Thousands</t>
  </si>
  <si>
    <t>Calculation of both basic and diluted earnings (loss) per common share</t>
  </si>
  <si>
    <t>Accretion on preferred stock</t>
  </si>
  <si>
    <t>Weighted average shares outstanding</t>
  </si>
  <si>
    <t>Basic earnings per common share (in dollars per share)</t>
  </si>
  <si>
    <t>Dilutive effect of share-based compensation awards (in shares)</t>
  </si>
  <si>
    <t>Weighted average diluted shares outstanding</t>
  </si>
  <si>
    <t>Diluted earnings per common share (in dollars per share)</t>
  </si>
  <si>
    <t>Shares excluded from the calculation of diluted earnings per share</t>
  </si>
  <si>
    <t>Commitments and Contingencies (Details) - Heritage Oaks Bank - USD ($) $ in Thousands</t>
  </si>
  <si>
    <t>Total commitments and standby letters of credit</t>
  </si>
  <si>
    <t>Outstanding financial fixed rate commitments</t>
  </si>
  <si>
    <t>Outstanding financial variable rate commitments</t>
  </si>
  <si>
    <t>Commitments to extend credit</t>
  </si>
  <si>
    <t>Standby letters of credit</t>
  </si>
  <si>
    <t>Subsequent Events (Details) - $ / shares</t>
  </si>
  <si>
    <t>Subsequent events</t>
  </si>
</sst>
</file>

<file path=xl/styles.xml><?xml version="1.0" encoding="utf-8"?>
<styleSheet xmlns="http://schemas.openxmlformats.org/spreadsheetml/2006/main">
  <numFmts count="3">
    <numFmt formatCode="_(&quot;$ &quot;#,##0_);_(&quot;$ &quot;(#,##0)" numFmtId="165"/>
    <numFmt formatCode="_(&quot;$ &quot;#,##0.00_);_(&quot;$ &quot;(#,##0.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921547</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9</v>
      </c>
    </row>
    <row r="12" spans="1:3">
      <c s="4" t="s" r="A12">
        <v>20</v>
      </c>
      <c s="5" t="n" r="C12">
        <v>34314242</v>
      </c>
    </row>
    <row r="13" spans="1:3">
      <c s="4" t="s" r="A13">
        <v>21</v>
      </c>
      <c s="5" t="n" r="B13">
        <v>2015</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209</v>
      </c>
      <c s="2" t="s" r="B1">
        <v>1</v>
      </c>
    </row>
    <row r="2" spans="1:2">
      <c s="2" t="s" r="B2">
        <v>2</v>
      </c>
    </row>
    <row r="3" spans="1:2">
      <c s="3" t="s" r="A3">
        <v>209</v>
      </c>
    </row>
    <row r="4" spans="1:2">
      <c s="4" t="s" r="A4">
        <v>209</v>
      </c>
      <c s="4" t="s"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11</v>
      </c>
      <c s="2" t="s" r="B1">
        <v>1</v>
      </c>
    </row>
    <row r="2" spans="1:2">
      <c s="2" t="s" r="B2">
        <v>2</v>
      </c>
    </row>
    <row r="3" spans="1:2">
      <c s="3" t="s" r="A3">
        <v>211</v>
      </c>
    </row>
    <row r="4" spans="1:2">
      <c s="4" t="s" r="A4">
        <v>211</v>
      </c>
      <c s="4" t="s"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13</v>
      </c>
      <c s="2" t="s" r="B1">
        <v>1</v>
      </c>
    </row>
    <row r="2" spans="1:2">
      <c s="2" t="s" r="B2">
        <v>2</v>
      </c>
    </row>
    <row r="3" spans="1:2">
      <c s="3" t="s" r="A3">
        <v>213</v>
      </c>
    </row>
    <row r="4" spans="1:2">
      <c s="4" t="s" r="A4">
        <v>213</v>
      </c>
      <c s="4" t="s"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15</v>
      </c>
      <c s="2" t="s" r="B1">
        <v>1</v>
      </c>
    </row>
    <row r="2" spans="1:2">
      <c s="2" t="s" r="B2">
        <v>2</v>
      </c>
    </row>
    <row r="3" spans="1:2">
      <c s="3" t="s" r="A3">
        <v>215</v>
      </c>
    </row>
    <row r="4" spans="1:2">
      <c s="4" t="s" r="A4">
        <v>215</v>
      </c>
      <c s="4" t="s"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t="s" r="A1">
        <v>217</v>
      </c>
      <c s="2" t="s" r="B1">
        <v>1</v>
      </c>
    </row>
    <row r="2" spans="1:2">
      <c s="2" t="s" r="B2">
        <v>2</v>
      </c>
    </row>
    <row r="3" spans="1:2">
      <c s="3" t="s" r="A3">
        <v>217</v>
      </c>
    </row>
    <row r="4" spans="1:2">
      <c s="4" t="s" r="A4">
        <v>217</v>
      </c>
      <c s="4" t="s"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19</v>
      </c>
      <c s="2" t="s" r="B1">
        <v>1</v>
      </c>
    </row>
    <row r="2" spans="1:2">
      <c s="2" t="s" r="B2">
        <v>2</v>
      </c>
    </row>
    <row r="3" spans="1:2">
      <c s="3" t="s" r="A3">
        <v>219</v>
      </c>
    </row>
    <row r="4" spans="1:2">
      <c s="4" t="s" r="A4">
        <v>219</v>
      </c>
      <c s="4" t="s"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21</v>
      </c>
      <c s="2" t="s" r="B1">
        <v>1</v>
      </c>
    </row>
    <row r="2" spans="1:2">
      <c s="2" t="s" r="B2">
        <v>2</v>
      </c>
    </row>
    <row r="3" spans="1:2">
      <c s="3" t="s" r="A3">
        <v>221</v>
      </c>
    </row>
    <row r="4" spans="1:2">
      <c s="4" t="s" r="A4">
        <v>221</v>
      </c>
      <c s="4" t="s"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223</v>
      </c>
      <c s="2" t="s" r="B1">
        <v>1</v>
      </c>
    </row>
    <row r="2" spans="1:2">
      <c s="2" t="s" r="B2">
        <v>2</v>
      </c>
    </row>
    <row r="3" spans="1:2">
      <c s="3" t="s" r="A3">
        <v>223</v>
      </c>
    </row>
    <row r="4" spans="1:2">
      <c s="4" t="s" r="A4">
        <v>223</v>
      </c>
      <c s="4" t="s"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225</v>
      </c>
      <c s="2" t="s" r="B1">
        <v>1</v>
      </c>
    </row>
    <row r="2" spans="1:2">
      <c s="2" t="s" r="B2">
        <v>2</v>
      </c>
    </row>
    <row r="3" spans="1:2">
      <c s="3" t="s" r="A3">
        <v>225</v>
      </c>
    </row>
    <row r="4" spans="1:2">
      <c s="4" t="s" r="A4">
        <v>225</v>
      </c>
      <c s="4" t="s"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27</v>
      </c>
      <c s="2" t="s" r="B1">
        <v>1</v>
      </c>
    </row>
    <row r="2" spans="1:2">
      <c s="2" t="s" r="B2">
        <v>2</v>
      </c>
    </row>
    <row r="3" spans="1:2">
      <c s="3" t="s" r="A3">
        <v>228</v>
      </c>
    </row>
    <row r="4" spans="1:2">
      <c s="4" t="s" r="A4">
        <v>227</v>
      </c>
      <c s="4" t="s"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6085</v>
      </c>
      <c s="7" t="n" r="C3">
        <v>12548</v>
      </c>
    </row>
    <row r="4" spans="1:3">
      <c s="4" t="s" r="A4">
        <v>28</v>
      </c>
      <c s="5" t="n" r="B4">
        <v>112928</v>
      </c>
      <c s="5" t="n" r="C4">
        <v>23032</v>
      </c>
    </row>
    <row r="5" spans="1:3">
      <c s="4" t="s" r="A5">
        <v>29</v>
      </c>
      <c s="5" t="n" r="B5">
        <v>129013</v>
      </c>
      <c s="5" t="n" r="C5">
        <v>35580</v>
      </c>
    </row>
    <row r="6" spans="1:3">
      <c s="4" t="s" r="A6">
        <v>30</v>
      </c>
      <c s="5" t="n" r="B6">
        <v>379824</v>
      </c>
      <c s="5" t="n" r="C6">
        <v>355580</v>
      </c>
    </row>
    <row r="7" spans="1:3">
      <c s="4" t="s" r="A7">
        <v>31</v>
      </c>
      <c s="5" t="n" r="B7">
        <v>8736</v>
      </c>
      <c s="5" t="n" r="C7">
        <v>2586</v>
      </c>
    </row>
    <row r="8" spans="1:3">
      <c s="4" t="s" r="A8">
        <v>32</v>
      </c>
      <c s="5" t="n" r="B8">
        <v>1191153</v>
      </c>
      <c s="5" t="n" r="C8">
        <v>1193483</v>
      </c>
    </row>
    <row r="9" spans="1:3">
      <c s="4" t="s" r="A9">
        <v>33</v>
      </c>
      <c s="5" t="n" r="B9">
        <v>-1157</v>
      </c>
      <c s="5" t="n" r="C9">
        <v>-1445</v>
      </c>
    </row>
    <row r="10" spans="1:3">
      <c s="4" t="s" r="A10">
        <v>34</v>
      </c>
      <c s="5" t="n" r="B10">
        <v>-16982</v>
      </c>
      <c s="5" t="n" r="C10">
        <v>-16802</v>
      </c>
    </row>
    <row r="11" spans="1:3">
      <c s="4" t="s" r="A11">
        <v>35</v>
      </c>
      <c s="5" t="n" r="B11">
        <v>1173014</v>
      </c>
      <c s="5" t="n" r="C11">
        <v>1175236</v>
      </c>
    </row>
    <row r="12" spans="1:3">
      <c s="4" t="s" r="A12">
        <v>36</v>
      </c>
      <c s="5" t="n" r="B12">
        <v>37996</v>
      </c>
      <c s="5" t="n" r="C12">
        <v>37820</v>
      </c>
    </row>
    <row r="13" spans="1:3">
      <c s="4" t="s" r="A13">
        <v>37</v>
      </c>
      <c s="5" t="n" r="B13">
        <v>1840</v>
      </c>
      <c s="5" t="n" r="C13">
        <v>1978</v>
      </c>
    </row>
    <row r="14" spans="1:3">
      <c s="4" t="s" r="A14">
        <v>38</v>
      </c>
      <c s="5" t="n" r="B14">
        <v>25032</v>
      </c>
      <c s="5" t="n" r="C14">
        <v>24711</v>
      </c>
    </row>
    <row r="15" spans="1:3">
      <c s="4" t="s" r="A15">
        <v>39</v>
      </c>
      <c s="5" t="n" r="B15">
        <v>24885</v>
      </c>
      <c s="5" t="n" r="C15">
        <v>24885</v>
      </c>
    </row>
    <row r="16" spans="1:3">
      <c s="4" t="s" r="A16">
        <v>40</v>
      </c>
      <c s="5" t="n" r="B16">
        <v>23180</v>
      </c>
      <c s="5" t="n" r="C16">
        <v>24920</v>
      </c>
    </row>
    <row r="17" spans="1:3">
      <c s="4" t="s" r="A17">
        <v>41</v>
      </c>
      <c s="5" t="n" r="B17">
        <v>7853</v>
      </c>
      <c s="5" t="n" r="C17">
        <v>7853</v>
      </c>
    </row>
    <row r="18" spans="1:3">
      <c s="4" t="s" r="A18">
        <v>42</v>
      </c>
      <c s="5" t="n" r="B18">
        <v>4823</v>
      </c>
      <c s="5" t="n" r="C18">
        <v>5347</v>
      </c>
    </row>
    <row r="19" spans="1:3">
      <c s="4" t="s" r="A19">
        <v>43</v>
      </c>
      <c s="5" t="n" r="B19">
        <v>12183</v>
      </c>
      <c s="5" t="n" r="C19">
        <v>13631</v>
      </c>
    </row>
    <row r="20" spans="1:3">
      <c s="4" t="s" r="A20">
        <v>44</v>
      </c>
      <c s="5" t="n" r="B20">
        <v>1828379</v>
      </c>
      <c s="5" t="n" r="C20">
        <v>1710127</v>
      </c>
    </row>
    <row r="21" spans="1:3">
      <c s="3" t="s" r="A21">
        <v>45</v>
      </c>
    </row>
    <row r="22" spans="1:3">
      <c s="4" t="s" r="A22">
        <v>46</v>
      </c>
      <c s="5" t="n" r="B22">
        <v>516431</v>
      </c>
      <c s="5" t="n" r="C22">
        <v>461479</v>
      </c>
    </row>
    <row r="23" spans="1:3">
      <c s="4" t="s" r="A23">
        <v>47</v>
      </c>
      <c s="5" t="n" r="B23">
        <v>995208</v>
      </c>
      <c s="5" t="n" r="C23">
        <v>933325</v>
      </c>
    </row>
    <row r="24" spans="1:3">
      <c s="4" t="s" r="A24">
        <v>48</v>
      </c>
      <c s="5" t="n" r="B24">
        <v>1511639</v>
      </c>
      <c s="5" t="n" r="C24">
        <v>1394804</v>
      </c>
    </row>
    <row r="25" spans="1:3">
      <c s="4" t="s" r="A25">
        <v>49</v>
      </c>
      <c s="5" t="n" r="B25">
        <v>10500</v>
      </c>
      <c s="5" t="n" r="C25">
        <v>25000</v>
      </c>
    </row>
    <row r="26" spans="1:3">
      <c s="4" t="s" r="A26">
        <v>50</v>
      </c>
      <c s="5" t="n" r="B26">
        <v>83050</v>
      </c>
      <c s="5" t="n" r="C26">
        <v>70558</v>
      </c>
    </row>
    <row r="27" spans="1:3">
      <c s="4" t="s" r="A27">
        <v>51</v>
      </c>
      <c s="5" t="n" r="B27">
        <v>13338</v>
      </c>
      <c s="5" t="n" r="C27">
        <v>13233</v>
      </c>
    </row>
    <row r="28" spans="1:3">
      <c s="4" t="s" r="A28">
        <v>52</v>
      </c>
      <c s="5" t="n" r="B28">
        <v>7770</v>
      </c>
      <c s="5" t="n" r="C28">
        <v>8592</v>
      </c>
    </row>
    <row r="29" spans="1:3">
      <c s="4" t="s" r="A29">
        <v>53</v>
      </c>
      <c s="5" t="n" r="B29">
        <v>1626297</v>
      </c>
      <c s="5" t="n" r="C29">
        <v>1512187</v>
      </c>
    </row>
    <row r="30" spans="1:3">
      <c s="3" t="s" r="A30">
        <v>54</v>
      </c>
    </row>
    <row r="31" spans="1:3">
      <c s="4" t="s" r="A31">
        <v>55</v>
      </c>
      <c s="5" t="n" r="C31">
        <v>1056</v>
      </c>
    </row>
    <row r="32" spans="1:3">
      <c s="4" t="s" r="A32">
        <v>56</v>
      </c>
      <c s="5" t="n" r="B32">
        <v>165415</v>
      </c>
      <c s="5" t="n" r="C32">
        <v>164196</v>
      </c>
    </row>
    <row r="33" spans="1:3">
      <c s="4" t="s" r="A33">
        <v>57</v>
      </c>
      <c s="5" t="n" r="B33">
        <v>7658</v>
      </c>
      <c s="5" t="n" r="C33">
        <v>6984</v>
      </c>
    </row>
    <row r="34" spans="1:3">
      <c s="4" t="s" r="A34">
        <v>58</v>
      </c>
      <c s="5" t="n" r="B34">
        <v>28800</v>
      </c>
      <c s="5" t="n" r="C34">
        <v>24772</v>
      </c>
    </row>
    <row r="35" spans="1:3">
      <c s="4" t="s" r="A35">
        <v>59</v>
      </c>
      <c s="5" t="n" r="B35">
        <v>209</v>
      </c>
      <c s="5" t="n" r="C35">
        <v>932</v>
      </c>
    </row>
    <row r="36" spans="1:3">
      <c s="4" t="s" r="A36">
        <v>60</v>
      </c>
      <c s="5" t="n" r="B36">
        <v>202082</v>
      </c>
      <c s="5" t="n" r="C36">
        <v>197940</v>
      </c>
    </row>
    <row r="37" spans="1:3">
      <c s="4" t="s" r="A37">
        <v>61</v>
      </c>
      <c s="7" t="n" r="B37">
        <v>1828379</v>
      </c>
      <c s="7" t="n" r="C37">
        <v>1710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230</v>
      </c>
      <c s="2" t="s" r="B1">
        <v>1</v>
      </c>
    </row>
    <row r="2" spans="1:2">
      <c s="2" t="s" r="B2">
        <v>2</v>
      </c>
    </row>
    <row r="3" spans="1:2">
      <c s="3" t="s" r="A3">
        <v>230</v>
      </c>
    </row>
    <row r="4" spans="1:2">
      <c s="4" t="s" r="A4">
        <v>230</v>
      </c>
      <c s="4" t="s"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232</v>
      </c>
      <c s="2" t="s" r="B1">
        <v>1</v>
      </c>
    </row>
    <row r="2" spans="1:2">
      <c s="2" t="s" r="B2">
        <v>2</v>
      </c>
    </row>
    <row r="3" spans="1:2">
      <c s="3" t="s" r="A3">
        <v>232</v>
      </c>
    </row>
    <row r="4" spans="1:2">
      <c s="4" t="s" r="A4">
        <v>232</v>
      </c>
      <c s="4" t="s"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s="1" t="s" r="A1">
        <v>234</v>
      </c>
      <c s="2" t="s" r="B1">
        <v>1</v>
      </c>
    </row>
    <row r="2" spans="1:2">
      <c s="2" t="s" r="B2">
        <v>2</v>
      </c>
    </row>
    <row r="3" spans="1:2">
      <c s="3" t="s" r="A3">
        <v>207</v>
      </c>
    </row>
    <row r="4" spans="1:2">
      <c s="4" t="s" r="A4">
        <v>235</v>
      </c>
      <c s="4" t="s" r="B4">
        <v>236</v>
      </c>
    </row>
    <row r="5" spans="1:2">
      <c s="4" t="s" r="A5">
        <v>237</v>
      </c>
      <c s="4" t="s" r="B5">
        <v>238</v>
      </c>
    </row>
    <row r="6" spans="1:2">
      <c s="4" t="s" r="A6">
        <v>239</v>
      </c>
      <c s="4" t="s" r="B6">
        <v>240</v>
      </c>
    </row>
    <row r="7" spans="1:2">
      <c s="4" t="s" r="A7">
        <v>241</v>
      </c>
      <c s="4" t="s" r="B7">
        <v>242</v>
      </c>
    </row>
    <row r="8" spans="1:2">
      <c s="4" t="s" r="A8">
        <v>243</v>
      </c>
      <c s="4" t="s" r="B8">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45</v>
      </c>
      <c s="2" t="s" r="B1">
        <v>1</v>
      </c>
    </row>
    <row r="2" spans="1:2">
      <c s="2" t="s" r="B2">
        <v>2</v>
      </c>
    </row>
    <row r="3" spans="1:2">
      <c s="3" t="s" r="A3">
        <v>209</v>
      </c>
    </row>
    <row r="4" spans="1:2">
      <c s="4" t="s" r="A4">
        <v>246</v>
      </c>
      <c s="4" t="s"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48</v>
      </c>
      <c s="2" t="s" r="B1">
        <v>1</v>
      </c>
    </row>
    <row r="2" spans="1:2">
      <c s="2" t="s" r="B2">
        <v>2</v>
      </c>
    </row>
    <row r="3" spans="1:2">
      <c s="3" t="s" r="A3">
        <v>211</v>
      </c>
    </row>
    <row r="4" spans="1:2">
      <c s="4" t="s" r="A4">
        <v>249</v>
      </c>
      <c s="4" t="s" r="B4">
        <v>250</v>
      </c>
    </row>
    <row r="5" spans="1:2">
      <c s="4" t="s" r="A5">
        <v>251</v>
      </c>
      <c s="4" t="s" r="B5">
        <v>252</v>
      </c>
    </row>
    <row r="6" spans="1:2">
      <c s="4" t="s" r="A6">
        <v>253</v>
      </c>
      <c s="4" t="s" r="B6">
        <v>254</v>
      </c>
    </row>
    <row r="7" spans="1:2">
      <c s="4" t="s" r="A7">
        <v>255</v>
      </c>
      <c s="4" t="s" r="B7">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57</v>
      </c>
      <c s="2" t="s" r="B1">
        <v>1</v>
      </c>
    </row>
    <row r="2" spans="1:2">
      <c s="2" t="s" r="B2">
        <v>2</v>
      </c>
    </row>
    <row r="3" spans="1:2">
      <c s="3" t="s" r="A3">
        <v>213</v>
      </c>
    </row>
    <row r="4" spans="1:2">
      <c s="4" t="s" r="A4">
        <v>258</v>
      </c>
      <c s="4" t="s" r="B4">
        <v>259</v>
      </c>
    </row>
    <row r="5" spans="1:2">
      <c s="4" t="s" r="A5">
        <v>260</v>
      </c>
      <c s="4" t="s" r="B5">
        <v>261</v>
      </c>
    </row>
    <row r="6" spans="1:2">
      <c s="4" t="s" r="A6">
        <v>262</v>
      </c>
      <c s="4" t="s" r="B6">
        <v>263</v>
      </c>
    </row>
    <row r="7" spans="1:2">
      <c s="4" t="s" r="A7">
        <v>264</v>
      </c>
      <c s="4" t="s" r="B7">
        <v>265</v>
      </c>
    </row>
    <row r="8" spans="1:2">
      <c s="4" t="s" r="A8">
        <v>266</v>
      </c>
      <c s="4" t="s" r="B8">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t="s" r="A1">
        <v>268</v>
      </c>
      <c s="2" t="s" r="B1">
        <v>1</v>
      </c>
    </row>
    <row r="2" spans="1:2">
      <c s="2" t="s" r="B2">
        <v>2</v>
      </c>
    </row>
    <row r="3" spans="1:2">
      <c s="3" t="s" r="A3">
        <v>215</v>
      </c>
    </row>
    <row r="4" spans="1:2">
      <c s="4" t="s" r="A4">
        <v>269</v>
      </c>
      <c s="4" t="s" r="B4">
        <v>270</v>
      </c>
    </row>
    <row r="5" spans="1:2">
      <c s="4" t="s" r="A5">
        <v>271</v>
      </c>
      <c s="4" t="s" r="B5">
        <v>272</v>
      </c>
    </row>
    <row r="6" spans="1:2">
      <c s="4" t="s" r="A6">
        <v>273</v>
      </c>
      <c s="4" t="s" r="B6">
        <v>274</v>
      </c>
    </row>
    <row r="7" spans="1:2">
      <c s="4" t="s" r="A7">
        <v>275</v>
      </c>
      <c s="4" t="s" r="B7">
        <v>276</v>
      </c>
    </row>
    <row r="8" spans="1:2">
      <c s="4" t="s" r="A8">
        <v>277</v>
      </c>
      <c s="4" t="s" r="B8">
        <v>278</v>
      </c>
    </row>
    <row r="9" spans="1:2">
      <c s="4" t="s" r="A9">
        <v>279</v>
      </c>
      <c s="4" t="s" r="B9">
        <v>280</v>
      </c>
    </row>
    <row r="10" spans="1:2">
      <c s="4" t="s" r="A10">
        <v>281</v>
      </c>
      <c s="4" t="s" r="B10">
        <v>282</v>
      </c>
    </row>
    <row r="11" spans="1:2">
      <c s="4" t="s" r="A11">
        <v>283</v>
      </c>
      <c s="4" t="s" r="B11">
        <v>284</v>
      </c>
    </row>
    <row r="12" spans="1:2">
      <c s="4" t="s" r="A12">
        <v>285</v>
      </c>
      <c s="4" t="s" r="B12">
        <v>286</v>
      </c>
    </row>
    <row r="13" spans="1:2">
      <c s="4" t="s" r="A13">
        <v>287</v>
      </c>
      <c s="4" t="s" r="B13">
        <v>288</v>
      </c>
    </row>
    <row r="14" spans="1:2">
      <c s="4" t="s" r="A14">
        <v>289</v>
      </c>
      <c s="4" t="s" r="B1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91</v>
      </c>
      <c s="2" t="s" r="B1">
        <v>1</v>
      </c>
    </row>
    <row r="2" spans="1:2">
      <c s="2" t="s" r="B2">
        <v>2</v>
      </c>
    </row>
    <row r="3" spans="1:2">
      <c s="3" t="s" r="A3">
        <v>219</v>
      </c>
    </row>
    <row r="4" spans="1:2">
      <c s="4" t="s" r="A4">
        <v>292</v>
      </c>
      <c s="4" t="s" r="B4">
        <v>293</v>
      </c>
    </row>
    <row r="5" spans="1:2">
      <c s="4" t="s" r="A5">
        <v>294</v>
      </c>
      <c s="4" t="s" r="B5">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96</v>
      </c>
      <c s="2" t="s" r="B1">
        <v>1</v>
      </c>
    </row>
    <row r="2" spans="1:2">
      <c s="2" t="s" r="B2">
        <v>2</v>
      </c>
    </row>
    <row r="3" spans="1:2">
      <c s="3" t="s" r="A3">
        <v>221</v>
      </c>
    </row>
    <row r="4" spans="1:2">
      <c s="4" t="s" r="A4">
        <v>297</v>
      </c>
      <c s="4" t="s" r="B4">
        <v>298</v>
      </c>
    </row>
    <row r="5" spans="1:2">
      <c s="4" t="s" r="A5">
        <v>299</v>
      </c>
      <c s="4" t="s" r="B5">
        <v>300</v>
      </c>
    </row>
    <row r="6" spans="1:2">
      <c s="4" t="s" r="A6">
        <v>301</v>
      </c>
      <c s="4" t="s" r="B6">
        <v>302</v>
      </c>
    </row>
    <row r="7" spans="1:2">
      <c s="4" t="s" r="A7">
        <v>303</v>
      </c>
      <c s="4" t="s" r="B7">
        <v>304</v>
      </c>
    </row>
    <row r="8" spans="1:2">
      <c s="4" t="s" r="A8">
        <v>305</v>
      </c>
      <c s="4" t="s" r="B8">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307</v>
      </c>
      <c s="2" t="s" r="B1">
        <v>1</v>
      </c>
    </row>
    <row r="2" spans="1:2">
      <c s="2" t="s" r="B2">
        <v>2</v>
      </c>
    </row>
    <row r="3" spans="1:2">
      <c s="3" t="s" r="A3">
        <v>223</v>
      </c>
    </row>
    <row r="4" spans="1:2">
      <c s="4" t="s" r="A4">
        <v>308</v>
      </c>
      <c s="4" t="s" r="B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s="1" t="s" r="A1">
        <v>62</v>
      </c>
      <c s="2" t="s" r="B1">
        <v>1</v>
      </c>
      <c s="2" t="s" r="C1">
        <v>63</v>
      </c>
    </row>
    <row r="2" spans="1:3">
      <c s="2" t="s" r="B2">
        <v>2</v>
      </c>
      <c s="2" t="s" r="C2">
        <v>25</v>
      </c>
    </row>
    <row r="3" spans="1:3">
      <c s="3" t="s" r="A3">
        <v>64</v>
      </c>
    </row>
    <row r="4" spans="1:3">
      <c s="4" t="s" r="A4">
        <v>65</v>
      </c>
      <c s="5" t="n" r="B4">
        <v>5000000</v>
      </c>
      <c s="5" t="n" r="C4">
        <v>5000000</v>
      </c>
    </row>
    <row r="5" spans="1:3">
      <c s="4" t="s" r="A5">
        <v>66</v>
      </c>
      <c s="8" t="n" r="B5">
        <v>3.25</v>
      </c>
      <c s="8" t="n" r="C5">
        <v>3.25</v>
      </c>
    </row>
    <row r="6" spans="1:3">
      <c s="4" t="s" r="A6">
        <v>67</v>
      </c>
      <c s="5" t="n" r="B6">
        <v>0</v>
      </c>
      <c s="5" t="n" r="C6">
        <v>348697</v>
      </c>
    </row>
    <row r="7" spans="1:3">
      <c s="4" t="s" r="A7">
        <v>68</v>
      </c>
      <c s="5" t="n" r="B7">
        <v>0</v>
      </c>
    </row>
    <row r="8" spans="1:3">
      <c s="4" t="s" r="A8">
        <v>69</v>
      </c>
      <c s="7" t="n" r="B8">
        <v>0</v>
      </c>
      <c s="7" t="n" r="C8">
        <v>0</v>
      </c>
    </row>
    <row r="9" spans="1:3">
      <c s="4" t="s" r="A9">
        <v>70</v>
      </c>
      <c s="5" t="n" r="B9">
        <v>100000000</v>
      </c>
      <c s="5" t="n" r="C9">
        <v>100000000</v>
      </c>
    </row>
    <row r="10" spans="1:3">
      <c s="4" t="s" r="A10">
        <v>71</v>
      </c>
      <c s="5" t="n" r="B10">
        <v>34314242</v>
      </c>
      <c s="5" t="n" r="C10">
        <v>33905060</v>
      </c>
    </row>
    <row r="11" spans="1:3">
      <c s="4" t="s" r="A11">
        <v>72</v>
      </c>
      <c s="5" t="n" r="B11">
        <v>34314242</v>
      </c>
      <c s="5" t="n" r="C11">
        <v>33905060</v>
      </c>
    </row>
    <row r="12" spans="1:3">
      <c s="4" t="s" r="A12">
        <v>73</v>
      </c>
      <c s="7" t="n" r="B12">
        <v>152</v>
      </c>
      <c s="7" t="n" r="C12">
        <v>67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310</v>
      </c>
      <c s="2" t="s" r="B1">
        <v>1</v>
      </c>
    </row>
    <row r="2" spans="1:2">
      <c s="2" t="s" r="B2">
        <v>2</v>
      </c>
    </row>
    <row r="3" spans="1:2">
      <c s="3" t="s" r="A3">
        <v>225</v>
      </c>
    </row>
    <row r="4" spans="1:2">
      <c s="4" t="s" r="A4">
        <v>311</v>
      </c>
      <c s="4" t="s" r="B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313</v>
      </c>
      <c s="2" t="s" r="B1">
        <v>1</v>
      </c>
    </row>
    <row r="2" spans="1:2">
      <c s="2" t="s" r="B2">
        <v>2</v>
      </c>
    </row>
    <row r="3" spans="1:2">
      <c s="3" t="s" r="A3">
        <v>228</v>
      </c>
    </row>
    <row r="4" spans="1:2">
      <c s="4" t="s" r="A4">
        <v>314</v>
      </c>
      <c s="4" t="s" r="B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s>
  <sheetData>
    <row r="1" spans="1:4">
      <c s="1" t="s" r="A1">
        <v>316</v>
      </c>
      <c s="2" t="s" r="B1">
        <v>1</v>
      </c>
    </row>
    <row r="2" spans="1:4">
      <c s="2" t="s" r="B2">
        <v>317</v>
      </c>
      <c s="2" t="s" r="C2">
        <v>318</v>
      </c>
      <c s="2" t="s" r="D2">
        <v>319</v>
      </c>
    </row>
    <row r="3" spans="1:4">
      <c s="3" t="s" r="A3">
        <v>320</v>
      </c>
    </row>
    <row r="4" spans="1:4">
      <c s="4" t="s" r="A4">
        <v>321</v>
      </c>
      <c s="5" t="n" r="B4">
        <v>1</v>
      </c>
    </row>
    <row r="5" spans="1:4">
      <c s="3" t="s" r="A5">
        <v>322</v>
      </c>
    </row>
    <row r="6" spans="1:4">
      <c s="4" t="s" r="A6">
        <v>44</v>
      </c>
      <c s="7" t="n" r="B6">
        <v>1828379</v>
      </c>
      <c s="7" t="n" r="C6">
        <v>1710127</v>
      </c>
    </row>
    <row r="7" spans="1:4">
      <c s="4" t="s" r="A7">
        <v>323</v>
      </c>
    </row>
    <row r="8" spans="1:4">
      <c s="3" t="s" r="A8">
        <v>322</v>
      </c>
    </row>
    <row r="9" spans="1:4">
      <c s="4" t="s" r="A9">
        <v>324</v>
      </c>
      <c s="4" t="s" r="D9">
        <v>325</v>
      </c>
    </row>
    <row r="10" spans="1:4">
      <c s="4" t="s" r="A10">
        <v>326</v>
      </c>
    </row>
    <row r="11" spans="1:4">
      <c s="3" t="s" r="A11">
        <v>322</v>
      </c>
    </row>
    <row r="12" spans="1:4">
      <c s="4" t="s" r="A12">
        <v>44</v>
      </c>
      <c s="5" t="n" r="B12">
        <v>0</v>
      </c>
    </row>
    <row r="13" spans="1:4">
      <c s="4" t="s" r="A13">
        <v>327</v>
      </c>
      <c s="7" t="n" r="B13">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t="s" r="A1">
        <v>328</v>
      </c>
      <c s="2" t="s" r="B1">
        <v>319</v>
      </c>
      <c s="2" t="s" r="C1">
        <v>76</v>
      </c>
      <c s="2" t="s" r="D1">
        <v>76</v>
      </c>
    </row>
    <row r="2" spans="1:4">
      <c s="3" t="s" r="A2">
        <v>329</v>
      </c>
    </row>
    <row r="3" spans="1:4">
      <c s="4" t="s" r="A3">
        <v>330</v>
      </c>
      <c s="7" t="n" r="C3">
        <v>15002</v>
      </c>
      <c s="7" t="n" r="D3">
        <v>30380</v>
      </c>
    </row>
    <row r="4" spans="1:4">
      <c s="4" t="s" r="A4">
        <v>331</v>
      </c>
      <c s="5" t="n" r="C4">
        <v>2476</v>
      </c>
      <c s="5" t="n" r="D4">
        <v>4840</v>
      </c>
    </row>
    <row r="5" spans="1:4">
      <c s="4" t="s" r="A5">
        <v>332</v>
      </c>
      <c s="5" t="n" r="C5">
        <v>12986</v>
      </c>
      <c s="5" t="n" r="D5">
        <v>33459</v>
      </c>
    </row>
    <row r="6" spans="1:4">
      <c s="4" t="s" r="A6">
        <v>333</v>
      </c>
      <c s="5" t="n" r="C6">
        <v>4492</v>
      </c>
      <c s="5" t="n" r="D6">
        <v>1761</v>
      </c>
    </row>
    <row r="7" spans="1:4">
      <c s="4" t="s" r="A7">
        <v>109</v>
      </c>
      <c s="5" t="n" r="C7">
        <v>1645</v>
      </c>
      <c s="5" t="n" r="D7">
        <v>632</v>
      </c>
    </row>
    <row r="8" spans="1:4">
      <c s="4" t="s" r="A8">
        <v>110</v>
      </c>
      <c s="7" t="n" r="C8">
        <v>2847</v>
      </c>
      <c s="7" t="n" r="D8">
        <v>1129</v>
      </c>
    </row>
    <row r="9" spans="1:4">
      <c s="3" t="s" r="A9">
        <v>334</v>
      </c>
    </row>
    <row r="10" spans="1:4">
      <c s="4" t="s" r="A10">
        <v>114</v>
      </c>
      <c s="8" t="n" r="C10">
        <v>0.09</v>
      </c>
      <c s="8" t="n" r="D10">
        <v>0.03</v>
      </c>
    </row>
    <row r="11" spans="1:4">
      <c s="4" t="s" r="A11">
        <v>115</v>
      </c>
      <c s="8" t="n" r="C11">
        <v>0.09</v>
      </c>
      <c s="8" t="n" r="D11">
        <v>0.03</v>
      </c>
    </row>
    <row r="12" spans="1:4">
      <c s="4" t="s" r="A12">
        <v>323</v>
      </c>
    </row>
    <row r="13" spans="1:4">
      <c s="3" t="s" r="A13">
        <v>335</v>
      </c>
    </row>
    <row r="14" spans="1:4">
      <c s="4" t="s" r="A14">
        <v>324</v>
      </c>
      <c s="4" t="s" r="B14">
        <v>325</v>
      </c>
    </row>
    <row r="15" spans="1:4">
      <c s="4" t="s" r="A15">
        <v>336</v>
      </c>
      <c s="5" t="n" r="B15">
        <v>7541326</v>
      </c>
    </row>
    <row r="16" spans="1:4">
      <c s="4" t="s" r="A16">
        <v>337</v>
      </c>
      <c s="7" t="n" r="B16">
        <v>8700</v>
      </c>
    </row>
    <row r="17" spans="1:4">
      <c s="4" t="s" r="A17">
        <v>338</v>
      </c>
      <c s="7" t="n" r="B17">
        <v>69000</v>
      </c>
    </row>
    <row r="18" spans="1:4">
      <c s="4" t="s" r="A18">
        <v>339</v>
      </c>
      <c s="8" t="n" r="B18">
        <v>7.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40</v>
      </c>
      <c s="2" t="s" r="B1">
        <v>2</v>
      </c>
      <c s="2" t="s" r="C1">
        <v>25</v>
      </c>
    </row>
    <row r="2" spans="1:3">
      <c s="3" t="s" r="A2">
        <v>322</v>
      </c>
    </row>
    <row r="3" spans="1:3">
      <c s="4" t="s" r="A3">
        <v>341</v>
      </c>
      <c s="7" t="n" r="B3">
        <v>379824</v>
      </c>
      <c s="7" t="n" r="C3">
        <v>355580</v>
      </c>
    </row>
    <row r="4" spans="1:3">
      <c s="4" t="s" r="A4">
        <v>342</v>
      </c>
    </row>
    <row r="5" spans="1:3">
      <c s="3" t="s" r="A5">
        <v>322</v>
      </c>
    </row>
    <row r="6" spans="1:3">
      <c s="4" t="s" r="A6">
        <v>341</v>
      </c>
      <c s="5" t="n" r="B6">
        <v>47421</v>
      </c>
      <c s="5" t="n" r="C6">
        <v>19664</v>
      </c>
    </row>
    <row r="7" spans="1:3">
      <c s="4" t="s" r="A7">
        <v>343</v>
      </c>
    </row>
    <row r="8" spans="1:3">
      <c s="3" t="s" r="A8">
        <v>322</v>
      </c>
    </row>
    <row r="9" spans="1:3">
      <c s="4" t="s" r="A9">
        <v>341</v>
      </c>
      <c s="5" t="n" r="B9">
        <v>206311</v>
      </c>
      <c s="5" t="n" r="C9">
        <v>215398</v>
      </c>
    </row>
    <row r="10" spans="1:3">
      <c s="4" t="s" r="A10">
        <v>344</v>
      </c>
    </row>
    <row r="11" spans="1:3">
      <c s="3" t="s" r="A11">
        <v>322</v>
      </c>
    </row>
    <row r="12" spans="1:3">
      <c s="4" t="s" r="A12">
        <v>341</v>
      </c>
      <c s="5" t="n" r="B12">
        <v>12983</v>
      </c>
      <c s="5" t="n" r="C12">
        <v>11901</v>
      </c>
    </row>
    <row r="13" spans="1:3">
      <c s="4" t="s" r="A13">
        <v>345</v>
      </c>
    </row>
    <row r="14" spans="1:3">
      <c s="3" t="s" r="A14">
        <v>322</v>
      </c>
    </row>
    <row r="15" spans="1:3">
      <c s="4" t="s" r="A15">
        <v>341</v>
      </c>
      <c s="5" t="n" r="B15">
        <v>96562</v>
      </c>
      <c s="5" t="n" r="C15">
        <v>82592</v>
      </c>
    </row>
    <row r="16" spans="1:3">
      <c s="4" t="s" r="A16">
        <v>346</v>
      </c>
    </row>
    <row r="17" spans="1:3">
      <c s="3" t="s" r="A17">
        <v>322</v>
      </c>
    </row>
    <row r="18" spans="1:3">
      <c s="4" t="s" r="A18">
        <v>341</v>
      </c>
      <c s="5" t="n" r="B18">
        <v>16547</v>
      </c>
      <c s="5" t="n" r="C18">
        <v>26025</v>
      </c>
    </row>
    <row r="19" spans="1:3">
      <c s="4" t="s" r="A19">
        <v>347</v>
      </c>
    </row>
    <row r="20" spans="1:3">
      <c s="3" t="s" r="A20">
        <v>322</v>
      </c>
    </row>
    <row r="21" spans="1:3">
      <c s="4" t="s" r="A21">
        <v>341</v>
      </c>
      <c s="5" t="n" r="B21">
        <v>379824</v>
      </c>
      <c s="5" t="n" r="C21">
        <v>355580</v>
      </c>
    </row>
    <row r="22" spans="1:3">
      <c s="4" t="s" r="A22">
        <v>348</v>
      </c>
    </row>
    <row r="23" spans="1:3">
      <c s="3" t="s" r="A23">
        <v>322</v>
      </c>
    </row>
    <row r="24" spans="1:3">
      <c s="4" t="s" r="A24">
        <v>341</v>
      </c>
      <c s="5" t="n" r="B24">
        <v>379824</v>
      </c>
      <c s="5" t="n" r="C24">
        <v>355580</v>
      </c>
    </row>
    <row r="25" spans="1:3">
      <c s="4" t="s" r="A25">
        <v>349</v>
      </c>
    </row>
    <row r="26" spans="1:3">
      <c s="3" t="s" r="A26">
        <v>322</v>
      </c>
    </row>
    <row r="27" spans="1:3">
      <c s="4" t="s" r="A27">
        <v>341</v>
      </c>
      <c s="5" t="n" r="B27">
        <v>47421</v>
      </c>
      <c s="5" t="n" r="C27">
        <v>19664</v>
      </c>
    </row>
    <row r="28" spans="1:3">
      <c s="4" t="s" r="A28">
        <v>350</v>
      </c>
    </row>
    <row r="29" spans="1:3">
      <c s="3" t="s" r="A29">
        <v>322</v>
      </c>
    </row>
    <row r="30" spans="1:3">
      <c s="4" t="s" r="A30">
        <v>341</v>
      </c>
      <c s="5" t="n" r="B30">
        <v>206311</v>
      </c>
      <c s="5" t="n" r="C30">
        <v>215398</v>
      </c>
    </row>
    <row r="31" spans="1:3">
      <c s="4" t="s" r="A31">
        <v>351</v>
      </c>
    </row>
    <row r="32" spans="1:3">
      <c s="3" t="s" r="A32">
        <v>322</v>
      </c>
    </row>
    <row r="33" spans="1:3">
      <c s="4" t="s" r="A33">
        <v>341</v>
      </c>
      <c s="5" t="n" r="B33">
        <v>12983</v>
      </c>
      <c s="5" t="n" r="C33">
        <v>11901</v>
      </c>
    </row>
    <row r="34" spans="1:3">
      <c s="4" t="s" r="A34">
        <v>352</v>
      </c>
    </row>
    <row r="35" spans="1:3">
      <c s="3" t="s" r="A35">
        <v>322</v>
      </c>
    </row>
    <row r="36" spans="1:3">
      <c s="4" t="s" r="A36">
        <v>341</v>
      </c>
      <c s="5" t="n" r="B36">
        <v>96562</v>
      </c>
      <c s="5" t="n" r="C36">
        <v>82592</v>
      </c>
    </row>
    <row r="37" spans="1:3">
      <c s="4" t="s" r="A37">
        <v>353</v>
      </c>
    </row>
    <row r="38" spans="1:3">
      <c s="3" t="s" r="A38">
        <v>322</v>
      </c>
    </row>
    <row r="39" spans="1:3">
      <c s="4" t="s" r="A39">
        <v>341</v>
      </c>
      <c s="5" t="n" r="B39">
        <v>16547</v>
      </c>
      <c s="5" t="n" r="C39">
        <v>26025</v>
      </c>
    </row>
    <row r="40" spans="1:3">
      <c s="4" t="s" r="A40">
        <v>354</v>
      </c>
    </row>
    <row r="41" spans="1:3">
      <c s="3" t="s" r="A41">
        <v>322</v>
      </c>
    </row>
    <row r="42" spans="1:3">
      <c s="4" t="s" r="A42">
        <v>341</v>
      </c>
      <c s="5" t="n" r="B42">
        <v>379824</v>
      </c>
      <c s="5" t="n" r="C42">
        <v>355580</v>
      </c>
    </row>
    <row r="43" spans="1:3">
      <c s="4" t="s" r="A43">
        <v>355</v>
      </c>
    </row>
    <row r="44" spans="1:3">
      <c s="3" t="s" r="A44">
        <v>322</v>
      </c>
    </row>
    <row r="45" spans="1:3">
      <c s="4" t="s" r="A45">
        <v>341</v>
      </c>
      <c s="5" t="n" r="B45">
        <v>47421</v>
      </c>
      <c s="5" t="n" r="C45">
        <v>19664</v>
      </c>
    </row>
    <row r="46" spans="1:3">
      <c s="4" t="s" r="A46">
        <v>356</v>
      </c>
    </row>
    <row r="47" spans="1:3">
      <c s="3" t="s" r="A47">
        <v>322</v>
      </c>
    </row>
    <row r="48" spans="1:3">
      <c s="4" t="s" r="A48">
        <v>341</v>
      </c>
      <c s="5" t="n" r="B48">
        <v>206311</v>
      </c>
      <c s="5" t="n" r="C48">
        <v>215398</v>
      </c>
    </row>
    <row r="49" spans="1:3">
      <c s="4" t="s" r="A49">
        <v>357</v>
      </c>
    </row>
    <row r="50" spans="1:3">
      <c s="3" t="s" r="A50">
        <v>322</v>
      </c>
    </row>
    <row r="51" spans="1:3">
      <c s="4" t="s" r="A51">
        <v>341</v>
      </c>
      <c s="5" t="n" r="B51">
        <v>12983</v>
      </c>
      <c s="5" t="n" r="C51">
        <v>11901</v>
      </c>
    </row>
    <row r="52" spans="1:3">
      <c s="4" t="s" r="A52">
        <v>358</v>
      </c>
    </row>
    <row r="53" spans="1:3">
      <c s="3" t="s" r="A53">
        <v>322</v>
      </c>
    </row>
    <row r="54" spans="1:3">
      <c s="4" t="s" r="A54">
        <v>341</v>
      </c>
      <c s="5" t="n" r="B54">
        <v>96562</v>
      </c>
      <c s="5" t="n" r="C54">
        <v>82592</v>
      </c>
    </row>
    <row r="55" spans="1:3">
      <c s="4" t="s" r="A55">
        <v>359</v>
      </c>
    </row>
    <row r="56" spans="1:3">
      <c s="3" t="s" r="A56">
        <v>322</v>
      </c>
    </row>
    <row r="57" spans="1:3">
      <c s="4" t="s" r="A57">
        <v>341</v>
      </c>
      <c s="7" t="n" r="B57">
        <v>16547</v>
      </c>
      <c s="7" t="n" r="C57">
        <v>260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360</v>
      </c>
      <c s="2" t="s" r="B1">
        <v>1</v>
      </c>
      <c s="2" t="s" r="C1">
        <v>63</v>
      </c>
    </row>
    <row r="2" spans="1:3">
      <c s="2" t="s" r="B2">
        <v>2</v>
      </c>
      <c s="2" t="s" r="C2">
        <v>25</v>
      </c>
    </row>
    <row r="3" spans="1:3">
      <c s="4" t="s" r="A3">
        <v>361</v>
      </c>
    </row>
    <row r="4" spans="1:3">
      <c s="3" t="s" r="A4">
        <v>362</v>
      </c>
    </row>
    <row r="5" spans="1:3">
      <c s="4" t="s" r="A5">
        <v>363</v>
      </c>
      <c s="7" t="n" r="B5">
        <v>-125</v>
      </c>
    </row>
    <row r="6" spans="1:3">
      <c s="4" t="s" r="A6">
        <v>364</v>
      </c>
    </row>
    <row r="7" spans="1:3">
      <c s="3" t="s" r="A7">
        <v>362</v>
      </c>
    </row>
    <row r="8" spans="1:3">
      <c s="4" t="s" r="A8">
        <v>365</v>
      </c>
      <c s="5" t="n" r="B8">
        <v>0</v>
      </c>
    </row>
    <row r="9" spans="1:3">
      <c s="4" t="s" r="A9">
        <v>366</v>
      </c>
      <c s="5" t="n" r="B9">
        <v>0</v>
      </c>
    </row>
    <row r="10" spans="1:3">
      <c s="4" t="s" r="A10">
        <v>367</v>
      </c>
    </row>
    <row r="11" spans="1:3">
      <c s="3" t="s" r="A11">
        <v>362</v>
      </c>
    </row>
    <row r="12" spans="1:3">
      <c s="4" t="s" r="A12">
        <v>368</v>
      </c>
      <c s="5" t="n" r="B12">
        <v>-125</v>
      </c>
      <c s="7" t="n" r="C12">
        <v>80</v>
      </c>
    </row>
    <row r="13" spans="1:3">
      <c s="4" t="s" r="A13">
        <v>365</v>
      </c>
      <c s="5" t="n" r="B13">
        <v>0</v>
      </c>
    </row>
    <row r="14" spans="1:3">
      <c s="4" t="s" r="A14">
        <v>366</v>
      </c>
      <c s="5" t="n" r="B14">
        <v>0</v>
      </c>
    </row>
    <row r="15" spans="1:3">
      <c s="4" t="s" r="A15">
        <v>369</v>
      </c>
    </row>
    <row r="16" spans="1:3">
      <c s="3" t="s" r="A16">
        <v>362</v>
      </c>
    </row>
    <row r="17" spans="1:3">
      <c s="4" t="s" r="A17">
        <v>368</v>
      </c>
      <c s="5" t="n" r="C17">
        <v>1026</v>
      </c>
    </row>
    <row r="18" spans="1:3">
      <c s="4" t="s" r="A18">
        <v>370</v>
      </c>
    </row>
    <row r="19" spans="1:3">
      <c s="3" t="s" r="A19">
        <v>362</v>
      </c>
    </row>
    <row r="20" spans="1:3">
      <c s="4" t="s" r="A20">
        <v>363</v>
      </c>
      <c s="5" t="n" r="C20">
        <v>-946</v>
      </c>
    </row>
    <row r="21" spans="1:3">
      <c s="4" t="s" r="A21">
        <v>371</v>
      </c>
    </row>
    <row r="22" spans="1:3">
      <c s="3" t="s" r="A22">
        <v>26</v>
      </c>
    </row>
    <row r="23" spans="1:3">
      <c s="4" t="s" r="A23">
        <v>372</v>
      </c>
      <c s="5" t="n" r="B23">
        <v>3261</v>
      </c>
      <c s="5" t="n" r="C23">
        <v>4586</v>
      </c>
    </row>
    <row r="24" spans="1:3">
      <c s="4" t="s" r="A24">
        <v>373</v>
      </c>
    </row>
    <row r="25" spans="1:3">
      <c s="3" t="s" r="A25">
        <v>26</v>
      </c>
    </row>
    <row r="26" spans="1:3">
      <c s="4" t="s" r="A26">
        <v>374</v>
      </c>
      <c s="5" t="n" r="C26">
        <v>1325</v>
      </c>
    </row>
    <row r="27" spans="1:3">
      <c s="4" t="s" r="A27">
        <v>375</v>
      </c>
    </row>
    <row r="28" spans="1:3">
      <c s="3" t="s" r="A28">
        <v>26</v>
      </c>
    </row>
    <row r="29" spans="1:3">
      <c s="4" t="s" r="A29">
        <v>374</v>
      </c>
      <c s="5" t="n" r="B29">
        <v>3261</v>
      </c>
      <c s="5" t="n" r="C29">
        <v>3261</v>
      </c>
    </row>
    <row r="30" spans="1:3">
      <c s="4" t="s" r="A30">
        <v>376</v>
      </c>
    </row>
    <row r="31" spans="1:3">
      <c s="3" t="s" r="A31">
        <v>26</v>
      </c>
    </row>
    <row r="32" spans="1:3">
      <c s="4" t="s" r="A32">
        <v>372</v>
      </c>
      <c s="5" t="n" r="B32">
        <v>3261</v>
      </c>
      <c s="5" t="n" r="C32">
        <v>4586</v>
      </c>
    </row>
    <row r="33" spans="1:3">
      <c s="4" t="s" r="A33">
        <v>377</v>
      </c>
    </row>
    <row r="34" spans="1:3">
      <c s="3" t="s" r="A34">
        <v>26</v>
      </c>
    </row>
    <row r="35" spans="1:3">
      <c s="4" t="s" r="A35">
        <v>374</v>
      </c>
      <c s="5" t="n" r="C35">
        <v>1325</v>
      </c>
    </row>
    <row r="36" spans="1:3">
      <c s="4" t="s" r="A36">
        <v>378</v>
      </c>
    </row>
    <row r="37" spans="1:3">
      <c s="3" t="s" r="A37">
        <v>26</v>
      </c>
    </row>
    <row r="38" spans="1:3">
      <c s="4" t="s" r="A38">
        <v>374</v>
      </c>
      <c s="7" t="n" r="B38">
        <v>3261</v>
      </c>
      <c s="7" t="n" r="C38">
        <v>3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79</v>
      </c>
      <c s="2" t="s" r="B1">
        <v>2</v>
      </c>
      <c s="2" t="s" r="C1">
        <v>25</v>
      </c>
    </row>
    <row r="2" spans="1:3">
      <c s="3" t="s" r="A2">
        <v>26</v>
      </c>
    </row>
    <row r="3" spans="1:3">
      <c s="4" t="s" r="A3">
        <v>380</v>
      </c>
      <c s="7" t="n" r="B3">
        <v>379824</v>
      </c>
      <c s="7" t="n" r="C3">
        <v>355580</v>
      </c>
    </row>
    <row r="4" spans="1:3">
      <c s="3" t="s" r="A4">
        <v>45</v>
      </c>
    </row>
    <row r="5" spans="1:3">
      <c s="4" t="s" r="A5">
        <v>46</v>
      </c>
      <c s="5" t="n" r="B5">
        <v>516431</v>
      </c>
      <c s="5" t="n" r="C5">
        <v>461479</v>
      </c>
    </row>
    <row r="6" spans="1:3">
      <c s="4" t="s" r="A6">
        <v>51</v>
      </c>
      <c s="5" t="n" r="B6">
        <v>13338</v>
      </c>
      <c s="5" t="n" r="C6">
        <v>13233</v>
      </c>
    </row>
    <row r="7" spans="1:3">
      <c s="4" t="s" r="A7">
        <v>381</v>
      </c>
      <c s="5" t="n" r="B7">
        <v>258122</v>
      </c>
      <c s="5" t="n" r="C7">
        <v>253275</v>
      </c>
    </row>
    <row r="8" spans="1:3">
      <c s="4" t="s" r="A8">
        <v>382</v>
      </c>
      <c s="5" t="n" r="B8">
        <v>2581</v>
      </c>
      <c s="5" t="n" r="C8">
        <v>2533</v>
      </c>
    </row>
    <row r="9" spans="1:3">
      <c s="4" t="s" r="A9">
        <v>383</v>
      </c>
    </row>
    <row r="10" spans="1:3">
      <c s="3" t="s" r="A10">
        <v>26</v>
      </c>
    </row>
    <row r="11" spans="1:3">
      <c s="4" t="s" r="A11">
        <v>384</v>
      </c>
      <c s="5" t="n" r="B11">
        <v>129013</v>
      </c>
      <c s="5" t="n" r="C11">
        <v>35580</v>
      </c>
    </row>
    <row r="12" spans="1:3">
      <c s="3" t="s" r="A12">
        <v>45</v>
      </c>
    </row>
    <row r="13" spans="1:3">
      <c s="4" t="s" r="A13">
        <v>46</v>
      </c>
      <c s="5" t="n" r="B13">
        <v>516431</v>
      </c>
      <c s="5" t="n" r="C13">
        <v>461479</v>
      </c>
    </row>
    <row r="14" spans="1:3">
      <c s="4" t="s" r="A14">
        <v>347</v>
      </c>
    </row>
    <row r="15" spans="1:3">
      <c s="3" t="s" r="A15">
        <v>26</v>
      </c>
    </row>
    <row r="16" spans="1:3">
      <c s="4" t="s" r="A16">
        <v>380</v>
      </c>
      <c s="5" t="n" r="B16">
        <v>379824</v>
      </c>
      <c s="5" t="n" r="C16">
        <v>355580</v>
      </c>
    </row>
    <row r="17" spans="1:3">
      <c s="4" t="s" r="A17">
        <v>385</v>
      </c>
      <c s="5" t="n" r="B17">
        <v>8736</v>
      </c>
      <c s="5" t="n" r="C17">
        <v>2586</v>
      </c>
    </row>
    <row r="18" spans="1:3">
      <c s="4" t="s" r="A18">
        <v>386</v>
      </c>
      <c s="5" t="n" r="B18">
        <v>2309</v>
      </c>
      <c s="5" t="n" r="C18">
        <v>2038</v>
      </c>
    </row>
    <row r="19" spans="1:3">
      <c s="3" t="s" r="A19">
        <v>45</v>
      </c>
    </row>
    <row r="20" spans="1:3">
      <c s="4" t="s" r="A20">
        <v>47</v>
      </c>
      <c s="5" t="n" r="B20">
        <v>997927</v>
      </c>
      <c s="5" t="n" r="C20">
        <v>936151</v>
      </c>
    </row>
    <row r="21" spans="1:3">
      <c s="4" t="s" r="A21">
        <v>387</v>
      </c>
      <c s="5" t="n" r="B21">
        <v>93778</v>
      </c>
      <c s="5" t="n" r="C21">
        <v>96679</v>
      </c>
    </row>
    <row r="22" spans="1:3">
      <c s="4" t="s" r="A22">
        <v>388</v>
      </c>
      <c s="5" t="n" r="B22">
        <v>470</v>
      </c>
      <c s="5" t="n" r="C22">
        <v>401</v>
      </c>
    </row>
    <row r="23" spans="1:3">
      <c s="4" t="s" r="A23">
        <v>389</v>
      </c>
    </row>
    <row r="24" spans="1:3">
      <c s="3" t="s" r="A24">
        <v>26</v>
      </c>
    </row>
    <row r="25" spans="1:3">
      <c s="4" t="s" r="A25">
        <v>390</v>
      </c>
      <c s="5" t="n" r="B25">
        <v>1209135</v>
      </c>
      <c s="5" t="n" r="C25">
        <v>1196997</v>
      </c>
    </row>
    <row r="26" spans="1:3">
      <c s="4" t="s" r="A26">
        <v>386</v>
      </c>
      <c s="5" t="n" r="B26">
        <v>3619</v>
      </c>
      <c s="5" t="n" r="C26">
        <v>3621</v>
      </c>
    </row>
    <row r="27" spans="1:3">
      <c s="3" t="s" r="A27">
        <v>45</v>
      </c>
    </row>
    <row r="28" spans="1:3">
      <c s="4" t="s" r="A28">
        <v>51</v>
      </c>
      <c s="5" t="n" r="B28">
        <v>10236</v>
      </c>
      <c s="5" t="n" r="C28">
        <v>9297</v>
      </c>
    </row>
    <row r="29" spans="1:3">
      <c s="4" t="s" r="A29">
        <v>391</v>
      </c>
    </row>
    <row r="30" spans="1:3">
      <c s="3" t="s" r="A30">
        <v>26</v>
      </c>
    </row>
    <row r="31" spans="1:3">
      <c s="4" t="s" r="A31">
        <v>384</v>
      </c>
      <c s="5" t="n" r="B31">
        <v>129013</v>
      </c>
      <c s="5" t="n" r="C31">
        <v>35580</v>
      </c>
    </row>
    <row r="32" spans="1:3">
      <c s="4" t="s" r="A32">
        <v>380</v>
      </c>
      <c s="5" t="n" r="B32">
        <v>379824</v>
      </c>
      <c s="5" t="n" r="C32">
        <v>355580</v>
      </c>
    </row>
    <row r="33" spans="1:3">
      <c s="4" t="s" r="A33">
        <v>41</v>
      </c>
      <c s="5" t="n" r="B33">
        <v>7853</v>
      </c>
      <c s="5" t="n" r="C33">
        <v>7853</v>
      </c>
    </row>
    <row r="34" spans="1:3">
      <c s="4" t="s" r="A34">
        <v>390</v>
      </c>
      <c s="5" t="n" r="B34">
        <v>1189996</v>
      </c>
      <c s="5" t="n" r="C34">
        <v>1192038</v>
      </c>
    </row>
    <row r="35" spans="1:3">
      <c s="4" t="s" r="A35">
        <v>385</v>
      </c>
      <c s="5" t="n" r="B35">
        <v>8736</v>
      </c>
      <c s="5" t="n" r="C35">
        <v>2586</v>
      </c>
    </row>
    <row r="36" spans="1:3">
      <c s="4" t="s" r="A36">
        <v>386</v>
      </c>
      <c s="5" t="n" r="B36">
        <v>5928</v>
      </c>
      <c s="5" t="n" r="C36">
        <v>5659</v>
      </c>
    </row>
    <row r="37" spans="1:3">
      <c s="3" t="s" r="A37">
        <v>45</v>
      </c>
    </row>
    <row r="38" spans="1:3">
      <c s="4" t="s" r="A38">
        <v>46</v>
      </c>
      <c s="5" t="n" r="B38">
        <v>516431</v>
      </c>
      <c s="5" t="n" r="C38">
        <v>461479</v>
      </c>
    </row>
    <row r="39" spans="1:3">
      <c s="4" t="s" r="A39">
        <v>47</v>
      </c>
      <c s="5" t="n" r="B39">
        <v>995208</v>
      </c>
      <c s="5" t="n" r="C39">
        <v>933325</v>
      </c>
    </row>
    <row r="40" spans="1:3">
      <c s="4" t="s" r="A40">
        <v>387</v>
      </c>
      <c s="5" t="n" r="B40">
        <v>93550</v>
      </c>
      <c s="5" t="n" r="C40">
        <v>95558</v>
      </c>
    </row>
    <row r="41" spans="1:3">
      <c s="4" t="s" r="A41">
        <v>51</v>
      </c>
      <c s="5" t="n" r="B41">
        <v>13338</v>
      </c>
      <c s="5" t="n" r="C41">
        <v>13233</v>
      </c>
    </row>
    <row r="42" spans="1:3">
      <c s="4" t="s" r="A42">
        <v>388</v>
      </c>
      <c s="5" t="n" r="B42">
        <v>470</v>
      </c>
      <c s="5" t="n" r="C42">
        <v>401</v>
      </c>
    </row>
    <row r="43" spans="1:3">
      <c s="4" t="s" r="A43">
        <v>392</v>
      </c>
    </row>
    <row r="44" spans="1:3">
      <c s="3" t="s" r="A44">
        <v>26</v>
      </c>
    </row>
    <row r="45" spans="1:3">
      <c s="4" t="s" r="A45">
        <v>384</v>
      </c>
      <c s="5" t="n" r="B45">
        <v>129013</v>
      </c>
      <c s="5" t="n" r="C45">
        <v>35580</v>
      </c>
    </row>
    <row r="46" spans="1:3">
      <c s="4" t="s" r="A46">
        <v>380</v>
      </c>
      <c s="5" t="n" r="B46">
        <v>379824</v>
      </c>
      <c s="5" t="n" r="C46">
        <v>355580</v>
      </c>
    </row>
    <row r="47" spans="1:3">
      <c s="4" t="s" r="A47">
        <v>390</v>
      </c>
      <c s="5" t="n" r="B47">
        <v>1209135</v>
      </c>
      <c s="5" t="n" r="C47">
        <v>1196997</v>
      </c>
    </row>
    <row r="48" spans="1:3">
      <c s="4" t="s" r="A48">
        <v>385</v>
      </c>
      <c s="5" t="n" r="B48">
        <v>8736</v>
      </c>
      <c s="5" t="n" r="C48">
        <v>2586</v>
      </c>
    </row>
    <row r="49" spans="1:3">
      <c s="4" t="s" r="A49">
        <v>386</v>
      </c>
      <c s="5" t="n" r="B49">
        <v>5928</v>
      </c>
      <c s="5" t="n" r="C49">
        <v>5659</v>
      </c>
    </row>
    <row r="50" spans="1:3">
      <c s="3" t="s" r="A50">
        <v>45</v>
      </c>
    </row>
    <row r="51" spans="1:3">
      <c s="4" t="s" r="A51">
        <v>46</v>
      </c>
      <c s="5" t="n" r="B51">
        <v>516431</v>
      </c>
      <c s="5" t="n" r="C51">
        <v>461479</v>
      </c>
    </row>
    <row r="52" spans="1:3">
      <c s="4" t="s" r="A52">
        <v>47</v>
      </c>
      <c s="5" t="n" r="B52">
        <v>997927</v>
      </c>
      <c s="5" t="n" r="C52">
        <v>936151</v>
      </c>
    </row>
    <row r="53" spans="1:3">
      <c s="4" t="s" r="A53">
        <v>387</v>
      </c>
      <c s="5" t="n" r="B53">
        <v>93778</v>
      </c>
      <c s="5" t="n" r="C53">
        <v>96679</v>
      </c>
    </row>
    <row r="54" spans="1:3">
      <c s="4" t="s" r="A54">
        <v>51</v>
      </c>
      <c s="5" t="n" r="B54">
        <v>10236</v>
      </c>
      <c s="5" t="n" r="C54">
        <v>9297</v>
      </c>
    </row>
    <row r="55" spans="1:3">
      <c s="4" t="s" r="A55">
        <v>388</v>
      </c>
      <c s="7" t="n" r="B55">
        <v>470</v>
      </c>
      <c s="7" t="n" r="C55">
        <v>4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3</v>
      </c>
      <c s="2" t="s" r="B1">
        <v>2</v>
      </c>
      <c s="2" t="s" r="C1">
        <v>25</v>
      </c>
    </row>
    <row r="2" spans="1:3">
      <c s="3" t="s" r="A2">
        <v>394</v>
      </c>
    </row>
    <row r="3" spans="1:3">
      <c s="4" t="s" r="A3">
        <v>132</v>
      </c>
      <c s="7" t="n" r="B3">
        <v>379463</v>
      </c>
      <c s="7" t="n" r="C3">
        <v>353971</v>
      </c>
    </row>
    <row r="4" spans="1:3">
      <c s="4" t="s" r="A4">
        <v>395</v>
      </c>
      <c s="5" t="n" r="B4">
        <v>3210</v>
      </c>
      <c s="5" t="n" r="C4">
        <v>4147</v>
      </c>
    </row>
    <row r="5" spans="1:3">
      <c s="4" t="s" r="A5">
        <v>396</v>
      </c>
      <c s="5" t="n" r="B5">
        <v>-2849</v>
      </c>
      <c s="5" t="n" r="C5">
        <v>-2538</v>
      </c>
    </row>
    <row r="6" spans="1:3">
      <c s="4" t="s" r="A6">
        <v>380</v>
      </c>
      <c s="5" t="n" r="B6">
        <v>379824</v>
      </c>
      <c s="5" t="n" r="C6">
        <v>355580</v>
      </c>
    </row>
    <row r="7" spans="1:3">
      <c s="4" t="s" r="A7">
        <v>342</v>
      </c>
    </row>
    <row r="8" spans="1:3">
      <c s="3" t="s" r="A8">
        <v>394</v>
      </c>
    </row>
    <row r="9" spans="1:3">
      <c s="4" t="s" r="A9">
        <v>132</v>
      </c>
      <c s="5" t="n" r="B9">
        <v>47340</v>
      </c>
      <c s="5" t="n" r="C9">
        <v>19562</v>
      </c>
    </row>
    <row r="10" spans="1:3">
      <c s="4" t="s" r="A10">
        <v>395</v>
      </c>
      <c s="5" t="n" r="B10">
        <v>269</v>
      </c>
      <c s="5" t="n" r="C10">
        <v>191</v>
      </c>
    </row>
    <row r="11" spans="1:3">
      <c s="4" t="s" r="A11">
        <v>396</v>
      </c>
      <c s="5" t="n" r="B11">
        <v>-188</v>
      </c>
      <c s="5" t="n" r="C11">
        <v>-89</v>
      </c>
    </row>
    <row r="12" spans="1:3">
      <c s="4" t="s" r="A12">
        <v>380</v>
      </c>
      <c s="5" t="n" r="B12">
        <v>47421</v>
      </c>
      <c s="5" t="n" r="C12">
        <v>19664</v>
      </c>
    </row>
    <row r="13" spans="1:3">
      <c s="4" t="s" r="A13">
        <v>343</v>
      </c>
    </row>
    <row r="14" spans="1:3">
      <c s="3" t="s" r="A14">
        <v>394</v>
      </c>
    </row>
    <row r="15" spans="1:3">
      <c s="4" t="s" r="A15">
        <v>132</v>
      </c>
      <c s="5" t="n" r="B15">
        <v>206571</v>
      </c>
      <c s="5" t="n" r="C15">
        <v>216492</v>
      </c>
    </row>
    <row r="16" spans="1:3">
      <c s="4" t="s" r="A16">
        <v>395</v>
      </c>
      <c s="5" t="n" r="B16">
        <v>1229</v>
      </c>
      <c s="5" t="n" r="C16">
        <v>1092</v>
      </c>
    </row>
    <row r="17" spans="1:3">
      <c s="4" t="s" r="A17">
        <v>396</v>
      </c>
      <c s="5" t="n" r="B17">
        <v>-1489</v>
      </c>
      <c s="5" t="n" r="C17">
        <v>-2186</v>
      </c>
    </row>
    <row r="18" spans="1:3">
      <c s="4" t="s" r="A18">
        <v>380</v>
      </c>
      <c s="5" t="n" r="B18">
        <v>206311</v>
      </c>
      <c s="5" t="n" r="C18">
        <v>215398</v>
      </c>
    </row>
    <row r="19" spans="1:3">
      <c s="4" t="s" r="A19">
        <v>344</v>
      </c>
    </row>
    <row r="20" spans="1:3">
      <c s="3" t="s" r="A20">
        <v>394</v>
      </c>
    </row>
    <row r="21" spans="1:3">
      <c s="4" t="s" r="A21">
        <v>132</v>
      </c>
      <c s="5" t="n" r="B21">
        <v>13030</v>
      </c>
      <c s="5" t="n" r="C21">
        <v>11891</v>
      </c>
    </row>
    <row r="22" spans="1:3">
      <c s="4" t="s" r="A22">
        <v>395</v>
      </c>
      <c s="5" t="n" r="C22">
        <v>21</v>
      </c>
    </row>
    <row r="23" spans="1:3">
      <c s="4" t="s" r="A23">
        <v>396</v>
      </c>
      <c s="5" t="n" r="B23">
        <v>-47</v>
      </c>
      <c s="5" t="n" r="C23">
        <v>-11</v>
      </c>
    </row>
    <row r="24" spans="1:3">
      <c s="4" t="s" r="A24">
        <v>380</v>
      </c>
      <c s="5" t="n" r="B24">
        <v>12983</v>
      </c>
      <c s="5" t="n" r="C24">
        <v>11901</v>
      </c>
    </row>
    <row r="25" spans="1:3">
      <c s="4" t="s" r="A25">
        <v>345</v>
      </c>
    </row>
    <row r="26" spans="1:3">
      <c s="3" t="s" r="A26">
        <v>394</v>
      </c>
    </row>
    <row r="27" spans="1:3">
      <c s="4" t="s" r="A27">
        <v>132</v>
      </c>
      <c s="5" t="n" r="B27">
        <v>95778</v>
      </c>
      <c s="5" t="n" r="C27">
        <v>79810</v>
      </c>
    </row>
    <row r="28" spans="1:3">
      <c s="4" t="s" r="A28">
        <v>395</v>
      </c>
      <c s="5" t="n" r="B28">
        <v>1712</v>
      </c>
      <c s="5" t="n" r="C28">
        <v>2843</v>
      </c>
    </row>
    <row r="29" spans="1:3">
      <c s="4" t="s" r="A29">
        <v>396</v>
      </c>
      <c s="5" t="n" r="B29">
        <v>-928</v>
      </c>
      <c s="5" t="n" r="C29">
        <v>-61</v>
      </c>
    </row>
    <row r="30" spans="1:3">
      <c s="4" t="s" r="A30">
        <v>380</v>
      </c>
      <c s="5" t="n" r="B30">
        <v>96562</v>
      </c>
      <c s="5" t="n" r="C30">
        <v>82592</v>
      </c>
    </row>
    <row r="31" spans="1:3">
      <c s="4" t="s" r="A31">
        <v>346</v>
      </c>
    </row>
    <row r="32" spans="1:3">
      <c s="3" t="s" r="A32">
        <v>394</v>
      </c>
    </row>
    <row r="33" spans="1:3">
      <c s="4" t="s" r="A33">
        <v>132</v>
      </c>
      <c s="5" t="n" r="B33">
        <v>16744</v>
      </c>
      <c s="5" t="n" r="C33">
        <v>26216</v>
      </c>
    </row>
    <row r="34" spans="1:3">
      <c s="4" t="s" r="A34">
        <v>396</v>
      </c>
      <c s="5" t="n" r="B34">
        <v>-197</v>
      </c>
      <c s="5" t="n" r="C34">
        <v>-191</v>
      </c>
    </row>
    <row r="35" spans="1:3">
      <c s="4" t="s" r="A35">
        <v>380</v>
      </c>
      <c s="7" t="n" r="B35">
        <v>16547</v>
      </c>
      <c s="7" t="n" r="C35">
        <v>260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8"/>
    <col customWidth="1" max="2" min="2" width="29"/>
    <col customWidth="1" max="3" min="3" width="29"/>
  </cols>
  <sheetData>
    <row r="1" spans="1:3">
      <c s="1" t="s" r="A1">
        <v>397</v>
      </c>
      <c s="2" t="s" r="B1">
        <v>1</v>
      </c>
    </row>
    <row r="2" spans="1:3">
      <c s="2" t="s" r="B2">
        <v>398</v>
      </c>
      <c s="2" t="s" r="C2">
        <v>399</v>
      </c>
    </row>
    <row r="3" spans="1:3">
      <c s="3" t="s" r="A3">
        <v>79</v>
      </c>
    </row>
    <row r="4" spans="1:3">
      <c s="4" t="s" r="A4">
        <v>400</v>
      </c>
      <c s="7" t="n" r="B4">
        <v>155417</v>
      </c>
      <c s="7" t="n" r="C4">
        <v>62277</v>
      </c>
    </row>
    <row r="5" spans="1:3">
      <c s="4" t="s" r="A5">
        <v>401</v>
      </c>
      <c s="5" t="n" r="B5">
        <v>-1807</v>
      </c>
      <c s="5" t="n" r="C5">
        <v>-741</v>
      </c>
    </row>
    <row r="6" spans="1:3">
      <c s="4" t="s" r="A6">
        <v>402</v>
      </c>
      <c s="5" t="n" r="B6">
        <v>55400</v>
      </c>
      <c s="5" t="n" r="C6">
        <v>81265</v>
      </c>
    </row>
    <row r="7" spans="1:3">
      <c s="4" t="s" r="A7">
        <v>403</v>
      </c>
      <c s="5" t="n" r="B7">
        <v>-1042</v>
      </c>
      <c s="5" t="n" r="C7">
        <v>-1797</v>
      </c>
    </row>
    <row r="8" spans="1:3">
      <c s="4" t="s" r="A8">
        <v>404</v>
      </c>
      <c s="5" t="n" r="B8">
        <v>210817</v>
      </c>
      <c s="5" t="n" r="C8">
        <v>143542</v>
      </c>
    </row>
    <row r="9" spans="1:3">
      <c s="4" t="s" r="A9">
        <v>405</v>
      </c>
      <c s="7" t="n" r="B9">
        <v>-2849</v>
      </c>
      <c s="7" t="n" r="C9">
        <v>-2538</v>
      </c>
    </row>
    <row r="10" spans="1:3">
      <c s="4" t="s" r="A10">
        <v>406</v>
      </c>
      <c s="5" t="n" r="B10">
        <v>109</v>
      </c>
      <c s="5" t="n" r="C10">
        <v>57</v>
      </c>
    </row>
    <row r="11" spans="1:3">
      <c s="4" t="s" r="A11">
        <v>407</v>
      </c>
    </row>
    <row r="12" spans="1:3">
      <c s="3" t="s" r="A12">
        <v>408</v>
      </c>
    </row>
    <row r="13" spans="1:3">
      <c s="4" t="s" r="A13">
        <v>409</v>
      </c>
      <c s="4" t="s" r="B13">
        <v>410</v>
      </c>
    </row>
    <row r="14" spans="1:3">
      <c s="4" t="s" r="A14">
        <v>411</v>
      </c>
    </row>
    <row r="15" spans="1:3">
      <c s="3" t="s" r="A15">
        <v>408</v>
      </c>
    </row>
    <row r="16" spans="1:3">
      <c s="4" t="s" r="A16">
        <v>409</v>
      </c>
      <c s="4" t="s" r="B16">
        <v>412</v>
      </c>
    </row>
    <row r="17" spans="1:3">
      <c s="4" t="s" r="A17">
        <v>342</v>
      </c>
    </row>
    <row r="18" spans="1:3">
      <c s="3" t="s" r="A18">
        <v>79</v>
      </c>
    </row>
    <row r="19" spans="1:3">
      <c s="4" t="s" r="A19">
        <v>400</v>
      </c>
      <c s="7" t="n" r="B19">
        <v>28200</v>
      </c>
      <c s="7" t="n" r="C19">
        <v>2795</v>
      </c>
    </row>
    <row r="20" spans="1:3">
      <c s="4" t="s" r="A20">
        <v>401</v>
      </c>
      <c s="5" t="n" r="B20">
        <v>-188</v>
      </c>
      <c s="5" t="n" r="C20">
        <v>-17</v>
      </c>
    </row>
    <row r="21" spans="1:3">
      <c s="4" t="s" r="A21">
        <v>402</v>
      </c>
      <c s="5" t="n" r="C21">
        <v>2607</v>
      </c>
    </row>
    <row r="22" spans="1:3">
      <c s="4" t="s" r="A22">
        <v>403</v>
      </c>
      <c s="5" t="n" r="C22">
        <v>-72</v>
      </c>
    </row>
    <row r="23" spans="1:3">
      <c s="4" t="s" r="A23">
        <v>404</v>
      </c>
      <c s="5" t="n" r="B23">
        <v>28200</v>
      </c>
      <c s="5" t="n" r="C23">
        <v>5402</v>
      </c>
    </row>
    <row r="24" spans="1:3">
      <c s="4" t="s" r="A24">
        <v>405</v>
      </c>
      <c s="5" t="n" r="B24">
        <v>-188</v>
      </c>
      <c s="5" t="n" r="C24">
        <v>-89</v>
      </c>
    </row>
    <row r="25" spans="1:3">
      <c s="4" t="s" r="A25">
        <v>343</v>
      </c>
    </row>
    <row r="26" spans="1:3">
      <c s="3" t="s" r="A26">
        <v>79</v>
      </c>
    </row>
    <row r="27" spans="1:3">
      <c s="4" t="s" r="A27">
        <v>400</v>
      </c>
      <c s="5" t="n" r="B27">
        <v>64634</v>
      </c>
      <c s="5" t="n" r="C27">
        <v>50583</v>
      </c>
    </row>
    <row r="28" spans="1:3">
      <c s="4" t="s" r="A28">
        <v>401</v>
      </c>
      <c s="5" t="n" r="B28">
        <v>-654</v>
      </c>
      <c s="5" t="n" r="C28">
        <v>-670</v>
      </c>
    </row>
    <row r="29" spans="1:3">
      <c s="4" t="s" r="A29">
        <v>402</v>
      </c>
      <c s="5" t="n" r="B29">
        <v>37887</v>
      </c>
      <c s="5" t="n" r="C29">
        <v>58753</v>
      </c>
    </row>
    <row r="30" spans="1:3">
      <c s="4" t="s" r="A30">
        <v>403</v>
      </c>
      <c s="5" t="n" r="B30">
        <v>-835</v>
      </c>
      <c s="5" t="n" r="C30">
        <v>-1516</v>
      </c>
    </row>
    <row r="31" spans="1:3">
      <c s="4" t="s" r="A31">
        <v>404</v>
      </c>
      <c s="5" t="n" r="B31">
        <v>102521</v>
      </c>
      <c s="5" t="n" r="C31">
        <v>109336</v>
      </c>
    </row>
    <row r="32" spans="1:3">
      <c s="4" t="s" r="A32">
        <v>405</v>
      </c>
      <c s="5" t="n" r="B32">
        <v>-1489</v>
      </c>
      <c s="5" t="n" r="C32">
        <v>-2186</v>
      </c>
    </row>
    <row r="33" spans="1:3">
      <c s="4" t="s" r="A33">
        <v>344</v>
      </c>
    </row>
    <row r="34" spans="1:3">
      <c s="3" t="s" r="A34">
        <v>79</v>
      </c>
    </row>
    <row r="35" spans="1:3">
      <c s="4" t="s" r="A35">
        <v>400</v>
      </c>
      <c s="5" t="n" r="B35">
        <v>12812</v>
      </c>
      <c s="5" t="n" r="C35">
        <v>3000</v>
      </c>
    </row>
    <row r="36" spans="1:3">
      <c s="4" t="s" r="A36">
        <v>401</v>
      </c>
      <c s="5" t="n" r="B36">
        <v>-47</v>
      </c>
      <c s="5" t="n" r="C36">
        <v>-7</v>
      </c>
    </row>
    <row r="37" spans="1:3">
      <c s="4" t="s" r="A37">
        <v>402</v>
      </c>
      <c s="5" t="n" r="C37">
        <v>507</v>
      </c>
    </row>
    <row r="38" spans="1:3">
      <c s="4" t="s" r="A38">
        <v>403</v>
      </c>
      <c s="5" t="n" r="C38">
        <v>-4</v>
      </c>
    </row>
    <row r="39" spans="1:3">
      <c s="4" t="s" r="A39">
        <v>404</v>
      </c>
      <c s="5" t="n" r="B39">
        <v>12812</v>
      </c>
      <c s="5" t="n" r="C39">
        <v>3507</v>
      </c>
    </row>
    <row r="40" spans="1:3">
      <c s="4" t="s" r="A40">
        <v>405</v>
      </c>
      <c s="5" t="n" r="B40">
        <v>-47</v>
      </c>
      <c s="5" t="n" r="C40">
        <v>-11</v>
      </c>
    </row>
    <row r="41" spans="1:3">
      <c s="4" t="s" r="A41">
        <v>345</v>
      </c>
    </row>
    <row r="42" spans="1:3">
      <c s="3" t="s" r="A42">
        <v>79</v>
      </c>
    </row>
    <row r="43" spans="1:3">
      <c s="4" t="s" r="A43">
        <v>400</v>
      </c>
      <c s="5" t="n" r="B43">
        <v>49771</v>
      </c>
      <c s="5" t="n" r="C43">
        <v>5899</v>
      </c>
    </row>
    <row r="44" spans="1:3">
      <c s="4" t="s" r="A44">
        <v>401</v>
      </c>
      <c s="5" t="n" r="B44">
        <v>-918</v>
      </c>
      <c s="5" t="n" r="C44">
        <v>-47</v>
      </c>
    </row>
    <row r="45" spans="1:3">
      <c s="4" t="s" r="A45">
        <v>402</v>
      </c>
      <c s="5" t="n" r="B45">
        <v>966</v>
      </c>
      <c s="5" t="n" r="C45">
        <v>2245</v>
      </c>
    </row>
    <row r="46" spans="1:3">
      <c s="4" t="s" r="A46">
        <v>403</v>
      </c>
      <c s="5" t="n" r="B46">
        <v>-10</v>
      </c>
      <c s="5" t="n" r="C46">
        <v>-14</v>
      </c>
    </row>
    <row r="47" spans="1:3">
      <c s="4" t="s" r="A47">
        <v>404</v>
      </c>
      <c s="5" t="n" r="B47">
        <v>50737</v>
      </c>
      <c s="5" t="n" r="C47">
        <v>8144</v>
      </c>
    </row>
    <row r="48" spans="1:3">
      <c s="4" t="s" r="A48">
        <v>405</v>
      </c>
      <c s="5" t="n" r="B48">
        <v>-928</v>
      </c>
      <c s="5" t="n" r="C48">
        <v>-61</v>
      </c>
    </row>
    <row r="49" spans="1:3">
      <c s="4" t="s" r="A49">
        <v>346</v>
      </c>
    </row>
    <row r="50" spans="1:3">
      <c s="3" t="s" r="A50">
        <v>79</v>
      </c>
    </row>
    <row r="51" spans="1:3">
      <c s="4" t="s" r="A51">
        <v>402</v>
      </c>
      <c s="5" t="n" r="B51">
        <v>16547</v>
      </c>
      <c s="5" t="n" r="C51">
        <v>17153</v>
      </c>
    </row>
    <row r="52" spans="1:3">
      <c s="4" t="s" r="A52">
        <v>403</v>
      </c>
      <c s="5" t="n" r="B52">
        <v>-197</v>
      </c>
      <c s="5" t="n" r="C52">
        <v>-191</v>
      </c>
    </row>
    <row r="53" spans="1:3">
      <c s="4" t="s" r="A53">
        <v>404</v>
      </c>
      <c s="5" t="n" r="B53">
        <v>16547</v>
      </c>
      <c s="5" t="n" r="C53">
        <v>17153</v>
      </c>
    </row>
    <row r="54" spans="1:3">
      <c s="4" t="s" r="A54">
        <v>405</v>
      </c>
      <c s="7" t="n" r="B54">
        <v>-197</v>
      </c>
      <c s="7" t="n" r="C54">
        <v>-1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13</v>
      </c>
      <c s="2" t="s" r="B1">
        <v>75</v>
      </c>
      <c s="2" t="s" r="D1">
        <v>1</v>
      </c>
    </row>
    <row r="2" spans="1:5">
      <c s="2" t="s" r="B2">
        <v>2</v>
      </c>
      <c s="2" t="s" r="C2">
        <v>76</v>
      </c>
      <c s="2" t="s" r="D2">
        <v>2</v>
      </c>
      <c s="2" t="s" r="E2">
        <v>76</v>
      </c>
    </row>
    <row r="3" spans="1:5">
      <c s="3" t="s" r="A3">
        <v>414</v>
      </c>
    </row>
    <row r="4" spans="1:5">
      <c s="4" t="s" r="A4">
        <v>415</v>
      </c>
      <c s="7" t="n" r="B4">
        <v>0</v>
      </c>
      <c s="7" t="n" r="C4">
        <v>62826</v>
      </c>
      <c s="7" t="n" r="D4">
        <v>46528</v>
      </c>
      <c s="7" t="n" r="E4">
        <v>78389</v>
      </c>
    </row>
    <row r="5" spans="1:5">
      <c s="4" t="s" r="A5">
        <v>416</v>
      </c>
      <c s="5" t="n" r="C5">
        <v>279</v>
      </c>
      <c s="5" t="n" r="D5">
        <v>679</v>
      </c>
      <c s="5" t="n" r="E5">
        <v>357</v>
      </c>
    </row>
    <row r="6" spans="1:5">
      <c s="4" t="s" r="A6">
        <v>417</v>
      </c>
      <c s="5" t="n" r="C6">
        <v>-178</v>
      </c>
      <c s="5" t="n" r="D6">
        <v>-174</v>
      </c>
      <c s="5" t="n" r="E6">
        <v>-258</v>
      </c>
    </row>
    <row r="7" spans="1:5">
      <c s="4" t="s" r="A7">
        <v>418</v>
      </c>
      <c s="7" t="n" r="C7">
        <v>42</v>
      </c>
      <c s="7" t="n" r="D7">
        <v>212</v>
      </c>
      <c s="7" t="n" r="E7">
        <v>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t="s" r="A1">
        <v>74</v>
      </c>
      <c s="2" t="s" r="B1">
        <v>75</v>
      </c>
      <c s="2" t="s" r="D1">
        <v>1</v>
      </c>
    </row>
    <row r="2" spans="1:5">
      <c s="2" t="s" r="B2">
        <v>2</v>
      </c>
      <c s="2" t="s" r="C2">
        <v>76</v>
      </c>
      <c s="2" t="s" r="D2">
        <v>2</v>
      </c>
      <c s="2" t="s" r="E2">
        <v>76</v>
      </c>
    </row>
    <row r="3" spans="1:5">
      <c s="3" t="s" r="A3">
        <v>77</v>
      </c>
    </row>
    <row r="4" spans="1:5">
      <c s="4" t="s" r="A4">
        <v>78</v>
      </c>
      <c s="7" t="n" r="B4">
        <v>14585</v>
      </c>
      <c s="7" t="n" r="C4">
        <v>14547</v>
      </c>
      <c s="7" t="n" r="D4">
        <v>29673</v>
      </c>
      <c s="7" t="n" r="E4">
        <v>26403</v>
      </c>
    </row>
    <row r="5" spans="1:5">
      <c s="4" t="s" r="A5">
        <v>79</v>
      </c>
      <c s="5" t="n" r="B5">
        <v>1662</v>
      </c>
      <c s="5" t="n" r="C5">
        <v>1819</v>
      </c>
      <c s="5" t="n" r="D5">
        <v>3329</v>
      </c>
      <c s="5" t="n" r="E5">
        <v>3409</v>
      </c>
    </row>
    <row r="6" spans="1:5">
      <c s="4" t="s" r="A6">
        <v>80</v>
      </c>
      <c s="5" t="n" r="B6">
        <v>494</v>
      </c>
      <c s="5" t="n" r="C6">
        <v>175</v>
      </c>
      <c s="5" t="n" r="D6">
        <v>667</v>
      </c>
      <c s="5" t="n" r="E6">
        <v>331</v>
      </c>
    </row>
    <row r="7" spans="1:5">
      <c s="4" t="s" r="A7">
        <v>81</v>
      </c>
      <c s="5" t="n" r="B7">
        <v>16741</v>
      </c>
      <c s="5" t="n" r="C7">
        <v>16541</v>
      </c>
      <c s="5" t="n" r="D7">
        <v>33669</v>
      </c>
      <c s="5" t="n" r="E7">
        <v>30143</v>
      </c>
    </row>
    <row r="8" spans="1:5">
      <c s="3" t="s" r="A8">
        <v>82</v>
      </c>
    </row>
    <row r="9" spans="1:5">
      <c s="4" t="s" r="A9">
        <v>83</v>
      </c>
      <c s="5" t="n" r="B9">
        <v>918</v>
      </c>
      <c s="5" t="n" r="C9">
        <v>928</v>
      </c>
      <c s="5" t="n" r="D9">
        <v>1807</v>
      </c>
      <c s="5" t="n" r="E9">
        <v>1743</v>
      </c>
    </row>
    <row r="10" spans="1:5">
      <c s="4" t="s" r="A10">
        <v>84</v>
      </c>
      <c s="5" t="n" r="B10">
        <v>581</v>
      </c>
      <c s="5" t="n" r="C10">
        <v>416</v>
      </c>
      <c s="5" t="n" r="D10">
        <v>1122</v>
      </c>
      <c s="5" t="n" r="E10">
        <v>752</v>
      </c>
    </row>
    <row r="11" spans="1:5">
      <c s="4" t="s" r="A11">
        <v>85</v>
      </c>
      <c s="5" t="n" r="B11">
        <v>1499</v>
      </c>
      <c s="5" t="n" r="C11">
        <v>1344</v>
      </c>
      <c s="5" t="n" r="D11">
        <v>2929</v>
      </c>
      <c s="5" t="n" r="E11">
        <v>2495</v>
      </c>
    </row>
    <row r="12" spans="1:5">
      <c s="4" t="s" r="A12">
        <v>86</v>
      </c>
      <c s="5" t="n" r="B12">
        <v>15242</v>
      </c>
      <c s="5" t="n" r="C12">
        <v>15197</v>
      </c>
      <c s="5" t="n" r="D12">
        <v>30740</v>
      </c>
      <c s="5" t="n" r="E12">
        <v>27648</v>
      </c>
    </row>
    <row r="13" spans="1:5">
      <c s="4" t="s" r="A13">
        <v>87</v>
      </c>
      <c s="5" t="n" r="B13">
        <v>15242</v>
      </c>
      <c s="5" t="n" r="C13">
        <v>15197</v>
      </c>
      <c s="5" t="n" r="D13">
        <v>30740</v>
      </c>
      <c s="5" t="n" r="E13">
        <v>27648</v>
      </c>
    </row>
    <row r="14" spans="1:5">
      <c s="3" t="s" r="A14">
        <v>88</v>
      </c>
    </row>
    <row r="15" spans="1:5">
      <c s="4" t="s" r="A15">
        <v>89</v>
      </c>
      <c s="5" t="n" r="B15">
        <v>1213</v>
      </c>
      <c s="5" t="n" r="C15">
        <v>1394</v>
      </c>
      <c s="5" t="n" r="D15">
        <v>2420</v>
      </c>
      <c s="5" t="n" r="E15">
        <v>2539</v>
      </c>
    </row>
    <row r="16" spans="1:5">
      <c s="4" t="s" r="A16">
        <v>90</v>
      </c>
      <c s="5" t="n" r="B16">
        <v>484</v>
      </c>
      <c s="5" t="n" r="C16">
        <v>364</v>
      </c>
      <c s="5" t="n" r="D16">
        <v>870</v>
      </c>
      <c s="5" t="n" r="E16">
        <v>552</v>
      </c>
    </row>
    <row r="17" spans="1:5">
      <c s="4" t="s" r="A17">
        <v>91</v>
      </c>
      <c s="5" t="n" r="B17">
        <v>118</v>
      </c>
      <c s="5" t="n" r="C17">
        <v>105</v>
      </c>
      <c s="5" t="n" r="D17">
        <v>256</v>
      </c>
      <c s="5" t="n" r="E17">
        <v>159</v>
      </c>
    </row>
    <row r="18" spans="1:5">
      <c s="4" t="s" r="A18">
        <v>92</v>
      </c>
      <c s="5" t="n" r="C18">
        <v>101</v>
      </c>
      <c s="5" t="n" r="D18">
        <v>505</v>
      </c>
      <c s="5" t="n" r="E18">
        <v>99</v>
      </c>
    </row>
    <row r="19" spans="1:5">
      <c s="4" t="s" r="A19">
        <v>93</v>
      </c>
      <c s="5" t="n" r="B19">
        <v>456</v>
      </c>
      <c s="5" t="n" r="C19">
        <v>512</v>
      </c>
      <c s="5" t="n" r="D19">
        <v>1221</v>
      </c>
      <c s="5" t="n" r="E19">
        <v>877</v>
      </c>
    </row>
    <row r="20" spans="1:5">
      <c s="4" t="s" r="A20">
        <v>94</v>
      </c>
      <c s="5" t="n" r="B20">
        <v>2271</v>
      </c>
      <c s="5" t="n" r="C20">
        <v>2476</v>
      </c>
      <c s="5" t="n" r="D20">
        <v>5272</v>
      </c>
      <c s="5" t="n" r="E20">
        <v>4226</v>
      </c>
    </row>
    <row r="21" spans="1:5">
      <c s="3" t="s" r="A21">
        <v>95</v>
      </c>
    </row>
    <row r="22" spans="1:5">
      <c s="4" t="s" r="A22">
        <v>96</v>
      </c>
      <c s="5" t="n" r="B22">
        <v>5786</v>
      </c>
      <c s="5" t="n" r="C22">
        <v>6340</v>
      </c>
      <c s="5" t="n" r="D22">
        <v>12045</v>
      </c>
      <c s="5" t="n" r="E22">
        <v>11957</v>
      </c>
    </row>
    <row r="23" spans="1:5">
      <c s="4" t="s" r="A23">
        <v>97</v>
      </c>
      <c s="5" t="n" r="B23">
        <v>1748</v>
      </c>
      <c s="5" t="n" r="C23">
        <v>1748</v>
      </c>
      <c s="5" t="n" r="D23">
        <v>3335</v>
      </c>
      <c s="5" t="n" r="E23">
        <v>3213</v>
      </c>
    </row>
    <row r="24" spans="1:5">
      <c s="4" t="s" r="A24">
        <v>98</v>
      </c>
      <c s="5" t="n" r="B24">
        <v>1702</v>
      </c>
      <c s="5" t="n" r="C24">
        <v>1038</v>
      </c>
      <c s="5" t="n" r="D24">
        <v>3108</v>
      </c>
      <c s="5" t="n" r="E24">
        <v>1771</v>
      </c>
    </row>
    <row r="25" spans="1:5">
      <c s="4" t="s" r="A25">
        <v>99</v>
      </c>
      <c s="5" t="n" r="B25">
        <v>541</v>
      </c>
      <c s="5" t="n" r="C25">
        <v>952</v>
      </c>
      <c s="5" t="n" r="D25">
        <v>1142</v>
      </c>
      <c s="5" t="n" r="E25">
        <v>1647</v>
      </c>
    </row>
    <row r="26" spans="1:5">
      <c s="4" t="s" r="A26">
        <v>100</v>
      </c>
      <c s="5" t="n" r="B26">
        <v>300</v>
      </c>
      <c s="5" t="n" r="C26">
        <v>307</v>
      </c>
      <c s="5" t="n" r="D26">
        <v>597</v>
      </c>
      <c s="5" t="n" r="E26">
        <v>511</v>
      </c>
    </row>
    <row r="27" spans="1:5">
      <c s="4" t="s" r="A27">
        <v>101</v>
      </c>
      <c s="5" t="n" r="B27">
        <v>295</v>
      </c>
      <c s="5" t="n" r="C27">
        <v>190</v>
      </c>
      <c s="5" t="n" r="D27">
        <v>612</v>
      </c>
      <c s="5" t="n" r="E27">
        <v>363</v>
      </c>
    </row>
    <row r="28" spans="1:5">
      <c s="4" t="s" r="A28">
        <v>102</v>
      </c>
      <c s="5" t="n" r="B28">
        <v>262</v>
      </c>
      <c s="5" t="n" r="C28">
        <v>297</v>
      </c>
      <c s="5" t="n" r="D28">
        <v>524</v>
      </c>
      <c s="5" t="n" r="E28">
        <v>463</v>
      </c>
    </row>
    <row r="29" spans="1:5">
      <c s="4" t="s" r="A29">
        <v>103</v>
      </c>
      <c s="5" t="n" r="B29">
        <v>260</v>
      </c>
      <c s="5" t="n" r="C29">
        <v>285</v>
      </c>
      <c s="5" t="n" r="D29">
        <v>546</v>
      </c>
      <c s="5" t="n" r="E29">
        <v>461</v>
      </c>
    </row>
    <row r="30" spans="1:5">
      <c s="4" t="s" r="A30">
        <v>104</v>
      </c>
      <c s="5" t="n" r="B30">
        <v>144</v>
      </c>
      <c s="5" t="n" r="C30">
        <v>161</v>
      </c>
      <c s="5" t="n" r="D30">
        <v>285</v>
      </c>
      <c s="5" t="n" r="E30">
        <v>267</v>
      </c>
    </row>
    <row r="31" spans="1:5">
      <c s="4" t="s" r="A31">
        <v>105</v>
      </c>
      <c s="5" t="n" r="B31">
        <v>-2</v>
      </c>
      <c s="5" t="n" r="C31">
        <v>922</v>
      </c>
      <c s="5" t="n" r="D31">
        <v>30</v>
      </c>
      <c s="5" t="n" r="E31">
        <v>8037</v>
      </c>
    </row>
    <row r="32" spans="1:5">
      <c s="4" t="s" r="A32">
        <v>106</v>
      </c>
      <c s="5" t="n" r="B32">
        <v>393</v>
      </c>
      <c s="5" t="n" r="C32">
        <v>746</v>
      </c>
      <c s="5" t="n" r="D32">
        <v>1018</v>
      </c>
      <c s="5" t="n" r="E32">
        <v>1334</v>
      </c>
    </row>
    <row r="33" spans="1:5">
      <c s="4" t="s" r="A33">
        <v>107</v>
      </c>
      <c s="5" t="n" r="B33">
        <v>11429</v>
      </c>
      <c s="5" t="n" r="C33">
        <v>12986</v>
      </c>
      <c s="5" t="n" r="D33">
        <v>23242</v>
      </c>
      <c s="5" t="n" r="E33">
        <v>30024</v>
      </c>
    </row>
    <row r="34" spans="1:5">
      <c s="4" t="s" r="A34">
        <v>108</v>
      </c>
      <c s="5" t="n" r="B34">
        <v>6084</v>
      </c>
      <c s="5" t="n" r="C34">
        <v>4687</v>
      </c>
      <c s="5" t="n" r="D34">
        <v>12770</v>
      </c>
      <c s="5" t="n" r="E34">
        <v>1850</v>
      </c>
    </row>
    <row r="35" spans="1:5">
      <c s="4" t="s" r="A35">
        <v>109</v>
      </c>
      <c s="5" t="n" r="B35">
        <v>2284</v>
      </c>
      <c s="5" t="n" r="C35">
        <v>1738</v>
      </c>
      <c s="5" t="n" r="D35">
        <v>4901</v>
      </c>
      <c s="5" t="n" r="E35">
        <v>664</v>
      </c>
    </row>
    <row r="36" spans="1:5">
      <c s="4" t="s" r="A36">
        <v>110</v>
      </c>
      <c s="5" t="n" r="B36">
        <v>3800</v>
      </c>
      <c s="5" t="n" r="C36">
        <v>2949</v>
      </c>
      <c s="5" t="n" r="D36">
        <v>7869</v>
      </c>
      <c s="5" t="n" r="E36">
        <v>1186</v>
      </c>
    </row>
    <row r="37" spans="1:5">
      <c s="4" t="s" r="A37">
        <v>111</v>
      </c>
      <c s="5" t="n" r="B37">
        <v>70</v>
      </c>
      <c s="5" t="n" r="D37">
        <v>70</v>
      </c>
    </row>
    <row r="38" spans="1:5">
      <c s="4" t="s" r="A38">
        <v>112</v>
      </c>
      <c s="7" t="n" r="B38">
        <v>3730</v>
      </c>
      <c s="7" t="n" r="C38">
        <v>2949</v>
      </c>
      <c s="7" t="n" r="D38">
        <v>7799</v>
      </c>
      <c s="7" t="n" r="E38">
        <v>1186</v>
      </c>
    </row>
    <row r="39" spans="1:5">
      <c s="3" t="s" r="A39">
        <v>113</v>
      </c>
    </row>
    <row r="40" spans="1:5">
      <c s="4" t="s" r="A40">
        <v>114</v>
      </c>
      <c s="8" t="n" r="B40">
        <v>0.11</v>
      </c>
      <c s="8" t="n" r="C40">
        <v>0.09</v>
      </c>
      <c s="8" t="n" r="D40">
        <v>0.23</v>
      </c>
      <c s="8" t="n" r="E40">
        <v>0.04</v>
      </c>
    </row>
    <row r="41" spans="1:5">
      <c s="4" t="s" r="A41">
        <v>115</v>
      </c>
      <c s="9" t="n" r="B41">
        <v>0.11</v>
      </c>
      <c s="8" t="n" r="C41">
        <v>0.09</v>
      </c>
      <c s="9" t="n" r="D41">
        <v>0.23</v>
      </c>
      <c s="8" t="n" r="E41">
        <v>0.04</v>
      </c>
    </row>
    <row r="42" spans="1:5">
      <c s="4" t="s" r="A42">
        <v>116</v>
      </c>
      <c s="8" t="n" r="B42">
        <v>0.06</v>
      </c>
      <c s="8" t="n" r="D42">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t="s" r="A1">
        <v>419</v>
      </c>
      <c s="2" t="s" r="B1">
        <v>2</v>
      </c>
      <c s="2" t="s" r="C1">
        <v>25</v>
      </c>
    </row>
    <row r="2" spans="1:3">
      <c s="3" t="s" r="A2">
        <v>420</v>
      </c>
    </row>
    <row r="3" spans="1:3">
      <c s="4" t="s" r="A3">
        <v>421</v>
      </c>
      <c s="7" t="n" r="B3">
        <v>37535</v>
      </c>
      <c s="7" t="n" r="C3">
        <v>38674</v>
      </c>
    </row>
    <row r="4" spans="1:3">
      <c s="4" t="s" r="A4">
        <v>422</v>
      </c>
      <c s="5" t="n" r="B4">
        <v>125489</v>
      </c>
      <c s="5" t="n" r="C4">
        <v>113081</v>
      </c>
    </row>
    <row r="5" spans="1:3">
      <c s="4" t="s" r="A5">
        <v>423</v>
      </c>
      <c s="5" t="n" r="B5">
        <v>154744</v>
      </c>
      <c s="5" t="n" r="C5">
        <v>137909</v>
      </c>
    </row>
    <row r="6" spans="1:3">
      <c s="4" t="s" r="A6">
        <v>424</v>
      </c>
      <c s="5" t="n" r="B6">
        <v>61695</v>
      </c>
      <c s="5" t="n" r="C6">
        <v>64307</v>
      </c>
    </row>
    <row r="7" spans="1:3">
      <c s="4" t="s" r="A7">
        <v>132</v>
      </c>
      <c s="5" t="n" r="B7">
        <v>379463</v>
      </c>
      <c s="5" t="n" r="C7">
        <v>353971</v>
      </c>
    </row>
    <row r="8" spans="1:3">
      <c s="3" t="s" r="A8">
        <v>425</v>
      </c>
    </row>
    <row r="9" spans="1:3">
      <c s="4" t="s" r="A9">
        <v>421</v>
      </c>
      <c s="5" t="n" r="B9">
        <v>37644</v>
      </c>
      <c s="5" t="n" r="C9">
        <v>38587</v>
      </c>
    </row>
    <row r="10" spans="1:3">
      <c s="4" t="s" r="A10">
        <v>422</v>
      </c>
      <c s="5" t="n" r="B10">
        <v>125692</v>
      </c>
      <c s="5" t="n" r="C10">
        <v>112926</v>
      </c>
    </row>
    <row r="11" spans="1:3">
      <c s="4" t="s" r="A11">
        <v>423</v>
      </c>
      <c s="5" t="n" r="B11">
        <v>155216</v>
      </c>
      <c s="5" t="n" r="C11">
        <v>140115</v>
      </c>
    </row>
    <row r="12" spans="1:3">
      <c s="4" t="s" r="A12">
        <v>424</v>
      </c>
      <c s="5" t="n" r="B12">
        <v>61272</v>
      </c>
      <c s="5" t="n" r="C12">
        <v>63952</v>
      </c>
    </row>
    <row r="13" spans="1:3">
      <c s="4" t="s" r="A13">
        <v>132</v>
      </c>
      <c s="5" t="n" r="B13">
        <v>379824</v>
      </c>
      <c s="5" t="n" r="C13">
        <v>355580</v>
      </c>
    </row>
    <row r="14" spans="1:3">
      <c s="4" t="s" r="A14">
        <v>426</v>
      </c>
    </row>
    <row r="15" spans="1:3">
      <c s="3" t="s" r="A15">
        <v>420</v>
      </c>
    </row>
    <row r="16" spans="1:3">
      <c s="4" t="s" r="A16">
        <v>132</v>
      </c>
      <c s="5" t="n" r="B16">
        <v>135200</v>
      </c>
      <c s="5" t="n" r="C16">
        <v>67300</v>
      </c>
    </row>
    <row r="17" spans="1:3">
      <c s="3" t="s" r="A17">
        <v>425</v>
      </c>
    </row>
    <row r="18" spans="1:3">
      <c s="4" t="s" r="A18">
        <v>132</v>
      </c>
      <c s="7" t="n" r="B18">
        <v>136200</v>
      </c>
      <c s="7" t="n" r="C18">
        <v>72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t="s" r="A1">
        <v>427</v>
      </c>
      <c s="2" t="s" r="B1">
        <v>75</v>
      </c>
      <c s="2" t="s" r="D1">
        <v>1</v>
      </c>
    </row>
    <row r="2" spans="1:5">
      <c s="2" t="s" r="B2">
        <v>2</v>
      </c>
      <c s="2" t="s" r="C2">
        <v>76</v>
      </c>
      <c s="2" t="s" r="D2">
        <v>2</v>
      </c>
      <c s="2" t="s" r="E2">
        <v>76</v>
      </c>
    </row>
    <row r="3" spans="1:5">
      <c s="3" t="s" r="A3">
        <v>428</v>
      </c>
    </row>
    <row r="4" spans="1:5">
      <c s="4" t="s" r="A4">
        <v>132</v>
      </c>
      <c s="7" t="n" r="B4">
        <v>1662</v>
      </c>
      <c s="7" t="n" r="C4">
        <v>1819</v>
      </c>
      <c s="7" t="n" r="D4">
        <v>3329</v>
      </c>
      <c s="7" t="n" r="E4">
        <v>3409</v>
      </c>
    </row>
    <row r="5" spans="1:5">
      <c s="4" t="s" r="A5">
        <v>342</v>
      </c>
    </row>
    <row r="6" spans="1:5">
      <c s="3" t="s" r="A6">
        <v>428</v>
      </c>
    </row>
    <row r="7" spans="1:5">
      <c s="4" t="s" r="A7">
        <v>429</v>
      </c>
      <c s="5" t="n" r="B7">
        <v>191</v>
      </c>
      <c s="5" t="n" r="C7">
        <v>66</v>
      </c>
      <c s="5" t="n" r="D7">
        <v>326</v>
      </c>
      <c s="5" t="n" r="E7">
        <v>114</v>
      </c>
    </row>
    <row r="8" spans="1:5">
      <c s="4" t="s" r="A8">
        <v>430</v>
      </c>
    </row>
    <row r="9" spans="1:5">
      <c s="3" t="s" r="A9">
        <v>428</v>
      </c>
    </row>
    <row r="10" spans="1:5">
      <c s="4" t="s" r="A10">
        <v>429</v>
      </c>
      <c s="5" t="n" r="B10">
        <v>738</v>
      </c>
      <c s="5" t="n" r="C10">
        <v>1194</v>
      </c>
      <c s="5" t="n" r="D10">
        <v>1591</v>
      </c>
      <c s="5" t="n" r="E10">
        <v>2219</v>
      </c>
    </row>
    <row r="11" spans="1:5">
      <c s="4" t="s" r="A11">
        <v>345</v>
      </c>
    </row>
    <row r="12" spans="1:5">
      <c s="3" t="s" r="A12">
        <v>428</v>
      </c>
    </row>
    <row r="13" spans="1:5">
      <c s="4" t="s" r="A13">
        <v>429</v>
      </c>
      <c s="5" t="n" r="B13">
        <v>126</v>
      </c>
      <c s="5" t="n" r="C13">
        <v>2</v>
      </c>
      <c s="5" t="n" r="D13">
        <v>188</v>
      </c>
      <c s="5" t="n" r="E13">
        <v>2</v>
      </c>
    </row>
    <row r="14" spans="1:5">
      <c s="4" t="s" r="A14">
        <v>431</v>
      </c>
      <c s="5" t="n" r="B14">
        <v>575</v>
      </c>
      <c s="5" t="n" r="C14">
        <v>468</v>
      </c>
      <c s="5" t="n" r="D14">
        <v>1144</v>
      </c>
      <c s="5" t="n" r="E14">
        <v>907</v>
      </c>
    </row>
    <row r="15" spans="1:5">
      <c s="4" t="s" r="A15">
        <v>432</v>
      </c>
    </row>
    <row r="16" spans="1:5">
      <c s="3" t="s" r="A16">
        <v>428</v>
      </c>
    </row>
    <row r="17" spans="1:5">
      <c s="4" t="s" r="A17">
        <v>429</v>
      </c>
      <c s="5" t="n" r="C17">
        <v>3</v>
      </c>
      <c s="5" t="n" r="E17">
        <v>6</v>
      </c>
    </row>
    <row r="18" spans="1:5">
      <c s="4" t="s" r="A18">
        <v>346</v>
      </c>
    </row>
    <row r="19" spans="1:5">
      <c s="3" t="s" r="A19">
        <v>428</v>
      </c>
    </row>
    <row r="20" spans="1:5">
      <c s="4" t="s" r="A20">
        <v>429</v>
      </c>
      <c s="7" t="n" r="B20">
        <v>32</v>
      </c>
      <c s="7" t="n" r="C20">
        <v>86</v>
      </c>
      <c s="7" t="n" r="D20">
        <v>80</v>
      </c>
      <c s="7" t="n" r="E20">
        <v>1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t="s" r="A1">
        <v>433</v>
      </c>
      <c s="2" t="s" r="B1">
        <v>75</v>
      </c>
      <c s="2" t="s" r="D1">
        <v>1</v>
      </c>
    </row>
    <row r="2" spans="1:9">
      <c s="2" t="s" r="B2">
        <v>2</v>
      </c>
      <c s="2" t="s" r="C2">
        <v>76</v>
      </c>
      <c s="2" t="s" r="D2">
        <v>2</v>
      </c>
      <c s="2" t="s" r="E2">
        <v>76</v>
      </c>
      <c s="2" t="s" r="F2">
        <v>434</v>
      </c>
      <c s="2" t="s" r="G2">
        <v>25</v>
      </c>
      <c s="2" t="s" r="H2">
        <v>435</v>
      </c>
      <c s="2" t="s" r="I2">
        <v>436</v>
      </c>
    </row>
    <row r="3" spans="1:9">
      <c s="3" t="s" r="A3">
        <v>437</v>
      </c>
    </row>
    <row r="4" spans="1:9">
      <c s="4" t="s" r="A4">
        <v>438</v>
      </c>
      <c s="7" t="n" r="B4">
        <v>1191153</v>
      </c>
      <c s="7" t="n" r="D4">
        <v>1191153</v>
      </c>
      <c s="7" t="n" r="G4">
        <v>1193483</v>
      </c>
    </row>
    <row r="5" spans="1:9">
      <c s="4" t="s" r="A5">
        <v>33</v>
      </c>
      <c s="5" t="n" r="B5">
        <v>-1157</v>
      </c>
      <c s="5" t="n" r="D5">
        <v>-1157</v>
      </c>
      <c s="5" t="n" r="G5">
        <v>-1445</v>
      </c>
    </row>
    <row r="6" spans="1:9">
      <c s="4" t="s" r="A6">
        <v>34</v>
      </c>
      <c s="5" t="n" r="B6">
        <v>-16982</v>
      </c>
      <c s="7" t="n" r="C6">
        <v>-16635</v>
      </c>
      <c s="5" t="n" r="D6">
        <v>-16982</v>
      </c>
      <c s="7" t="n" r="E6">
        <v>-16635</v>
      </c>
      <c s="7" t="n" r="F6">
        <v>-16913</v>
      </c>
      <c s="5" t="n" r="G6">
        <v>-16802</v>
      </c>
      <c s="7" t="n" r="H6">
        <v>-17968</v>
      </c>
      <c s="7" t="n" r="I6">
        <v>-17859</v>
      </c>
    </row>
    <row r="7" spans="1:9">
      <c s="4" t="s" r="A7">
        <v>35</v>
      </c>
      <c s="5" t="n" r="B7">
        <v>1173014</v>
      </c>
      <c s="5" t="n" r="D7">
        <v>1173014</v>
      </c>
      <c s="5" t="n" r="G7">
        <v>1175236</v>
      </c>
    </row>
    <row r="8" spans="1:9">
      <c s="4" t="s" r="A8">
        <v>385</v>
      </c>
      <c s="5" t="n" r="B8">
        <v>8736</v>
      </c>
      <c s="5" t="n" r="D8">
        <v>8736</v>
      </c>
      <c s="5" t="n" r="G8">
        <v>2586</v>
      </c>
    </row>
    <row r="9" spans="1:9">
      <c s="3" t="s" r="A9">
        <v>439</v>
      </c>
    </row>
    <row r="10" spans="1:9">
      <c s="4" t="s" r="A10">
        <v>440</v>
      </c>
      <c s="5" t="n" r="B10">
        <v>993100</v>
      </c>
      <c s="5" t="n" r="D10">
        <v>993100</v>
      </c>
      <c s="5" t="n" r="G10">
        <v>978200</v>
      </c>
    </row>
    <row r="11" spans="1:9">
      <c s="3" t="s" r="A11">
        <v>441</v>
      </c>
    </row>
    <row r="12" spans="1:9">
      <c s="4" t="s" r="A12">
        <v>442</v>
      </c>
      <c s="5" t="n" r="B12">
        <v>43400</v>
      </c>
      <c s="5" t="n" r="D12">
        <v>43400</v>
      </c>
      <c s="5" t="n" r="G12">
        <v>44800</v>
      </c>
    </row>
    <row r="13" spans="1:9">
      <c s="4" t="s" r="A13">
        <v>443</v>
      </c>
      <c s="5" t="n" r="B13">
        <v>10200</v>
      </c>
      <c s="5" t="n" r="D13">
        <v>10200</v>
      </c>
      <c s="5" t="n" r="G13">
        <v>13000</v>
      </c>
    </row>
    <row r="14" spans="1:9">
      <c s="4" t="s" r="A14">
        <v>444</v>
      </c>
      <c s="5" t="n" r="B14">
        <v>0</v>
      </c>
      <c s="5" t="n" r="C14">
        <v>0</v>
      </c>
      <c s="5" t="n" r="D14">
        <v>0</v>
      </c>
      <c s="5" t="n" r="E14">
        <v>0</v>
      </c>
    </row>
    <row r="15" spans="1:9">
      <c s="4" t="s" r="A15">
        <v>445</v>
      </c>
    </row>
    <row r="16" spans="1:9">
      <c s="3" t="s" r="A16">
        <v>437</v>
      </c>
    </row>
    <row r="17" spans="1:9">
      <c s="4" t="s" r="A17">
        <v>438</v>
      </c>
      <c s="5" t="n" r="B17">
        <v>1181445</v>
      </c>
      <c s="5" t="n" r="D17">
        <v>1181445</v>
      </c>
      <c s="5" t="n" r="G17">
        <v>1183183</v>
      </c>
    </row>
    <row r="18" spans="1:9">
      <c s="4" t="s" r="A18">
        <v>33</v>
      </c>
      <c s="5" t="n" r="B18">
        <v>-1157</v>
      </c>
      <c s="5" t="n" r="D18">
        <v>-1157</v>
      </c>
      <c s="5" t="n" r="G18">
        <v>-1445</v>
      </c>
    </row>
    <row r="19" spans="1:9">
      <c s="4" t="s" r="A19">
        <v>34</v>
      </c>
      <c s="5" t="n" r="B19">
        <v>-16891</v>
      </c>
      <c s="5" t="n" r="D19">
        <v>-16891</v>
      </c>
      <c s="5" t="n" r="G19">
        <v>-16802</v>
      </c>
    </row>
    <row r="20" spans="1:9">
      <c s="4" t="s" r="A20">
        <v>35</v>
      </c>
      <c s="5" t="n" r="B20">
        <v>1163397</v>
      </c>
      <c s="5" t="n" r="D20">
        <v>1163397</v>
      </c>
      <c s="5" t="n" r="G20">
        <v>1164936</v>
      </c>
    </row>
    <row r="21" spans="1:9">
      <c s="4" t="s" r="A21">
        <v>385</v>
      </c>
      <c s="5" t="n" r="B21">
        <v>8736</v>
      </c>
      <c s="5" t="n" r="D21">
        <v>8736</v>
      </c>
      <c s="5" t="n" r="G21">
        <v>2586</v>
      </c>
    </row>
    <row r="22" spans="1:9">
      <c s="4" t="s" r="A22">
        <v>446</v>
      </c>
    </row>
    <row r="23" spans="1:9">
      <c s="3" t="s" r="A23">
        <v>437</v>
      </c>
    </row>
    <row r="24" spans="1:9">
      <c s="4" t="s" r="A24">
        <v>438</v>
      </c>
      <c s="5" t="n" r="B24">
        <v>9708</v>
      </c>
      <c s="5" t="n" r="D24">
        <v>9708</v>
      </c>
      <c s="5" t="n" r="G24">
        <v>10300</v>
      </c>
    </row>
    <row r="25" spans="1:9">
      <c s="4" t="s" r="A25">
        <v>34</v>
      </c>
      <c s="5" t="n" r="B25">
        <v>-91</v>
      </c>
      <c s="5" t="n" r="D25">
        <v>-91</v>
      </c>
    </row>
    <row r="26" spans="1:9">
      <c s="4" t="s" r="A26">
        <v>35</v>
      </c>
      <c s="5" t="n" r="B26">
        <v>9617</v>
      </c>
      <c s="5" t="n" r="D26">
        <v>9617</v>
      </c>
      <c s="5" t="n" r="G26">
        <v>10300</v>
      </c>
    </row>
    <row r="27" spans="1:9">
      <c s="4" t="s" r="A27">
        <v>447</v>
      </c>
    </row>
    <row r="28" spans="1:9">
      <c s="3" t="s" r="A28">
        <v>437</v>
      </c>
    </row>
    <row r="29" spans="1:9">
      <c s="4" t="s" r="A29">
        <v>448</v>
      </c>
      <c s="5" t="n" r="B29">
        <v>593200</v>
      </c>
      <c s="5" t="n" r="D29">
        <v>593200</v>
      </c>
    </row>
    <row r="30" spans="1:9">
      <c s="4" t="s" r="A30">
        <v>449</v>
      </c>
      <c s="5" t="n" r="B30">
        <v>394800</v>
      </c>
      <c s="5" t="n" r="D30">
        <v>394800</v>
      </c>
    </row>
    <row r="31" spans="1:9">
      <c s="4" t="s" r="A31">
        <v>450</v>
      </c>
      <c s="5" t="n" r="B31">
        <v>93500</v>
      </c>
      <c s="5" t="n" r="D31">
        <v>93500</v>
      </c>
    </row>
    <row r="32" spans="1:9">
      <c s="4" t="s" r="A32">
        <v>451</v>
      </c>
      <c s="5" t="n" r="B32">
        <v>11500</v>
      </c>
      <c s="5" t="n" r="D32">
        <v>11500</v>
      </c>
    </row>
    <row r="33" spans="1:9">
      <c s="4" t="s" r="A33">
        <v>452</v>
      </c>
      <c s="5" t="n" r="B33">
        <v>7000</v>
      </c>
      <c s="5" t="n" r="D33">
        <v>7000</v>
      </c>
    </row>
    <row r="34" spans="1:9">
      <c s="4" t="s" r="A34">
        <v>323</v>
      </c>
    </row>
    <row r="35" spans="1:9">
      <c s="3" t="s" r="A35">
        <v>437</v>
      </c>
    </row>
    <row r="36" spans="1:9">
      <c s="4" t="s" r="A36">
        <v>438</v>
      </c>
      <c s="5" t="n" r="B36">
        <v>202200</v>
      </c>
      <c s="5" t="n" r="D36">
        <v>202200</v>
      </c>
      <c s="5" t="n" r="G36">
        <v>239700</v>
      </c>
    </row>
    <row r="37" spans="1:9">
      <c s="4" t="s" r="A37">
        <v>453</v>
      </c>
    </row>
    <row r="38" spans="1:9">
      <c s="3" t="s" r="A38">
        <v>437</v>
      </c>
    </row>
    <row r="39" spans="1:9">
      <c s="4" t="s" r="A39">
        <v>438</v>
      </c>
      <c s="5" t="n" r="B39">
        <v>9700</v>
      </c>
      <c s="7" t="n" r="D39">
        <v>9700</v>
      </c>
      <c s="5" t="n" r="G39">
        <v>10300</v>
      </c>
    </row>
    <row r="40" spans="1:9">
      <c s="4" t="s" r="A40">
        <v>454</v>
      </c>
    </row>
    <row r="41" spans="1:9">
      <c s="3" t="s" r="A41">
        <v>437</v>
      </c>
    </row>
    <row r="42" spans="1:9">
      <c s="4" t="s" r="A42">
        <v>455</v>
      </c>
      <c s="4" t="s" r="D42">
        <v>456</v>
      </c>
    </row>
    <row r="43" spans="1:9">
      <c s="4" t="s" r="A43">
        <v>457</v>
      </c>
    </row>
    <row r="44" spans="1:9">
      <c s="3" t="s" r="A44">
        <v>437</v>
      </c>
    </row>
    <row r="45" spans="1:9">
      <c s="4" t="s" r="A45">
        <v>455</v>
      </c>
      <c s="4" t="s" r="D45">
        <v>458</v>
      </c>
    </row>
    <row r="46" spans="1:9">
      <c s="4" t="s" r="A46">
        <v>361</v>
      </c>
    </row>
    <row r="47" spans="1:9">
      <c s="3" t="s" r="A47">
        <v>437</v>
      </c>
    </row>
    <row r="48" spans="1:9">
      <c s="4" t="s" r="A48">
        <v>34</v>
      </c>
      <c s="5" t="n" r="B48">
        <v>-1557</v>
      </c>
      <c s="5" t="n" r="C48">
        <v>-2944</v>
      </c>
      <c s="7" t="n" r="D48">
        <v>-1557</v>
      </c>
      <c s="5" t="n" r="E48">
        <v>-2944</v>
      </c>
      <c s="5" t="n" r="F48">
        <v>-1648</v>
      </c>
      <c s="5" t="n" r="G48">
        <v>-1655</v>
      </c>
      <c s="5" t="n" r="H48">
        <v>-3155</v>
      </c>
    </row>
    <row r="49" spans="1:9">
      <c s="4" t="s" r="A49">
        <v>459</v>
      </c>
    </row>
    <row r="50" spans="1:9">
      <c s="3" t="s" r="A50">
        <v>437</v>
      </c>
    </row>
    <row r="51" spans="1:9">
      <c s="4" t="s" r="A51">
        <v>438</v>
      </c>
      <c s="5" t="n" r="B51">
        <v>984399</v>
      </c>
      <c s="5" t="n" r="D51">
        <v>984399</v>
      </c>
      <c s="5" t="n" r="G51">
        <v>975603</v>
      </c>
    </row>
    <row r="52" spans="1:9">
      <c s="4" t="s" r="A52">
        <v>460</v>
      </c>
    </row>
    <row r="53" spans="1:9">
      <c s="3" t="s" r="A53">
        <v>437</v>
      </c>
    </row>
    <row r="54" spans="1:9">
      <c s="4" t="s" r="A54">
        <v>438</v>
      </c>
      <c s="5" t="n" r="B54">
        <v>977281</v>
      </c>
      <c s="5" t="n" r="D54">
        <v>977281</v>
      </c>
      <c s="5" t="n" r="G54">
        <v>968110</v>
      </c>
    </row>
    <row r="55" spans="1:9">
      <c s="4" t="s" r="A55">
        <v>461</v>
      </c>
    </row>
    <row r="56" spans="1:9">
      <c s="3" t="s" r="A56">
        <v>437</v>
      </c>
    </row>
    <row r="57" spans="1:9">
      <c s="4" t="s" r="A57">
        <v>438</v>
      </c>
      <c s="5" t="n" r="B57">
        <v>7118</v>
      </c>
      <c s="5" t="n" r="D57">
        <v>7118</v>
      </c>
      <c s="5" t="n" r="G57">
        <v>7493</v>
      </c>
    </row>
    <row r="58" spans="1:9">
      <c s="4" t="s" r="A58">
        <v>462</v>
      </c>
    </row>
    <row r="59" spans="1:9">
      <c s="3" t="s" r="A59">
        <v>437</v>
      </c>
    </row>
    <row r="60" spans="1:9">
      <c s="4" t="s" r="A60">
        <v>438</v>
      </c>
      <c s="5" t="n" r="B60">
        <v>585811</v>
      </c>
      <c s="5" t="n" r="D60">
        <v>585811</v>
      </c>
      <c s="5" t="n" r="G60">
        <v>588472</v>
      </c>
    </row>
    <row r="61" spans="1:9">
      <c s="4" t="s" r="A61">
        <v>463</v>
      </c>
    </row>
    <row r="62" spans="1:9">
      <c s="3" t="s" r="A62">
        <v>437</v>
      </c>
    </row>
    <row r="63" spans="1:9">
      <c s="4" t="s" r="A63">
        <v>438</v>
      </c>
      <c s="5" t="n" r="B63">
        <v>580072</v>
      </c>
      <c s="5" t="n" r="D63">
        <v>580072</v>
      </c>
      <c s="5" t="n" r="G63">
        <v>584056</v>
      </c>
    </row>
    <row r="64" spans="1:9">
      <c s="4" t="s" r="A64">
        <v>464</v>
      </c>
    </row>
    <row r="65" spans="1:9">
      <c s="3" t="s" r="A65">
        <v>437</v>
      </c>
    </row>
    <row r="66" spans="1:9">
      <c s="4" t="s" r="A66">
        <v>438</v>
      </c>
      <c s="5" t="n" r="B66">
        <v>5739</v>
      </c>
      <c s="5" t="n" r="D66">
        <v>5739</v>
      </c>
      <c s="5" t="n" r="G66">
        <v>4416</v>
      </c>
    </row>
    <row r="67" spans="1:9">
      <c s="4" t="s" r="A67">
        <v>465</v>
      </c>
    </row>
    <row r="68" spans="1:9">
      <c s="3" t="s" r="A68">
        <v>437</v>
      </c>
    </row>
    <row r="69" spans="1:9">
      <c s="4" t="s" r="A69">
        <v>438</v>
      </c>
      <c s="5" t="n" r="B69">
        <v>143256</v>
      </c>
      <c s="5" t="n" r="D69">
        <v>143256</v>
      </c>
      <c s="5" t="n" r="G69">
        <v>127201</v>
      </c>
    </row>
    <row r="70" spans="1:9">
      <c s="4" t="s" r="A70">
        <v>466</v>
      </c>
    </row>
    <row r="71" spans="1:9">
      <c s="3" t="s" r="A71">
        <v>437</v>
      </c>
    </row>
    <row r="72" spans="1:9">
      <c s="4" t="s" r="A72">
        <v>438</v>
      </c>
      <c s="5" t="n" r="B72">
        <v>142692</v>
      </c>
      <c s="5" t="n" r="D72">
        <v>142692</v>
      </c>
      <c s="5" t="n" r="G72">
        <v>126640</v>
      </c>
    </row>
    <row r="73" spans="1:9">
      <c s="4" t="s" r="A73">
        <v>467</v>
      </c>
    </row>
    <row r="74" spans="1:9">
      <c s="3" t="s" r="A74">
        <v>437</v>
      </c>
    </row>
    <row r="75" spans="1:9">
      <c s="4" t="s" r="A75">
        <v>438</v>
      </c>
      <c s="5" t="n" r="B75">
        <v>564</v>
      </c>
      <c s="5" t="n" r="D75">
        <v>564</v>
      </c>
      <c s="5" t="n" r="G75">
        <v>561</v>
      </c>
    </row>
    <row r="76" spans="1:9">
      <c s="4" t="s" r="A76">
        <v>468</v>
      </c>
    </row>
    <row r="77" spans="1:9">
      <c s="3" t="s" r="A77">
        <v>437</v>
      </c>
    </row>
    <row r="78" spans="1:9">
      <c s="4" t="s" r="A78">
        <v>438</v>
      </c>
      <c s="5" t="n" r="B78">
        <v>104613</v>
      </c>
      <c s="5" t="n" r="D78">
        <v>104613</v>
      </c>
      <c s="5" t="n" r="G78">
        <v>98373</v>
      </c>
    </row>
    <row r="79" spans="1:9">
      <c s="4" t="s" r="A79">
        <v>469</v>
      </c>
    </row>
    <row r="80" spans="1:9">
      <c s="3" t="s" r="A80">
        <v>437</v>
      </c>
    </row>
    <row r="81" spans="1:9">
      <c s="4" t="s" r="A81">
        <v>438</v>
      </c>
      <c s="5" t="n" r="B81">
        <v>104613</v>
      </c>
      <c s="5" t="n" r="D81">
        <v>104613</v>
      </c>
      <c s="5" t="n" r="G81">
        <v>96708</v>
      </c>
    </row>
    <row r="82" spans="1:9">
      <c s="4" t="s" r="A82">
        <v>470</v>
      </c>
    </row>
    <row r="83" spans="1:9">
      <c s="3" t="s" r="A83">
        <v>437</v>
      </c>
    </row>
    <row r="84" spans="1:9">
      <c s="4" t="s" r="A84">
        <v>438</v>
      </c>
      <c s="5" t="n" r="G84">
        <v>1665</v>
      </c>
    </row>
    <row r="85" spans="1:9">
      <c s="4" t="s" r="A85">
        <v>471</v>
      </c>
    </row>
    <row r="86" spans="1:9">
      <c s="3" t="s" r="A86">
        <v>437</v>
      </c>
    </row>
    <row r="87" spans="1:9">
      <c s="4" t="s" r="A87">
        <v>438</v>
      </c>
      <c s="5" t="n" r="B87">
        <v>76903</v>
      </c>
      <c s="5" t="n" r="D87">
        <v>76903</v>
      </c>
      <c s="5" t="n" r="G87">
        <v>78645</v>
      </c>
    </row>
    <row r="88" spans="1:9">
      <c s="4" t="s" r="A88">
        <v>472</v>
      </c>
    </row>
    <row r="89" spans="1:9">
      <c s="3" t="s" r="A89">
        <v>437</v>
      </c>
    </row>
    <row r="90" spans="1:9">
      <c s="4" t="s" r="A90">
        <v>438</v>
      </c>
      <c s="5" t="n" r="B90">
        <v>76903</v>
      </c>
      <c s="5" t="n" r="D90">
        <v>76903</v>
      </c>
      <c s="5" t="n" r="G90">
        <v>78645</v>
      </c>
    </row>
    <row r="91" spans="1:9">
      <c s="4" t="s" r="A91">
        <v>473</v>
      </c>
    </row>
    <row r="92" spans="1:9">
      <c s="3" t="s" r="A92">
        <v>437</v>
      </c>
    </row>
    <row r="93" spans="1:9">
      <c s="4" t="s" r="A93">
        <v>438</v>
      </c>
      <c s="5" t="n" r="B93">
        <v>32759</v>
      </c>
      <c s="5" t="n" r="D93">
        <v>32759</v>
      </c>
      <c s="5" t="n" r="G93">
        <v>38252</v>
      </c>
    </row>
    <row r="94" spans="1:9">
      <c s="4" t="s" r="A94">
        <v>474</v>
      </c>
    </row>
    <row r="95" spans="1:9">
      <c s="3" t="s" r="A95">
        <v>437</v>
      </c>
    </row>
    <row r="96" spans="1:9">
      <c s="4" t="s" r="A96">
        <v>438</v>
      </c>
      <c s="5" t="n" r="B96">
        <v>32759</v>
      </c>
      <c s="5" t="n" r="D96">
        <v>32759</v>
      </c>
      <c s="5" t="n" r="G96">
        <v>38252</v>
      </c>
    </row>
    <row r="97" spans="1:9">
      <c s="4" t="s" r="A97">
        <v>475</v>
      </c>
    </row>
    <row r="98" spans="1:9">
      <c s="3" t="s" r="A98">
        <v>437</v>
      </c>
    </row>
    <row r="99" spans="1:9">
      <c s="4" t="s" r="A99">
        <v>438</v>
      </c>
      <c s="5" t="n" r="B99">
        <v>20969</v>
      </c>
      <c s="5" t="n" r="D99">
        <v>20969</v>
      </c>
      <c s="5" t="n" r="G99">
        <v>24493</v>
      </c>
    </row>
    <row r="100" spans="1:9">
      <c s="4" t="s" r="A100">
        <v>476</v>
      </c>
    </row>
    <row r="101" spans="1:9">
      <c s="3" t="s" r="A101">
        <v>437</v>
      </c>
    </row>
    <row r="102" spans="1:9">
      <c s="4" t="s" r="A102">
        <v>438</v>
      </c>
      <c s="5" t="n" r="B102">
        <v>20969</v>
      </c>
      <c s="5" t="n" r="D102">
        <v>20969</v>
      </c>
      <c s="5" t="n" r="G102">
        <v>24493</v>
      </c>
    </row>
    <row r="103" spans="1:9">
      <c s="4" t="s" r="A103">
        <v>477</v>
      </c>
    </row>
    <row r="104" spans="1:9">
      <c s="3" t="s" r="A104">
        <v>437</v>
      </c>
    </row>
    <row r="105" spans="1:9">
      <c s="4" t="s" r="A105">
        <v>438</v>
      </c>
      <c s="5" t="n" r="B105">
        <v>20088</v>
      </c>
      <c s="5" t="n" r="D105">
        <v>20088</v>
      </c>
      <c s="5" t="n" r="G105">
        <v>20167</v>
      </c>
    </row>
    <row r="106" spans="1:9">
      <c s="4" t="s" r="A106">
        <v>478</v>
      </c>
    </row>
    <row r="107" spans="1:9">
      <c s="3" t="s" r="A107">
        <v>437</v>
      </c>
    </row>
    <row r="108" spans="1:9">
      <c s="4" t="s" r="A108">
        <v>438</v>
      </c>
      <c s="5" t="n" r="B108">
        <v>19273</v>
      </c>
      <c s="5" t="n" r="D108">
        <v>19273</v>
      </c>
      <c s="5" t="n" r="G108">
        <v>19316</v>
      </c>
    </row>
    <row r="109" spans="1:9">
      <c s="4" t="s" r="A109">
        <v>479</v>
      </c>
    </row>
    <row r="110" spans="1:9">
      <c s="3" t="s" r="A110">
        <v>437</v>
      </c>
    </row>
    <row r="111" spans="1:9">
      <c s="4" t="s" r="A111">
        <v>438</v>
      </c>
      <c s="5" t="n" r="B111">
        <v>815</v>
      </c>
      <c s="5" t="n" r="D111">
        <v>815</v>
      </c>
      <c s="5" t="n" r="G111">
        <v>851</v>
      </c>
    </row>
    <row r="112" spans="1:9">
      <c s="4" t="s" r="A112">
        <v>480</v>
      </c>
    </row>
    <row r="113" spans="1:9">
      <c s="3" t="s" r="A113">
        <v>437</v>
      </c>
    </row>
    <row r="114" spans="1:9">
      <c s="4" t="s" r="A114">
        <v>438</v>
      </c>
      <c s="5" t="n" r="B114">
        <v>200003</v>
      </c>
      <c s="5" t="n" r="D114">
        <v>200003</v>
      </c>
      <c s="5" t="n" r="G114">
        <v>209902</v>
      </c>
    </row>
    <row r="115" spans="1:9">
      <c s="4" t="s" r="A115">
        <v>34</v>
      </c>
      <c s="5" t="n" r="B115">
        <v>-4993</v>
      </c>
      <c s="5" t="n" r="C115">
        <v>-4436</v>
      </c>
      <c s="5" t="n" r="D115">
        <v>-4993</v>
      </c>
      <c s="5" t="n" r="E115">
        <v>-4436</v>
      </c>
      <c s="5" t="n" r="F115">
        <v>-4495</v>
      </c>
      <c s="5" t="n" r="G115">
        <v>-5125</v>
      </c>
      <c s="5" t="n" r="H115">
        <v>-4898</v>
      </c>
      <c s="5" t="n" r="I115">
        <v>-4781</v>
      </c>
    </row>
    <row r="116" spans="1:9">
      <c s="4" t="s" r="A116">
        <v>481</v>
      </c>
    </row>
    <row r="117" spans="1:9">
      <c s="3" t="s" r="A117">
        <v>437</v>
      </c>
    </row>
    <row r="118" spans="1:9">
      <c s="4" t="s" r="A118">
        <v>438</v>
      </c>
      <c s="5" t="n" r="B118">
        <v>197413</v>
      </c>
      <c s="5" t="n" r="D118">
        <v>197413</v>
      </c>
      <c s="5" t="n" r="G118">
        <v>207095</v>
      </c>
    </row>
    <row r="119" spans="1:9">
      <c s="4" t="s" r="A119">
        <v>482</v>
      </c>
    </row>
    <row r="120" spans="1:9">
      <c s="3" t="s" r="A120">
        <v>437</v>
      </c>
    </row>
    <row r="121" spans="1:9">
      <c s="4" t="s" r="A121">
        <v>438</v>
      </c>
      <c s="5" t="n" r="B121">
        <v>2590</v>
      </c>
      <c s="5" t="n" r="D121">
        <v>2590</v>
      </c>
      <c s="5" t="n" r="G121">
        <v>2807</v>
      </c>
    </row>
    <row r="122" spans="1:9">
      <c s="4" t="s" r="A122">
        <v>483</v>
      </c>
    </row>
    <row r="123" spans="1:9">
      <c s="3" t="s" r="A123">
        <v>437</v>
      </c>
    </row>
    <row r="124" spans="1:9">
      <c s="4" t="s" r="A124">
        <v>438</v>
      </c>
      <c s="5" t="n" r="B124">
        <v>151401</v>
      </c>
      <c s="5" t="n" r="D124">
        <v>151401</v>
      </c>
      <c s="5" t="n" r="G124">
        <v>154787</v>
      </c>
    </row>
    <row r="125" spans="1:9">
      <c s="4" t="s" r="A125">
        <v>484</v>
      </c>
    </row>
    <row r="126" spans="1:9">
      <c s="3" t="s" r="A126">
        <v>437</v>
      </c>
    </row>
    <row r="127" spans="1:9">
      <c s="4" t="s" r="A127">
        <v>438</v>
      </c>
      <c s="5" t="n" r="B127">
        <v>150244</v>
      </c>
      <c s="5" t="n" r="D127">
        <v>150244</v>
      </c>
      <c s="5" t="n" r="G127">
        <v>153403</v>
      </c>
    </row>
    <row r="128" spans="1:9">
      <c s="4" t="s" r="A128">
        <v>485</v>
      </c>
    </row>
    <row r="129" spans="1:9">
      <c s="3" t="s" r="A129">
        <v>437</v>
      </c>
    </row>
    <row r="130" spans="1:9">
      <c s="4" t="s" r="A130">
        <v>438</v>
      </c>
      <c s="5" t="n" r="B130">
        <v>1157</v>
      </c>
      <c s="5" t="n" r="D130">
        <v>1157</v>
      </c>
      <c s="5" t="n" r="G130">
        <v>1384</v>
      </c>
    </row>
    <row r="131" spans="1:9">
      <c s="4" t="s" r="A131">
        <v>486</v>
      </c>
    </row>
    <row r="132" spans="1:9">
      <c s="3" t="s" r="A132">
        <v>437</v>
      </c>
    </row>
    <row r="133" spans="1:9">
      <c s="4" t="s" r="A133">
        <v>438</v>
      </c>
      <c s="5" t="n" r="B133">
        <v>48601</v>
      </c>
      <c s="5" t="n" r="D133">
        <v>48601</v>
      </c>
      <c s="5" t="n" r="G133">
        <v>55101</v>
      </c>
    </row>
    <row r="134" spans="1:9">
      <c s="4" t="s" r="A134">
        <v>487</v>
      </c>
    </row>
    <row r="135" spans="1:9">
      <c s="3" t="s" r="A135">
        <v>437</v>
      </c>
    </row>
    <row r="136" spans="1:9">
      <c s="4" t="s" r="A136">
        <v>438</v>
      </c>
      <c s="5" t="n" r="B136">
        <v>47168</v>
      </c>
      <c s="5" t="n" r="D136">
        <v>47168</v>
      </c>
      <c s="5" t="n" r="G136">
        <v>53678</v>
      </c>
    </row>
    <row r="137" spans="1:9">
      <c s="4" t="s" r="A137">
        <v>488</v>
      </c>
    </row>
    <row r="138" spans="1:9">
      <c s="3" t="s" r="A138">
        <v>437</v>
      </c>
    </row>
    <row r="139" spans="1:9">
      <c s="4" t="s" r="A139">
        <v>438</v>
      </c>
      <c s="5" t="n" r="B139">
        <v>1433</v>
      </c>
      <c s="5" t="n" r="D139">
        <v>1433</v>
      </c>
      <c s="5" t="n" r="G139">
        <v>1423</v>
      </c>
    </row>
    <row r="140" spans="1:9">
      <c s="4" t="s" r="A140">
        <v>489</v>
      </c>
    </row>
    <row r="141" spans="1:9">
      <c s="3" t="s" r="A141">
        <v>437</v>
      </c>
    </row>
    <row r="142" spans="1:9">
      <c s="4" t="s" r="A142">
        <v>438</v>
      </c>
      <c s="5" t="n" r="B142">
        <v>1</v>
      </c>
      <c s="5" t="n" r="D142">
        <v>1</v>
      </c>
      <c s="5" t="n" r="G142">
        <v>14</v>
      </c>
    </row>
    <row r="143" spans="1:9">
      <c s="4" t="s" r="A143">
        <v>490</v>
      </c>
    </row>
    <row r="144" spans="1:9">
      <c s="3" t="s" r="A144">
        <v>437</v>
      </c>
    </row>
    <row r="145" spans="1:9">
      <c s="4" t="s" r="A145">
        <v>438</v>
      </c>
      <c s="5" t="n" r="B145">
        <v>1</v>
      </c>
      <c s="5" t="n" r="D145">
        <v>1</v>
      </c>
      <c s="5" t="n" r="G145">
        <v>14</v>
      </c>
    </row>
    <row r="146" spans="1:9">
      <c s="4" t="s" r="A146">
        <v>491</v>
      </c>
    </row>
    <row r="147" spans="1:9">
      <c s="3" t="s" r="A147">
        <v>437</v>
      </c>
    </row>
    <row r="148" spans="1:9">
      <c s="4" t="s" r="A148">
        <v>438</v>
      </c>
      <c s="5" t="n" r="B148">
        <v>6499</v>
      </c>
      <c s="5" t="n" r="D148">
        <v>6499</v>
      </c>
      <c s="5" t="n" r="G148">
        <v>7723</v>
      </c>
    </row>
    <row r="149" spans="1:9">
      <c s="4" t="s" r="A149">
        <v>34</v>
      </c>
      <c s="5" t="n" r="B149">
        <v>-145</v>
      </c>
      <c s="5" t="n" r="C149">
        <v>-73</v>
      </c>
      <c s="5" t="n" r="D149">
        <v>-145</v>
      </c>
      <c s="5" t="n" r="E149">
        <v>-73</v>
      </c>
      <c s="7" t="n" r="F149">
        <v>-163</v>
      </c>
      <c s="5" t="n" r="G149">
        <v>-172</v>
      </c>
      <c s="7" t="n" r="H149">
        <v>-87</v>
      </c>
      <c s="5" t="n" r="I149">
        <v>-99</v>
      </c>
    </row>
    <row r="150" spans="1:9">
      <c s="4" t="s" r="A150">
        <v>492</v>
      </c>
    </row>
    <row r="151" spans="1:9">
      <c s="3" t="s" r="A151">
        <v>437</v>
      </c>
    </row>
    <row r="152" spans="1:9">
      <c s="4" t="s" r="A152">
        <v>438</v>
      </c>
      <c s="5" t="n" r="B152">
        <v>6499</v>
      </c>
      <c s="5" t="n" r="D152">
        <v>6499</v>
      </c>
      <c s="5" t="n" r="G152">
        <v>7723</v>
      </c>
    </row>
    <row r="153" spans="1:9">
      <c s="4" t="s" r="A153">
        <v>493</v>
      </c>
    </row>
    <row r="154" spans="1:9">
      <c s="3" t="s" r="A154">
        <v>437</v>
      </c>
    </row>
    <row r="155" spans="1:9">
      <c s="4" t="s" r="A155">
        <v>438</v>
      </c>
      <c s="5" t="n" r="B155">
        <v>252</v>
      </c>
      <c s="5" t="n" r="D155">
        <v>252</v>
      </c>
      <c s="5" t="n" r="G155">
        <v>255</v>
      </c>
    </row>
    <row r="156" spans="1:9">
      <c s="4" t="s" r="A156">
        <v>494</v>
      </c>
    </row>
    <row r="157" spans="1:9">
      <c s="3" t="s" r="A157">
        <v>437</v>
      </c>
    </row>
    <row r="158" spans="1:9">
      <c s="4" t="s" r="A158">
        <v>438</v>
      </c>
      <c s="7" t="n" r="B158">
        <v>252</v>
      </c>
      <c s="7" t="n" r="D158">
        <v>252</v>
      </c>
      <c s="7" t="n" r="G158">
        <v>255</v>
      </c>
    </row>
    <row r="159" spans="1:9">
      <c s="4" t="s" r="A159">
        <v>361</v>
      </c>
    </row>
    <row r="160" spans="1:9">
      <c s="3" t="s" r="A160">
        <v>437</v>
      </c>
    </row>
    <row r="161" spans="1:9">
      <c s="4" t="s" r="A161">
        <v>34</v>
      </c>
      <c s="7" t="n" r="C161">
        <v>-2944</v>
      </c>
      <c s="7" t="n" r="E161">
        <v>-2944</v>
      </c>
      <c s="7" t="n" r="I161">
        <v>-34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7"/>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25"/>
    <col customWidth="1" max="5" min="5" width="21"/>
    <col customWidth="1" max="6" min="6" width="21"/>
  </cols>
  <sheetData>
    <row r="1" spans="1:6">
      <c s="1" t="s" r="A1">
        <v>495</v>
      </c>
      <c s="2" t="s" r="B1">
        <v>75</v>
      </c>
      <c s="2" t="s" r="D1">
        <v>1</v>
      </c>
    </row>
    <row r="2" spans="1:6">
      <c s="2" t="s" r="B2">
        <v>496</v>
      </c>
      <c s="2" t="s" r="C2">
        <v>497</v>
      </c>
      <c s="2" t="s" r="D2">
        <v>496</v>
      </c>
      <c s="2" t="s" r="E2">
        <v>497</v>
      </c>
      <c s="2" t="s" r="F2">
        <v>318</v>
      </c>
    </row>
    <row r="3" spans="1:6">
      <c s="4" t="s" r="A3">
        <v>445</v>
      </c>
    </row>
    <row r="4" spans="1:6">
      <c s="3" t="s" r="A4">
        <v>498</v>
      </c>
    </row>
    <row r="5" spans="1:6">
      <c s="4" t="s" r="A5">
        <v>499</v>
      </c>
      <c s="7" t="n" r="B5">
        <v>10954</v>
      </c>
      <c s="7" t="n" r="D5">
        <v>10954</v>
      </c>
      <c s="7" t="n" r="F5">
        <v>9978</v>
      </c>
    </row>
    <row r="6" spans="1:6">
      <c s="4" t="s" r="A6">
        <v>500</v>
      </c>
      <c s="5" t="n" r="B6">
        <v>6226</v>
      </c>
      <c s="5" t="n" r="D6">
        <v>6226</v>
      </c>
      <c s="5" t="n" r="F6">
        <v>6417</v>
      </c>
    </row>
    <row r="7" spans="1:6">
      <c s="4" t="s" r="A7">
        <v>501</v>
      </c>
      <c s="5" t="n" r="B7">
        <v>13707</v>
      </c>
      <c s="5" t="n" r="D7">
        <v>13707</v>
      </c>
      <c s="5" t="n" r="F7">
        <v>14543</v>
      </c>
    </row>
    <row r="8" spans="1:6">
      <c s="4" t="s" r="A8">
        <v>502</v>
      </c>
      <c s="5" t="n" r="B8">
        <v>10186</v>
      </c>
      <c s="5" t="n" r="D8">
        <v>10186</v>
      </c>
      <c s="5" t="n" r="F8">
        <v>10241</v>
      </c>
    </row>
    <row r="9" spans="1:6">
      <c s="4" t="s" r="A9">
        <v>503</v>
      </c>
      <c s="5" t="n" r="B9">
        <v>1557</v>
      </c>
      <c s="5" t="n" r="D9">
        <v>1557</v>
      </c>
      <c s="5" t="n" r="F9">
        <v>1771</v>
      </c>
    </row>
    <row r="10" spans="1:6">
      <c s="4" t="s" r="A10">
        <v>504</v>
      </c>
      <c s="5" t="n" r="B10">
        <v>12040</v>
      </c>
      <c s="7" t="n" r="C10">
        <v>8046</v>
      </c>
      <c s="5" t="n" r="D10">
        <v>11531</v>
      </c>
      <c s="7" t="n" r="E10">
        <v>8136</v>
      </c>
    </row>
    <row r="11" spans="1:6">
      <c s="4" t="s" r="A11">
        <v>505</v>
      </c>
      <c s="5" t="n" r="B11">
        <v>6093</v>
      </c>
      <c s="5" t="n" r="C11">
        <v>8347</v>
      </c>
      <c s="5" t="n" r="D11">
        <v>6116</v>
      </c>
      <c s="5" t="n" r="E11">
        <v>8500</v>
      </c>
    </row>
    <row r="12" spans="1:6">
      <c s="4" t="s" r="A12">
        <v>506</v>
      </c>
      <c s="5" t="n" r="B12">
        <v>80</v>
      </c>
      <c s="5" t="n" r="C12">
        <v>62</v>
      </c>
      <c s="5" t="n" r="D12">
        <v>180</v>
      </c>
      <c s="5" t="n" r="E12">
        <v>126</v>
      </c>
    </row>
    <row r="13" spans="1:6">
      <c s="4" t="s" r="A13">
        <v>507</v>
      </c>
      <c s="5" t="n" r="B13">
        <v>16</v>
      </c>
      <c s="5" t="n" r="C13">
        <v>49</v>
      </c>
      <c s="5" t="n" r="D13">
        <v>29</v>
      </c>
      <c s="5" t="n" r="E13">
        <v>88</v>
      </c>
    </row>
    <row r="14" spans="1:6">
      <c s="4" t="s" r="A14">
        <v>508</v>
      </c>
      <c s="5" t="n" r="B14">
        <v>17180</v>
      </c>
      <c s="5" t="n" r="D14">
        <v>17180</v>
      </c>
      <c s="5" t="n" r="F14">
        <v>16395</v>
      </c>
    </row>
    <row r="15" spans="1:6">
      <c s="4" t="s" r="A15">
        <v>509</v>
      </c>
      <c s="5" t="n" r="B15">
        <v>23893</v>
      </c>
      <c s="5" t="n" r="D15">
        <v>23893</v>
      </c>
      <c s="5" t="n" r="F15">
        <v>24784</v>
      </c>
    </row>
    <row r="16" spans="1:6">
      <c s="4" t="s" r="A16">
        <v>510</v>
      </c>
      <c s="5" t="n" r="B16">
        <v>18133</v>
      </c>
      <c s="5" t="n" r="C16">
        <v>16393</v>
      </c>
      <c s="5" t="n" r="D16">
        <v>17647</v>
      </c>
      <c s="5" t="n" r="E16">
        <v>16636</v>
      </c>
    </row>
    <row r="17" spans="1:6">
      <c s="4" t="s" r="A17">
        <v>511</v>
      </c>
      <c s="5" t="n" r="B17">
        <v>96</v>
      </c>
      <c s="5" t="n" r="C17">
        <v>111</v>
      </c>
      <c s="5" t="n" r="D17">
        <v>209</v>
      </c>
      <c s="5" t="n" r="E17">
        <v>214</v>
      </c>
    </row>
    <row r="18" spans="1:6">
      <c s="4" t="s" r="A18">
        <v>446</v>
      </c>
    </row>
    <row r="19" spans="1:6">
      <c s="3" t="s" r="A19">
        <v>498</v>
      </c>
    </row>
    <row r="20" spans="1:6">
      <c s="4" t="s" r="A20">
        <v>499</v>
      </c>
      <c s="5" t="n" r="B20">
        <v>7868</v>
      </c>
      <c s="5" t="n" r="D20">
        <v>7868</v>
      </c>
      <c s="5" t="n" r="F20">
        <v>10341</v>
      </c>
    </row>
    <row r="21" spans="1:6">
      <c s="4" t="s" r="A21">
        <v>500</v>
      </c>
      <c s="5" t="n" r="B21">
        <v>1840</v>
      </c>
      <c s="5" t="n" r="D21">
        <v>1840</v>
      </c>
    </row>
    <row r="22" spans="1:6">
      <c s="4" t="s" r="A22">
        <v>501</v>
      </c>
      <c s="5" t="n" r="B22">
        <v>10135</v>
      </c>
      <c s="5" t="n" r="D22">
        <v>10135</v>
      </c>
      <c s="5" t="n" r="F22">
        <v>13390</v>
      </c>
    </row>
    <row r="23" spans="1:6">
      <c s="4" t="s" r="A23">
        <v>502</v>
      </c>
      <c s="5" t="n" r="B23">
        <v>2044</v>
      </c>
      <c s="5" t="n" r="D23">
        <v>2044</v>
      </c>
    </row>
    <row r="24" spans="1:6">
      <c s="4" t="s" r="A24">
        <v>503</v>
      </c>
      <c s="5" t="n" r="B24">
        <v>91</v>
      </c>
      <c s="5" t="n" r="D24">
        <v>91</v>
      </c>
    </row>
    <row r="25" spans="1:6">
      <c s="4" t="s" r="A25">
        <v>504</v>
      </c>
      <c s="5" t="n" r="B25">
        <v>7942</v>
      </c>
      <c s="5" t="n" r="C25">
        <v>12378</v>
      </c>
      <c s="5" t="n" r="D25">
        <v>8114</v>
      </c>
      <c s="5" t="n" r="E25">
        <v>12486</v>
      </c>
    </row>
    <row r="26" spans="1:6">
      <c s="4" t="s" r="A26">
        <v>505</v>
      </c>
      <c s="5" t="n" r="B26">
        <v>1856</v>
      </c>
      <c s="5" t="n" r="D26">
        <v>1865</v>
      </c>
    </row>
    <row r="27" spans="1:6">
      <c s="4" t="s" r="A27">
        <v>506</v>
      </c>
      <c s="5" t="n" r="B27">
        <v>217</v>
      </c>
      <c s="5" t="n" r="C27">
        <v>274</v>
      </c>
      <c s="5" t="n" r="D27">
        <v>845</v>
      </c>
      <c s="5" t="n" r="E27">
        <v>391</v>
      </c>
    </row>
    <row r="28" spans="1:6">
      <c s="4" t="s" r="A28">
        <v>507</v>
      </c>
      <c s="5" t="n" r="B28">
        <v>38</v>
      </c>
      <c s="5" t="n" r="D28">
        <v>87</v>
      </c>
    </row>
    <row r="29" spans="1:6">
      <c s="4" t="s" r="A29">
        <v>508</v>
      </c>
      <c s="5" t="n" r="B29">
        <v>9708</v>
      </c>
      <c s="5" t="n" r="D29">
        <v>9708</v>
      </c>
    </row>
    <row r="30" spans="1:6">
      <c s="4" t="s" r="A30">
        <v>509</v>
      </c>
      <c s="5" t="n" r="B30">
        <v>12179</v>
      </c>
      <c s="5" t="n" r="D30">
        <v>12179</v>
      </c>
    </row>
    <row r="31" spans="1:6">
      <c s="4" t="s" r="A31">
        <v>510</v>
      </c>
      <c s="5" t="n" r="B31">
        <v>9798</v>
      </c>
      <c s="5" t="n" r="D31">
        <v>9979</v>
      </c>
    </row>
    <row r="32" spans="1:6">
      <c s="4" t="s" r="A32">
        <v>511</v>
      </c>
      <c s="7" t="n" r="B32">
        <v>255</v>
      </c>
      <c s="7" t="n" r="D32">
        <v>932</v>
      </c>
    </row>
    <row r="33" spans="1:6">
      <c s="4" t="s" r="A33">
        <v>512</v>
      </c>
    </row>
    <row r="34" spans="1:6">
      <c s="3" t="s" r="A34">
        <v>513</v>
      </c>
    </row>
    <row r="35" spans="1:6">
      <c s="4" t="s" r="A35">
        <v>514</v>
      </c>
      <c s="5" t="n" r="B35">
        <v>0</v>
      </c>
      <c s="5" t="n" r="D35">
        <v>0</v>
      </c>
    </row>
    <row r="36" spans="1:6">
      <c s="4" t="s" r="A36">
        <v>515</v>
      </c>
      <c s="7" t="n" r="B36">
        <v>0</v>
      </c>
      <c s="7" t="n" r="D36">
        <v>0</v>
      </c>
    </row>
    <row r="37" spans="1:6">
      <c s="4" t="s" r="A37">
        <v>463</v>
      </c>
    </row>
    <row r="38" spans="1:6">
      <c s="3" t="s" r="A38">
        <v>498</v>
      </c>
    </row>
    <row r="39" spans="1:6">
      <c s="4" t="s" r="A39">
        <v>499</v>
      </c>
      <c s="5" t="n" r="B39">
        <v>4281</v>
      </c>
      <c s="5" t="n" r="D39">
        <v>4281</v>
      </c>
      <c s="5" t="n" r="F39">
        <v>4000</v>
      </c>
    </row>
    <row r="40" spans="1:6">
      <c s="4" t="s" r="A40">
        <v>500</v>
      </c>
      <c s="5" t="n" r="B40">
        <v>468</v>
      </c>
      <c s="5" t="n" r="D40">
        <v>468</v>
      </c>
      <c s="5" t="n" r="F40">
        <v>498</v>
      </c>
    </row>
    <row r="41" spans="1:6">
      <c s="4" t="s" r="A41">
        <v>501</v>
      </c>
      <c s="5" t="n" r="B41">
        <v>5735</v>
      </c>
      <c s="5" t="n" r="D41">
        <v>5735</v>
      </c>
      <c s="5" t="n" r="F41">
        <v>6255</v>
      </c>
    </row>
    <row r="42" spans="1:6">
      <c s="4" t="s" r="A42">
        <v>502</v>
      </c>
      <c s="5" t="n" r="B42">
        <v>679</v>
      </c>
      <c s="5" t="n" r="D42">
        <v>679</v>
      </c>
      <c s="5" t="n" r="F42">
        <v>688</v>
      </c>
    </row>
    <row r="43" spans="1:6">
      <c s="4" t="s" r="A43">
        <v>503</v>
      </c>
      <c s="5" t="n" r="B43">
        <v>100</v>
      </c>
      <c s="5" t="n" r="D43">
        <v>100</v>
      </c>
      <c s="5" t="n" r="F43">
        <v>148</v>
      </c>
    </row>
    <row r="44" spans="1:6">
      <c s="4" t="s" r="A44">
        <v>504</v>
      </c>
      <c s="5" t="n" r="B44">
        <v>4263</v>
      </c>
      <c s="5" t="n" r="C44">
        <v>1631</v>
      </c>
      <c s="5" t="n" r="D44">
        <v>4211</v>
      </c>
      <c s="5" t="n" r="E44">
        <v>1711</v>
      </c>
    </row>
    <row r="45" spans="1:6">
      <c s="4" t="s" r="A45">
        <v>505</v>
      </c>
      <c s="5" t="n" r="B45">
        <v>476</v>
      </c>
      <c s="5" t="n" r="D45">
        <v>483</v>
      </c>
    </row>
    <row r="46" spans="1:6">
      <c s="4" t="s" r="A46">
        <v>506</v>
      </c>
      <c s="5" t="n" r="B46">
        <v>38</v>
      </c>
      <c s="5" t="n" r="C46">
        <v>6</v>
      </c>
      <c s="5" t="n" r="D46">
        <v>75</v>
      </c>
      <c s="5" t="n" r="E46">
        <v>12</v>
      </c>
    </row>
    <row r="47" spans="1:6">
      <c s="4" t="s" r="A47">
        <v>464</v>
      </c>
    </row>
    <row r="48" spans="1:6">
      <c s="3" t="s" r="A48">
        <v>498</v>
      </c>
    </row>
    <row r="49" spans="1:6">
      <c s="4" t="s" r="A49">
        <v>499</v>
      </c>
      <c s="5" t="n" r="B49">
        <v>4932</v>
      </c>
      <c s="5" t="n" r="D49">
        <v>4932</v>
      </c>
      <c s="5" t="n" r="F49">
        <v>4432</v>
      </c>
    </row>
    <row r="50" spans="1:6">
      <c s="4" t="s" r="A50">
        <v>500</v>
      </c>
      <c s="5" t="n" r="B50">
        <v>807</v>
      </c>
      <c s="5" t="n" r="D50">
        <v>807</v>
      </c>
    </row>
    <row r="51" spans="1:6">
      <c s="4" t="s" r="A51">
        <v>501</v>
      </c>
      <c s="5" t="n" r="B51">
        <v>6412</v>
      </c>
      <c s="5" t="n" r="D51">
        <v>6412</v>
      </c>
      <c s="5" t="n" r="F51">
        <v>6109</v>
      </c>
    </row>
    <row r="52" spans="1:6">
      <c s="4" t="s" r="A52">
        <v>502</v>
      </c>
      <c s="5" t="n" r="B52">
        <v>858</v>
      </c>
      <c s="5" t="n" r="D52">
        <v>858</v>
      </c>
    </row>
    <row r="53" spans="1:6">
      <c s="4" t="s" r="A53">
        <v>503</v>
      </c>
      <c s="5" t="n" r="B53">
        <v>43</v>
      </c>
      <c s="5" t="n" r="D53">
        <v>43</v>
      </c>
    </row>
    <row r="54" spans="1:6">
      <c s="4" t="s" r="A54">
        <v>504</v>
      </c>
      <c s="5" t="n" r="B54">
        <v>4951</v>
      </c>
      <c s="5" t="n" r="C54">
        <v>5249</v>
      </c>
      <c s="5" t="n" r="D54">
        <v>5073</v>
      </c>
      <c s="5" t="n" r="E54">
        <v>5288</v>
      </c>
    </row>
    <row r="55" spans="1:6">
      <c s="4" t="s" r="A55">
        <v>505</v>
      </c>
      <c s="5" t="n" r="B55">
        <v>806</v>
      </c>
      <c s="5" t="n" r="D55">
        <v>800</v>
      </c>
    </row>
    <row r="56" spans="1:6">
      <c s="4" t="s" r="A56">
        <v>506</v>
      </c>
      <c s="5" t="n" r="B56">
        <v>125</v>
      </c>
      <c s="5" t="n" r="C56">
        <v>127</v>
      </c>
      <c s="5" t="n" r="D56">
        <v>665</v>
      </c>
      <c s="5" t="n" r="E56">
        <v>196</v>
      </c>
    </row>
    <row r="57" spans="1:6">
      <c s="4" t="s" r="A57">
        <v>507</v>
      </c>
      <c s="5" t="n" r="B57">
        <v>19</v>
      </c>
      <c s="5" t="n" r="D57">
        <v>49</v>
      </c>
    </row>
    <row r="58" spans="1:6">
      <c s="4" t="s" r="A58">
        <v>478</v>
      </c>
    </row>
    <row r="59" spans="1:6">
      <c s="3" t="s" r="A59">
        <v>498</v>
      </c>
    </row>
    <row r="60" spans="1:6">
      <c s="4" t="s" r="A60">
        <v>499</v>
      </c>
      <c s="5" t="n" r="B60">
        <v>1417</v>
      </c>
      <c s="5" t="n" r="D60">
        <v>1417</v>
      </c>
      <c s="5" t="n" r="F60">
        <v>1470</v>
      </c>
    </row>
    <row r="61" spans="1:6">
      <c s="4" t="s" r="A61">
        <v>500</v>
      </c>
      <c s="5" t="n" r="B61">
        <v>4600</v>
      </c>
      <c s="5" t="n" r="D61">
        <v>4600</v>
      </c>
      <c s="5" t="n" r="F61">
        <v>4876</v>
      </c>
    </row>
    <row r="62" spans="1:6">
      <c s="4" t="s" r="A62">
        <v>501</v>
      </c>
      <c s="5" t="n" r="B62">
        <v>2127</v>
      </c>
      <c s="5" t="n" r="D62">
        <v>2127</v>
      </c>
      <c s="5" t="n" r="F62">
        <v>2355</v>
      </c>
    </row>
    <row r="63" spans="1:6">
      <c s="4" t="s" r="A63">
        <v>502</v>
      </c>
      <c s="5" t="n" r="B63">
        <v>8346</v>
      </c>
      <c s="5" t="n" r="D63">
        <v>8346</v>
      </c>
      <c s="5" t="n" r="F63">
        <v>8499</v>
      </c>
    </row>
    <row r="64" spans="1:6">
      <c s="4" t="s" r="A64">
        <v>503</v>
      </c>
      <c s="5" t="n" r="B64">
        <v>1339</v>
      </c>
      <c s="5" t="n" r="D64">
        <v>1339</v>
      </c>
      <c s="5" t="n" r="F64">
        <v>1472</v>
      </c>
    </row>
    <row r="65" spans="1:6">
      <c s="4" t="s" r="A65">
        <v>504</v>
      </c>
      <c s="5" t="n" r="B65">
        <v>1496</v>
      </c>
      <c s="5" t="n" r="C65">
        <v>1245</v>
      </c>
      <c s="5" t="n" r="D65">
        <v>1570</v>
      </c>
      <c s="5" t="n" r="E65">
        <v>1237</v>
      </c>
    </row>
    <row r="66" spans="1:6">
      <c s="4" t="s" r="A66">
        <v>505</v>
      </c>
      <c s="5" t="n" r="B66">
        <v>4637</v>
      </c>
      <c s="5" t="n" r="C66">
        <v>6553</v>
      </c>
      <c s="5" t="n" r="D66">
        <v>4666</v>
      </c>
      <c s="5" t="n" r="E66">
        <v>6627</v>
      </c>
    </row>
    <row r="67" spans="1:6">
      <c s="4" t="s" r="A67">
        <v>506</v>
      </c>
      <c s="5" t="n" r="B67">
        <v>24</v>
      </c>
      <c s="5" t="n" r="C67">
        <v>15</v>
      </c>
      <c s="5" t="n" r="D67">
        <v>47</v>
      </c>
      <c s="5" t="n" r="E67">
        <v>30</v>
      </c>
    </row>
    <row r="68" spans="1:6">
      <c s="4" t="s" r="A68">
        <v>507</v>
      </c>
      <c s="5" t="n" r="C68">
        <v>21</v>
      </c>
      <c s="5" t="n" r="E68">
        <v>42</v>
      </c>
    </row>
    <row r="69" spans="1:6">
      <c s="4" t="s" r="A69">
        <v>479</v>
      </c>
    </row>
    <row r="70" spans="1:6">
      <c s="3" t="s" r="A70">
        <v>498</v>
      </c>
    </row>
    <row r="71" spans="1:6">
      <c s="4" t="s" r="A71">
        <v>499</v>
      </c>
      <c s="5" t="n" r="B71">
        <v>553</v>
      </c>
      <c s="5" t="n" r="D71">
        <v>553</v>
      </c>
      <c s="5" t="n" r="F71">
        <v>853</v>
      </c>
    </row>
    <row r="72" spans="1:6">
      <c s="4" t="s" r="A72">
        <v>500</v>
      </c>
      <c s="5" t="n" r="B72">
        <v>262</v>
      </c>
      <c s="5" t="n" r="D72">
        <v>262</v>
      </c>
    </row>
    <row r="73" spans="1:6">
      <c s="4" t="s" r="A73">
        <v>501</v>
      </c>
      <c s="5" t="n" r="B73">
        <v>674</v>
      </c>
      <c s="5" t="n" r="D73">
        <v>674</v>
      </c>
      <c s="5" t="n" r="F73">
        <v>993</v>
      </c>
    </row>
    <row r="74" spans="1:6">
      <c s="4" t="s" r="A74">
        <v>502</v>
      </c>
      <c s="5" t="n" r="B74">
        <v>266</v>
      </c>
      <c s="5" t="n" r="D74">
        <v>266</v>
      </c>
    </row>
    <row r="75" spans="1:6">
      <c s="4" t="s" r="A75">
        <v>503</v>
      </c>
      <c s="5" t="n" r="B75">
        <v>8</v>
      </c>
      <c s="5" t="n" r="D75">
        <v>8</v>
      </c>
    </row>
    <row r="76" spans="1:6">
      <c s="4" t="s" r="A76">
        <v>504</v>
      </c>
      <c s="5" t="n" r="B76">
        <v>555</v>
      </c>
      <c s="5" t="n" r="C76">
        <v>979</v>
      </c>
      <c s="5" t="n" r="D76">
        <v>556</v>
      </c>
      <c s="5" t="n" r="E76">
        <v>983</v>
      </c>
    </row>
    <row r="77" spans="1:6">
      <c s="4" t="s" r="A77">
        <v>505</v>
      </c>
      <c s="5" t="n" r="B77">
        <v>274</v>
      </c>
      <c s="5" t="n" r="D77">
        <v>280</v>
      </c>
    </row>
    <row r="78" spans="1:6">
      <c s="4" t="s" r="A78">
        <v>506</v>
      </c>
      <c s="5" t="n" r="B78">
        <v>20</v>
      </c>
      <c s="5" t="n" r="C78">
        <v>26</v>
      </c>
      <c s="5" t="n" r="D78">
        <v>38</v>
      </c>
      <c s="5" t="n" r="E78">
        <v>26</v>
      </c>
    </row>
    <row r="79" spans="1:6">
      <c s="4" t="s" r="A79">
        <v>507</v>
      </c>
      <c s="5" t="n" r="B79">
        <v>5</v>
      </c>
      <c s="5" t="n" r="D79">
        <v>10</v>
      </c>
    </row>
    <row r="80" spans="1:6">
      <c s="4" t="s" r="A80">
        <v>466</v>
      </c>
    </row>
    <row r="81" spans="1:6">
      <c s="3" t="s" r="A81">
        <v>498</v>
      </c>
    </row>
    <row r="82" spans="1:6">
      <c s="4" t="s" r="A82">
        <v>499</v>
      </c>
      <c s="5" t="n" r="B82">
        <v>707</v>
      </c>
      <c s="5" t="n" r="D82">
        <v>707</v>
      </c>
      <c s="5" t="n" r="F82">
        <v>260</v>
      </c>
    </row>
    <row r="83" spans="1:6">
      <c s="4" t="s" r="A83">
        <v>501</v>
      </c>
      <c s="5" t="n" r="B83">
        <v>849</v>
      </c>
      <c s="5" t="n" r="D83">
        <v>849</v>
      </c>
      <c s="5" t="n" r="F83">
        <v>383</v>
      </c>
    </row>
    <row r="84" spans="1:6">
      <c s="4" t="s" r="A84">
        <v>504</v>
      </c>
      <c s="5" t="n" r="B84">
        <v>680</v>
      </c>
      <c s="5" t="n" r="C84">
        <v>413</v>
      </c>
      <c s="5" t="n" r="D84">
        <v>540</v>
      </c>
      <c s="5" t="n" r="E84">
        <v>587</v>
      </c>
    </row>
    <row r="85" spans="1:6">
      <c s="4" t="s" r="A85">
        <v>506</v>
      </c>
      <c s="5" t="n" r="B85">
        <v>1</v>
      </c>
      <c s="5" t="n" r="C85">
        <v>2</v>
      </c>
      <c s="5" t="n" r="D85">
        <v>1</v>
      </c>
      <c s="5" t="n" r="E85">
        <v>10</v>
      </c>
    </row>
    <row r="86" spans="1:6">
      <c s="4" t="s" r="A86">
        <v>467</v>
      </c>
    </row>
    <row r="87" spans="1:6">
      <c s="3" t="s" r="A87">
        <v>498</v>
      </c>
    </row>
    <row r="88" spans="1:6">
      <c s="4" t="s" r="A88">
        <v>499</v>
      </c>
      <c s="5" t="n" r="B88">
        <v>449</v>
      </c>
      <c s="5" t="n" r="D88">
        <v>449</v>
      </c>
      <c s="5" t="n" r="F88">
        <v>564</v>
      </c>
    </row>
    <row r="89" spans="1:6">
      <c s="4" t="s" r="A89">
        <v>500</v>
      </c>
      <c s="5" t="n" r="B89">
        <v>115</v>
      </c>
      <c s="5" t="n" r="D89">
        <v>115</v>
      </c>
    </row>
    <row r="90" spans="1:6">
      <c s="4" t="s" r="A90">
        <v>501</v>
      </c>
      <c s="5" t="n" r="B90">
        <v>683</v>
      </c>
      <c s="5" t="n" r="D90">
        <v>683</v>
      </c>
      <c s="5" t="n" r="F90">
        <v>886</v>
      </c>
    </row>
    <row r="91" spans="1:6">
      <c s="4" t="s" r="A91">
        <v>502</v>
      </c>
      <c s="5" t="n" r="B91">
        <v>197</v>
      </c>
      <c s="5" t="n" r="D91">
        <v>197</v>
      </c>
    </row>
    <row r="92" spans="1:6">
      <c s="4" t="s" r="A92">
        <v>503</v>
      </c>
      <c s="5" t="n" r="B92">
        <v>2</v>
      </c>
      <c s="5" t="n" r="D92">
        <v>2</v>
      </c>
    </row>
    <row r="93" spans="1:6">
      <c s="4" t="s" r="A93">
        <v>504</v>
      </c>
      <c s="5" t="n" r="B93">
        <v>449</v>
      </c>
      <c s="5" t="n" r="C93">
        <v>595</v>
      </c>
      <c s="5" t="n" r="D93">
        <v>450</v>
      </c>
      <c s="5" t="n" r="E93">
        <v>596</v>
      </c>
    </row>
    <row r="94" spans="1:6">
      <c s="4" t="s" r="A94">
        <v>505</v>
      </c>
      <c s="5" t="n" r="B94">
        <v>115</v>
      </c>
      <c s="5" t="n" r="D94">
        <v>114</v>
      </c>
    </row>
    <row r="95" spans="1:6">
      <c s="4" t="s" r="A95">
        <v>506</v>
      </c>
      <c s="5" t="n" r="B95">
        <v>13</v>
      </c>
      <c s="5" t="n" r="C95">
        <v>15</v>
      </c>
      <c s="5" t="n" r="D95">
        <v>24</v>
      </c>
      <c s="5" t="n" r="E95">
        <v>16</v>
      </c>
    </row>
    <row r="96" spans="1:6">
      <c s="4" t="s" r="A96">
        <v>507</v>
      </c>
      <c s="5" t="n" r="B96">
        <v>3</v>
      </c>
      <c s="5" t="n" r="D96">
        <v>6</v>
      </c>
    </row>
    <row r="97" spans="1:6">
      <c s="4" t="s" r="A97">
        <v>469</v>
      </c>
    </row>
    <row r="98" spans="1:6">
      <c s="3" t="s" r="A98">
        <v>498</v>
      </c>
    </row>
    <row r="99" spans="1:6">
      <c s="4" t="s" r="A99">
        <v>499</v>
      </c>
      <c s="5" t="n" r="B99">
        <v>272</v>
      </c>
      <c s="5" t="n" r="D99">
        <v>272</v>
      </c>
      <c s="5" t="n" r="F99">
        <v>283</v>
      </c>
    </row>
    <row r="100" spans="1:6">
      <c s="4" t="s" r="A100">
        <v>501</v>
      </c>
      <c s="5" t="n" r="B100">
        <v>272</v>
      </c>
      <c s="5" t="n" r="D100">
        <v>272</v>
      </c>
      <c s="5" t="n" r="F100">
        <v>282</v>
      </c>
    </row>
    <row r="101" spans="1:6">
      <c s="4" t="s" r="A101">
        <v>504</v>
      </c>
      <c s="5" t="n" r="B101">
        <v>725</v>
      </c>
      <c s="5" t="n" r="C101">
        <v>147</v>
      </c>
      <c s="5" t="n" r="D101">
        <v>578</v>
      </c>
      <c s="5" t="n" r="E101">
        <v>147</v>
      </c>
    </row>
    <row r="102" spans="1:6">
      <c s="4" t="s" r="A102">
        <v>506</v>
      </c>
      <c s="5" t="n" r="B102">
        <v>3</v>
      </c>
      <c s="5" t="n" r="C102">
        <v>4</v>
      </c>
      <c s="5" t="n" r="D102">
        <v>19</v>
      </c>
      <c s="5" t="n" r="E102">
        <v>9</v>
      </c>
    </row>
    <row r="103" spans="1:6">
      <c s="4" t="s" r="A103">
        <v>470</v>
      </c>
    </row>
    <row r="104" spans="1:6">
      <c s="3" t="s" r="A104">
        <v>498</v>
      </c>
    </row>
    <row r="105" spans="1:6">
      <c s="4" t="s" r="A105">
        <v>499</v>
      </c>
      <c s="5" t="n" r="F105">
        <v>1673</v>
      </c>
    </row>
    <row r="106" spans="1:6">
      <c s="4" t="s" r="A106">
        <v>501</v>
      </c>
      <c s="5" t="n" r="F106">
        <v>2027</v>
      </c>
    </row>
    <row r="107" spans="1:6">
      <c s="4" t="s" r="A107">
        <v>504</v>
      </c>
      <c s="5" t="n" r="C107">
        <v>1718</v>
      </c>
      <c s="5" t="n" r="E107">
        <v>1725</v>
      </c>
    </row>
    <row r="108" spans="1:6">
      <c s="4" t="s" r="A108">
        <v>506</v>
      </c>
      <c s="5" t="n" r="C108">
        <v>44</v>
      </c>
      <c s="5" t="n" r="E108">
        <v>45</v>
      </c>
    </row>
    <row r="109" spans="1:6">
      <c s="4" t="s" r="A109">
        <v>474</v>
      </c>
    </row>
    <row r="110" spans="1:6">
      <c s="3" t="s" r="A110">
        <v>498</v>
      </c>
    </row>
    <row r="111" spans="1:6">
      <c s="4" t="s" r="A111">
        <v>499</v>
      </c>
      <c s="5" t="n" r="B111">
        <v>86</v>
      </c>
      <c s="5" t="n" r="D111">
        <v>86</v>
      </c>
      <c s="5" t="n" r="F111">
        <v>258</v>
      </c>
    </row>
    <row r="112" spans="1:6">
      <c s="4" t="s" r="A112">
        <v>501</v>
      </c>
      <c s="5" t="n" r="B112">
        <v>86</v>
      </c>
      <c s="5" t="n" r="D112">
        <v>86</v>
      </c>
      <c s="5" t="n" r="F112">
        <v>340</v>
      </c>
    </row>
    <row r="113" spans="1:6">
      <c s="4" t="s" r="A113">
        <v>504</v>
      </c>
      <c s="5" t="n" r="B113">
        <v>66</v>
      </c>
      <c s="5" t="n" r="C113">
        <v>50</v>
      </c>
      <c s="5" t="n" r="D113">
        <v>130</v>
      </c>
      <c s="5" t="n" r="E113">
        <v>50</v>
      </c>
    </row>
    <row r="114" spans="1:6">
      <c s="4" t="s" r="A114">
        <v>516</v>
      </c>
    </row>
    <row r="115" spans="1:6">
      <c s="3" t="s" r="A115">
        <v>498</v>
      </c>
    </row>
    <row r="116" spans="1:6">
      <c s="4" t="s" r="A116">
        <v>504</v>
      </c>
      <c s="5" t="n" r="C116">
        <v>81</v>
      </c>
      <c s="5" t="n" r="E116">
        <v>81</v>
      </c>
    </row>
    <row r="117" spans="1:6">
      <c s="4" t="s" r="A117">
        <v>506</v>
      </c>
      <c s="5" t="n" r="C117">
        <v>2</v>
      </c>
      <c s="5" t="n" r="E117">
        <v>2</v>
      </c>
    </row>
    <row r="118" spans="1:6">
      <c s="4" t="s" r="A118">
        <v>484</v>
      </c>
    </row>
    <row r="119" spans="1:6">
      <c s="3" t="s" r="A119">
        <v>498</v>
      </c>
    </row>
    <row r="120" spans="1:6">
      <c s="4" t="s" r="A120">
        <v>499</v>
      </c>
      <c s="5" t="n" r="B120">
        <v>3379</v>
      </c>
      <c s="5" t="n" r="D120">
        <v>3379</v>
      </c>
      <c s="5" t="n" r="F120">
        <v>2875</v>
      </c>
    </row>
    <row r="121" spans="1:6">
      <c s="4" t="s" r="A121">
        <v>500</v>
      </c>
      <c s="5" t="n" r="B121">
        <v>1158</v>
      </c>
      <c s="5" t="n" r="D121">
        <v>1158</v>
      </c>
      <c s="5" t="n" r="F121">
        <v>1043</v>
      </c>
    </row>
    <row r="122" spans="1:6">
      <c s="4" t="s" r="A122">
        <v>501</v>
      </c>
      <c s="5" t="n" r="B122">
        <v>3722</v>
      </c>
      <c s="5" t="n" r="D122">
        <v>3722</v>
      </c>
      <c s="5" t="n" r="F122">
        <v>3967</v>
      </c>
    </row>
    <row r="123" spans="1:6">
      <c s="4" t="s" r="A123">
        <v>502</v>
      </c>
      <c s="5" t="n" r="B123">
        <v>1161</v>
      </c>
      <c s="5" t="n" r="D123">
        <v>1161</v>
      </c>
      <c s="5" t="n" r="F123">
        <v>1054</v>
      </c>
    </row>
    <row r="124" spans="1:6">
      <c s="4" t="s" r="A124">
        <v>503</v>
      </c>
      <c s="5" t="n" r="B124">
        <v>118</v>
      </c>
      <c s="5" t="n" r="D124">
        <v>118</v>
      </c>
      <c s="5" t="n" r="F124">
        <v>151</v>
      </c>
    </row>
    <row r="125" spans="1:6">
      <c s="4" t="s" r="A125">
        <v>504</v>
      </c>
      <c s="5" t="n" r="B125">
        <v>3993</v>
      </c>
      <c s="5" t="n" r="C125">
        <v>3592</v>
      </c>
      <c s="5" t="n" r="D125">
        <v>3680</v>
      </c>
      <c s="5" t="n" r="E125">
        <v>3543</v>
      </c>
    </row>
    <row r="126" spans="1:6">
      <c s="4" t="s" r="A126">
        <v>505</v>
      </c>
      <c s="5" t="n" r="B126">
        <v>980</v>
      </c>
      <c s="5" t="n" r="C126">
        <v>1794</v>
      </c>
      <c s="5" t="n" r="D126">
        <v>967</v>
      </c>
      <c s="5" t="n" r="E126">
        <v>1873</v>
      </c>
    </row>
    <row r="127" spans="1:6">
      <c s="4" t="s" r="A127">
        <v>506</v>
      </c>
      <c s="5" t="n" r="B127">
        <v>12</v>
      </c>
      <c s="5" t="n" r="C127">
        <v>34</v>
      </c>
      <c s="5" t="n" r="D127">
        <v>34</v>
      </c>
      <c s="5" t="n" r="E127">
        <v>63</v>
      </c>
    </row>
    <row r="128" spans="1:6">
      <c s="4" t="s" r="A128">
        <v>507</v>
      </c>
      <c s="5" t="n" r="B128">
        <v>16</v>
      </c>
      <c s="5" t="n" r="C128">
        <v>28</v>
      </c>
      <c s="5" t="n" r="D128">
        <v>29</v>
      </c>
      <c s="5" t="n" r="E128">
        <v>46</v>
      </c>
    </row>
    <row r="129" spans="1:6">
      <c s="4" t="s" r="A129">
        <v>485</v>
      </c>
    </row>
    <row r="130" spans="1:6">
      <c s="3" t="s" r="A130">
        <v>498</v>
      </c>
    </row>
    <row r="131" spans="1:6">
      <c s="4" t="s" r="A131">
        <v>499</v>
      </c>
      <c s="5" t="n" r="B131">
        <v>501</v>
      </c>
      <c s="5" t="n" r="D131">
        <v>501</v>
      </c>
      <c s="5" t="n" r="F131">
        <v>1388</v>
      </c>
    </row>
    <row r="132" spans="1:6">
      <c s="4" t="s" r="A132">
        <v>500</v>
      </c>
      <c s="5" t="n" r="B132">
        <v>656</v>
      </c>
      <c s="5" t="n" r="D132">
        <v>656</v>
      </c>
    </row>
    <row r="133" spans="1:6">
      <c s="4" t="s" r="A133">
        <v>501</v>
      </c>
      <c s="5" t="n" r="B133">
        <v>874</v>
      </c>
      <c s="5" t="n" r="D133">
        <v>874</v>
      </c>
      <c s="5" t="n" r="F133">
        <v>1883</v>
      </c>
    </row>
    <row r="134" spans="1:6">
      <c s="4" t="s" r="A134">
        <v>502</v>
      </c>
      <c s="5" t="n" r="B134">
        <v>723</v>
      </c>
      <c s="5" t="n" r="D134">
        <v>723</v>
      </c>
    </row>
    <row r="135" spans="1:6">
      <c s="4" t="s" r="A135">
        <v>503</v>
      </c>
      <c s="5" t="n" r="B135">
        <v>38</v>
      </c>
      <c s="5" t="n" r="D135">
        <v>38</v>
      </c>
    </row>
    <row r="136" spans="1:6">
      <c s="4" t="s" r="A136">
        <v>504</v>
      </c>
      <c s="5" t="n" r="B136">
        <v>552</v>
      </c>
      <c s="5" t="n" r="C136">
        <v>2532</v>
      </c>
      <c s="5" t="n" r="D136">
        <v>602</v>
      </c>
      <c s="5" t="n" r="E136">
        <v>2586</v>
      </c>
    </row>
    <row r="137" spans="1:6">
      <c s="4" t="s" r="A137">
        <v>505</v>
      </c>
      <c s="5" t="n" r="B137">
        <v>661</v>
      </c>
      <c s="5" t="n" r="D137">
        <v>671</v>
      </c>
    </row>
    <row r="138" spans="1:6">
      <c s="4" t="s" r="A138">
        <v>506</v>
      </c>
      <c s="5" t="n" r="B138">
        <v>30</v>
      </c>
      <c s="5" t="n" r="C138">
        <v>32</v>
      </c>
      <c s="5" t="n" r="D138">
        <v>60</v>
      </c>
      <c s="5" t="n" r="E138">
        <v>78</v>
      </c>
    </row>
    <row r="139" spans="1:6">
      <c s="4" t="s" r="A139">
        <v>507</v>
      </c>
      <c s="5" t="n" r="B139">
        <v>11</v>
      </c>
      <c s="5" t="n" r="D139">
        <v>22</v>
      </c>
    </row>
    <row r="140" spans="1:6">
      <c s="4" t="s" r="A140">
        <v>487</v>
      </c>
    </row>
    <row r="141" spans="1:6">
      <c s="3" t="s" r="A141">
        <v>498</v>
      </c>
    </row>
    <row r="142" spans="1:6">
      <c s="4" t="s" r="A142">
        <v>499</v>
      </c>
      <c s="5" t="n" r="B142">
        <v>655</v>
      </c>
      <c s="5" t="n" r="D142">
        <v>655</v>
      </c>
      <c s="5" t="n" r="F142">
        <v>720</v>
      </c>
    </row>
    <row r="143" spans="1:6">
      <c s="4" t="s" r="A143">
        <v>501</v>
      </c>
      <c s="5" t="n" r="B143">
        <v>695</v>
      </c>
      <c s="5" t="n" r="D143">
        <v>695</v>
      </c>
      <c s="5" t="n" r="F143">
        <v>760</v>
      </c>
    </row>
    <row r="144" spans="1:6">
      <c s="4" t="s" r="A144">
        <v>504</v>
      </c>
      <c s="5" t="n" r="B144">
        <v>657</v>
      </c>
      <c s="5" t="n" r="C144">
        <v>876</v>
      </c>
      <c s="5" t="n" r="D144">
        <v>678</v>
      </c>
      <c s="5" t="n" r="E144">
        <v>757</v>
      </c>
    </row>
    <row r="145" spans="1:6">
      <c s="4" t="s" r="A145">
        <v>506</v>
      </c>
      <c s="5" t="n" r="B145">
        <v>1</v>
      </c>
      <c s="5" t="n" r="D145">
        <v>1</v>
      </c>
    </row>
    <row r="146" spans="1:6">
      <c s="4" t="s" r="A146">
        <v>488</v>
      </c>
    </row>
    <row r="147" spans="1:6">
      <c s="3" t="s" r="A147">
        <v>498</v>
      </c>
    </row>
    <row r="148" spans="1:6">
      <c s="4" t="s" r="A148">
        <v>499</v>
      </c>
      <c s="5" t="n" r="B148">
        <v>1433</v>
      </c>
      <c s="5" t="n" r="D148">
        <v>1433</v>
      </c>
      <c s="5" t="n" r="F148">
        <v>1431</v>
      </c>
    </row>
    <row r="149" spans="1:6">
      <c s="4" t="s" r="A149">
        <v>501</v>
      </c>
      <c s="5" t="n" r="B149">
        <v>1492</v>
      </c>
      <c s="5" t="n" r="D149">
        <v>1492</v>
      </c>
      <c s="5" t="n" r="F149">
        <v>1492</v>
      </c>
    </row>
    <row r="150" spans="1:6">
      <c s="4" t="s" r="A150">
        <v>504</v>
      </c>
      <c s="5" t="n" r="B150">
        <v>1435</v>
      </c>
      <c s="5" t="n" r="C150">
        <v>1224</v>
      </c>
      <c s="5" t="n" r="D150">
        <v>1433</v>
      </c>
      <c s="5" t="n" r="E150">
        <v>1227</v>
      </c>
    </row>
    <row r="151" spans="1:6">
      <c s="4" t="s" r="A151">
        <v>506</v>
      </c>
      <c s="5" t="n" r="B151">
        <v>29</v>
      </c>
      <c s="5" t="n" r="C151">
        <v>28</v>
      </c>
      <c s="5" t="n" r="D151">
        <v>58</v>
      </c>
      <c s="5" t="n" r="E151">
        <v>28</v>
      </c>
    </row>
    <row r="152" spans="1:6">
      <c s="4" t="s" r="A152">
        <v>492</v>
      </c>
    </row>
    <row r="153" spans="1:6">
      <c s="3" t="s" r="A153">
        <v>498</v>
      </c>
    </row>
    <row r="154" spans="1:6">
      <c s="4" t="s" r="A154">
        <v>499</v>
      </c>
      <c s="5" t="n" r="B154">
        <v>157</v>
      </c>
      <c s="5" t="n" r="D154">
        <v>157</v>
      </c>
      <c s="5" t="n" r="F154">
        <v>112</v>
      </c>
    </row>
    <row r="155" spans="1:6">
      <c s="4" t="s" r="A155">
        <v>501</v>
      </c>
      <c s="5" t="n" r="B155">
        <v>221</v>
      </c>
      <c s="5" t="n" r="D155">
        <v>221</v>
      </c>
      <c s="7" t="n" r="F155">
        <v>201</v>
      </c>
    </row>
    <row r="156" spans="1:6">
      <c s="4" t="s" r="A156">
        <v>504</v>
      </c>
      <c s="5" t="n" r="B156">
        <v>160</v>
      </c>
      <c s="5" t="n" r="C156">
        <v>92</v>
      </c>
      <c s="5" t="n" r="D156">
        <v>144</v>
      </c>
      <c s="5" t="n" r="E156">
        <v>104</v>
      </c>
    </row>
    <row r="157" spans="1:6">
      <c s="4" t="s" r="A157">
        <v>506</v>
      </c>
      <c s="7" t="n" r="B157">
        <v>1</v>
      </c>
      <c s="7" t="n" r="C157">
        <v>1</v>
      </c>
      <c s="7" t="n" r="D157">
        <v>3</v>
      </c>
      <c s="7" t="n" r="E157">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73"/>
    <col customWidth="1" max="2" min="2" width="29"/>
    <col customWidth="1" max="3" min="3" width="25"/>
    <col customWidth="1" max="4" min="4" width="29"/>
    <col customWidth="1" max="5" min="5" width="29"/>
    <col customWidth="1" max="6" min="6" width="21"/>
  </cols>
  <sheetData>
    <row r="1" spans="1:6">
      <c s="1" t="s" r="A1">
        <v>517</v>
      </c>
      <c s="2" t="s" r="B1">
        <v>75</v>
      </c>
      <c s="2" t="s" r="D1">
        <v>1</v>
      </c>
    </row>
    <row r="2" spans="1:6">
      <c s="2" t="s" r="B2">
        <v>518</v>
      </c>
      <c s="2" t="s" r="C2">
        <v>519</v>
      </c>
      <c s="2" t="s" r="D2">
        <v>518</v>
      </c>
      <c s="2" t="s" r="E2">
        <v>520</v>
      </c>
      <c s="2" t="s" r="F2">
        <v>318</v>
      </c>
    </row>
    <row r="3" spans="1:6">
      <c s="3" t="s" r="A3">
        <v>521</v>
      </c>
    </row>
    <row r="4" spans="1:6">
      <c s="4" t="s" r="A4">
        <v>522</v>
      </c>
      <c s="7" t="n" r="B4">
        <v>6630</v>
      </c>
      <c s="7" t="n" r="D4">
        <v>6630</v>
      </c>
      <c s="7" t="n" r="F4">
        <v>6511</v>
      </c>
    </row>
    <row r="5" spans="1:6">
      <c s="4" t="s" r="A5">
        <v>523</v>
      </c>
      <c s="5" t="n" r="B5">
        <v>8635</v>
      </c>
      <c s="5" t="n" r="D5">
        <v>8635</v>
      </c>
      <c s="5" t="n" r="F5">
        <v>7057</v>
      </c>
    </row>
    <row r="6" spans="1:6">
      <c s="4" t="s" r="A6">
        <v>524</v>
      </c>
      <c s="7" t="n" r="B6">
        <v>15265</v>
      </c>
      <c s="7" t="n" r="D6">
        <v>15265</v>
      </c>
      <c s="5" t="n" r="F6">
        <v>13568</v>
      </c>
    </row>
    <row r="7" spans="1:6">
      <c s="4" t="s" r="A7">
        <v>525</v>
      </c>
      <c s="5" t="n" r="B7">
        <v>14</v>
      </c>
      <c s="5" t="n" r="C7">
        <v>10</v>
      </c>
      <c s="5" t="n" r="D7">
        <v>25</v>
      </c>
      <c s="5" t="n" r="E7">
        <v>18</v>
      </c>
    </row>
    <row r="8" spans="1:6">
      <c s="4" t="s" r="A8">
        <v>526</v>
      </c>
      <c s="7" t="n" r="B8">
        <v>3412</v>
      </c>
      <c s="7" t="n" r="C8">
        <v>1212</v>
      </c>
      <c s="7" t="n" r="D8">
        <v>5652</v>
      </c>
      <c s="7" t="n" r="E8">
        <v>3193</v>
      </c>
    </row>
    <row r="9" spans="1:6">
      <c s="4" t="s" r="A9">
        <v>527</v>
      </c>
      <c s="5" t="n" r="B9">
        <v>3412</v>
      </c>
      <c s="7" t="n" r="C9">
        <v>1212</v>
      </c>
      <c s="7" t="n" r="D9">
        <v>5652</v>
      </c>
      <c s="7" t="n" r="E9">
        <v>3193</v>
      </c>
    </row>
    <row r="10" spans="1:6">
      <c s="4" t="s" r="A10">
        <v>454</v>
      </c>
    </row>
    <row r="11" spans="1:6">
      <c s="3" t="s" r="A11">
        <v>521</v>
      </c>
    </row>
    <row r="12" spans="1:6">
      <c s="4" t="s" r="A12">
        <v>528</v>
      </c>
      <c s="4" t="s" r="D12">
        <v>529</v>
      </c>
    </row>
    <row r="13" spans="1:6">
      <c s="4" t="s" r="A13">
        <v>457</v>
      </c>
    </row>
    <row r="14" spans="1:6">
      <c s="3" t="s" r="A14">
        <v>521</v>
      </c>
    </row>
    <row r="15" spans="1:6">
      <c s="4" t="s" r="A15">
        <v>528</v>
      </c>
      <c s="4" t="s" r="D15">
        <v>530</v>
      </c>
    </row>
    <row r="16" spans="1:6">
      <c s="4" t="s" r="A16">
        <v>445</v>
      </c>
    </row>
    <row r="17" spans="1:6">
      <c s="3" t="s" r="A17">
        <v>521</v>
      </c>
    </row>
    <row r="18" spans="1:6">
      <c s="4" t="s" r="A18">
        <v>522</v>
      </c>
      <c s="5" t="n" r="B18">
        <v>5961</v>
      </c>
      <c s="7" t="n" r="D18">
        <v>5961</v>
      </c>
      <c s="5" t="n" r="F18">
        <v>6251</v>
      </c>
    </row>
    <row r="19" spans="1:6">
      <c s="4" t="s" r="A19">
        <v>523</v>
      </c>
      <c s="5" t="n" r="B19">
        <v>8488</v>
      </c>
      <c s="5" t="n" r="D19">
        <v>8488</v>
      </c>
      <c s="5" t="n" r="F19">
        <v>6950</v>
      </c>
    </row>
    <row r="20" spans="1:6">
      <c s="4" t="s" r="A20">
        <v>524</v>
      </c>
      <c s="7" t="n" r="B20">
        <v>14449</v>
      </c>
      <c s="7" t="n" r="D20">
        <v>14449</v>
      </c>
      <c s="5" t="n" r="F20">
        <v>13201</v>
      </c>
    </row>
    <row r="21" spans="1:6">
      <c s="3" t="s" r="A21">
        <v>531</v>
      </c>
    </row>
    <row r="22" spans="1:6">
      <c s="4" t="s" r="A22">
        <v>532</v>
      </c>
      <c s="5" t="n" r="B22">
        <v>1</v>
      </c>
      <c s="5" t="n" r="C22">
        <v>1</v>
      </c>
      <c s="5" t="n" r="D22">
        <v>1</v>
      </c>
      <c s="5" t="n" r="E22">
        <v>1</v>
      </c>
    </row>
    <row r="23" spans="1:6">
      <c s="4" t="s" r="A23">
        <v>508</v>
      </c>
      <c s="7" t="n" r="C23">
        <v>30</v>
      </c>
      <c s="7" t="n" r="D23">
        <v>18</v>
      </c>
      <c s="7" t="n" r="E23">
        <v>30</v>
      </c>
    </row>
    <row r="24" spans="1:6">
      <c s="4" t="s" r="A24">
        <v>533</v>
      </c>
    </row>
    <row r="25" spans="1:6">
      <c s="3" t="s" r="A25">
        <v>521</v>
      </c>
    </row>
    <row r="26" spans="1:6">
      <c s="4" t="s" r="A26">
        <v>522</v>
      </c>
      <c s="7" t="n" r="B26">
        <v>1263</v>
      </c>
      <c s="5" t="n" r="D26">
        <v>1263</v>
      </c>
      <c s="5" t="n" r="F26">
        <v>1109</v>
      </c>
    </row>
    <row r="27" spans="1:6">
      <c s="4" t="s" r="A27">
        <v>523</v>
      </c>
      <c s="5" t="n" r="B27">
        <v>4751</v>
      </c>
      <c s="5" t="n" r="D27">
        <v>4751</v>
      </c>
      <c s="5" t="n" r="F27">
        <v>5149</v>
      </c>
    </row>
    <row r="28" spans="1:6">
      <c s="4" t="s" r="A28">
        <v>524</v>
      </c>
      <c s="7" t="n" r="B28">
        <v>6014</v>
      </c>
      <c s="7" t="n" r="D28">
        <v>6014</v>
      </c>
      <c s="5" t="n" r="F28">
        <v>6258</v>
      </c>
    </row>
    <row r="29" spans="1:6">
      <c s="4" t="s" r="A29">
        <v>525</v>
      </c>
      <c s="5" t="n" r="B29">
        <v>1</v>
      </c>
      <c s="5" t="n" r="C29">
        <v>1</v>
      </c>
      <c s="5" t="n" r="D29">
        <v>1</v>
      </c>
      <c s="5" t="n" r="E29">
        <v>2</v>
      </c>
    </row>
    <row r="30" spans="1:6">
      <c s="4" t="s" r="A30">
        <v>526</v>
      </c>
      <c s="7" t="n" r="B30">
        <v>97</v>
      </c>
      <c s="7" t="n" r="C30">
        <v>116</v>
      </c>
      <c s="7" t="n" r="D30">
        <v>97</v>
      </c>
      <c s="7" t="n" r="E30">
        <v>276</v>
      </c>
    </row>
    <row r="31" spans="1:6">
      <c s="4" t="s" r="A31">
        <v>527</v>
      </c>
      <c s="5" t="n" r="B31">
        <v>97</v>
      </c>
      <c s="7" t="n" r="C31">
        <v>116</v>
      </c>
      <c s="5" t="n" r="D31">
        <v>97</v>
      </c>
      <c s="7" t="n" r="E31">
        <v>276</v>
      </c>
    </row>
    <row r="32" spans="1:6">
      <c s="4" t="s" r="A32">
        <v>534</v>
      </c>
    </row>
    <row r="33" spans="1:6">
      <c s="3" t="s" r="A33">
        <v>521</v>
      </c>
    </row>
    <row r="34" spans="1:6">
      <c s="4" t="s" r="A34">
        <v>522</v>
      </c>
      <c s="5" t="n" r="B34">
        <v>2651</v>
      </c>
      <c s="5" t="n" r="D34">
        <v>2651</v>
      </c>
      <c s="5" t="n" r="F34">
        <v>2449</v>
      </c>
    </row>
    <row r="35" spans="1:6">
      <c s="4" t="s" r="A35">
        <v>523</v>
      </c>
      <c s="5" t="n" r="B35">
        <v>224</v>
      </c>
      <c s="5" t="n" r="D35">
        <v>224</v>
      </c>
      <c s="5" t="n" r="F35">
        <v>78</v>
      </c>
    </row>
    <row r="36" spans="1:6">
      <c s="4" t="s" r="A36">
        <v>524</v>
      </c>
      <c s="7" t="n" r="B36">
        <v>2875</v>
      </c>
      <c s="7" t="n" r="D36">
        <v>2875</v>
      </c>
      <c s="5" t="n" r="F36">
        <v>2527</v>
      </c>
    </row>
    <row r="37" spans="1:6">
      <c s="4" t="s" r="A37">
        <v>535</v>
      </c>
      <c s="5" t="n" r="B37">
        <v>1</v>
      </c>
      <c s="5" t="n" r="D37">
        <v>4</v>
      </c>
      <c s="5" t="n" r="E37">
        <v>1</v>
      </c>
    </row>
    <row r="38" spans="1:6">
      <c s="4" t="s" r="A38">
        <v>526</v>
      </c>
      <c s="7" t="n" r="B38">
        <v>106</v>
      </c>
      <c s="7" t="n" r="D38">
        <v>670</v>
      </c>
      <c s="7" t="n" r="E38">
        <v>166</v>
      </c>
    </row>
    <row r="39" spans="1:6">
      <c s="4" t="s" r="A39">
        <v>527</v>
      </c>
      <c s="5" t="n" r="B39">
        <v>106</v>
      </c>
      <c s="5" t="n" r="D39">
        <v>670</v>
      </c>
      <c s="7" t="n" r="E39">
        <v>166</v>
      </c>
    </row>
    <row r="40" spans="1:6">
      <c s="4" t="s" r="A40">
        <v>536</v>
      </c>
    </row>
    <row r="41" spans="1:6">
      <c s="3" t="s" r="A41">
        <v>521</v>
      </c>
    </row>
    <row r="42" spans="1:6">
      <c s="4" t="s" r="A42">
        <v>522</v>
      </c>
      <c s="5" t="n" r="F42">
        <v>130</v>
      </c>
    </row>
    <row r="43" spans="1:6">
      <c s="4" t="s" r="A43">
        <v>523</v>
      </c>
      <c s="5" t="n" r="B43">
        <v>707</v>
      </c>
      <c s="5" t="n" r="D43">
        <v>707</v>
      </c>
      <c s="5" t="n" r="F43">
        <v>130</v>
      </c>
    </row>
    <row r="44" spans="1:6">
      <c s="4" t="s" r="A44">
        <v>524</v>
      </c>
      <c s="7" t="n" r="B44">
        <v>707</v>
      </c>
      <c s="7" t="n" r="D44">
        <v>707</v>
      </c>
      <c s="5" t="n" r="F44">
        <v>260</v>
      </c>
    </row>
    <row r="45" spans="1:6">
      <c s="4" t="s" r="A45">
        <v>535</v>
      </c>
      <c s="5" t="n" r="B45">
        <v>1</v>
      </c>
      <c s="5" t="n" r="D45">
        <v>3</v>
      </c>
    </row>
    <row r="46" spans="1:6">
      <c s="4" t="s" r="A46">
        <v>526</v>
      </c>
      <c s="7" t="n" r="B46">
        <v>90</v>
      </c>
      <c s="7" t="n" r="D46">
        <v>624</v>
      </c>
    </row>
    <row r="47" spans="1:6">
      <c s="4" t="s" r="A47">
        <v>527</v>
      </c>
      <c s="5" t="n" r="B47">
        <v>90</v>
      </c>
      <c s="5" t="n" r="D47">
        <v>624</v>
      </c>
    </row>
    <row r="48" spans="1:6">
      <c s="4" t="s" r="A48">
        <v>537</v>
      </c>
    </row>
    <row r="49" spans="1:6">
      <c s="3" t="s" r="A49">
        <v>521</v>
      </c>
    </row>
    <row r="50" spans="1:6">
      <c s="4" t="s" r="A50">
        <v>522</v>
      </c>
      <c s="5" t="n" r="B50">
        <v>272</v>
      </c>
      <c s="5" t="n" r="D50">
        <v>272</v>
      </c>
      <c s="5" t="n" r="F50">
        <v>283</v>
      </c>
    </row>
    <row r="51" spans="1:6">
      <c s="4" t="s" r="A51">
        <v>524</v>
      </c>
      <c s="7" t="n" r="B51">
        <v>272</v>
      </c>
      <c s="7" t="n" r="D51">
        <v>272</v>
      </c>
      <c s="5" t="n" r="F51">
        <v>283</v>
      </c>
    </row>
    <row r="52" spans="1:6">
      <c s="4" t="s" r="A52">
        <v>535</v>
      </c>
      <c s="5" t="n" r="B52">
        <v>1</v>
      </c>
      <c s="5" t="n" r="D52">
        <v>1</v>
      </c>
    </row>
    <row r="53" spans="1:6">
      <c s="4" t="s" r="A53">
        <v>526</v>
      </c>
      <c s="7" t="n" r="B53">
        <v>498</v>
      </c>
      <c s="7" t="n" r="D53">
        <v>498</v>
      </c>
    </row>
    <row r="54" spans="1:6">
      <c s="4" t="s" r="A54">
        <v>527</v>
      </c>
      <c s="5" t="n" r="B54">
        <v>498</v>
      </c>
      <c s="5" t="n" r="D54">
        <v>498</v>
      </c>
    </row>
    <row r="55" spans="1:6">
      <c s="4" t="s" r="A55">
        <v>538</v>
      </c>
    </row>
    <row r="56" spans="1:6">
      <c s="3" t="s" r="A56">
        <v>521</v>
      </c>
    </row>
    <row r="57" spans="1:6">
      <c s="4" t="s" r="A57">
        <v>522</v>
      </c>
      <c s="5" t="n" r="B57">
        <v>1628</v>
      </c>
      <c s="5" t="n" r="D57">
        <v>1628</v>
      </c>
      <c s="5" t="n" r="F57">
        <v>2177</v>
      </c>
    </row>
    <row r="58" spans="1:6">
      <c s="4" t="s" r="A58">
        <v>523</v>
      </c>
      <c s="5" t="n" r="B58">
        <v>2806</v>
      </c>
      <c s="5" t="n" r="D58">
        <v>2806</v>
      </c>
      <c s="5" t="n" r="F58">
        <v>1593</v>
      </c>
    </row>
    <row r="59" spans="1:6">
      <c s="4" t="s" r="A59">
        <v>524</v>
      </c>
      <c s="7" t="n" r="B59">
        <v>4434</v>
      </c>
      <c s="7" t="n" r="D59">
        <v>4434</v>
      </c>
      <c s="5" t="n" r="F59">
        <v>3770</v>
      </c>
    </row>
    <row r="60" spans="1:6">
      <c s="4" t="s" r="A60">
        <v>525</v>
      </c>
      <c s="5" t="n" r="B60">
        <v>5</v>
      </c>
      <c s="5" t="n" r="C60">
        <v>6</v>
      </c>
      <c s="5" t="n" r="D60">
        <v>9</v>
      </c>
      <c s="5" t="n" r="E60">
        <v>10</v>
      </c>
    </row>
    <row r="61" spans="1:6">
      <c s="4" t="s" r="A61">
        <v>526</v>
      </c>
      <c s="7" t="n" r="B61">
        <v>1926</v>
      </c>
      <c s="7" t="n" r="C61">
        <v>307</v>
      </c>
      <c s="7" t="n" r="D61">
        <v>2113</v>
      </c>
      <c s="7" t="n" r="E61">
        <v>1227</v>
      </c>
    </row>
    <row r="62" spans="1:6">
      <c s="4" t="s" r="A62">
        <v>527</v>
      </c>
      <c s="7" t="n" r="B62">
        <v>1926</v>
      </c>
      <c s="7" t="n" r="C62">
        <v>307</v>
      </c>
      <c s="7" t="n" r="D62">
        <v>2113</v>
      </c>
      <c s="7" t="n" r="E62">
        <v>1227</v>
      </c>
    </row>
    <row r="63" spans="1:6">
      <c s="3" t="s" r="A63">
        <v>531</v>
      </c>
    </row>
    <row r="64" spans="1:6">
      <c s="4" t="s" r="A64">
        <v>532</v>
      </c>
      <c s="5" t="n" r="B64">
        <v>1</v>
      </c>
      <c s="5" t="n" r="C64">
        <v>1</v>
      </c>
      <c s="5" t="n" r="D64">
        <v>1</v>
      </c>
      <c s="5" t="n" r="E64">
        <v>1</v>
      </c>
    </row>
    <row r="65" spans="1:6">
      <c s="4" t="s" r="A65">
        <v>508</v>
      </c>
      <c s="7" t="n" r="C65">
        <v>30</v>
      </c>
      <c s="7" t="n" r="D65">
        <v>18</v>
      </c>
      <c s="7" t="n" r="E65">
        <v>30</v>
      </c>
    </row>
    <row r="66" spans="1:6">
      <c s="4" t="s" r="A66">
        <v>539</v>
      </c>
    </row>
    <row r="67" spans="1:6">
      <c s="3" t="s" r="A67">
        <v>521</v>
      </c>
    </row>
    <row r="68" spans="1:6">
      <c s="4" t="s" r="A68">
        <v>522</v>
      </c>
      <c s="7" t="n" r="B68">
        <v>29</v>
      </c>
      <c s="5" t="n" r="D68">
        <v>29</v>
      </c>
      <c s="5" t="n" r="F68">
        <v>34</v>
      </c>
    </row>
    <row r="69" spans="1:6">
      <c s="4" t="s" r="A69">
        <v>524</v>
      </c>
      <c s="5" t="n" r="B69">
        <v>29</v>
      </c>
      <c s="7" t="n" r="D69">
        <v>29</v>
      </c>
      <c s="5" t="n" r="F69">
        <v>34</v>
      </c>
    </row>
    <row r="70" spans="1:6">
      <c s="4" t="s" r="A70">
        <v>535</v>
      </c>
      <c s="5" t="n" r="D70">
        <v>1</v>
      </c>
      <c s="5" t="n" r="E70">
        <v>1</v>
      </c>
    </row>
    <row r="71" spans="1:6">
      <c s="4" t="s" r="A71">
        <v>526</v>
      </c>
      <c s="7" t="n" r="D71">
        <v>898</v>
      </c>
      <c s="7" t="n" r="E71">
        <v>662</v>
      </c>
    </row>
    <row r="72" spans="1:6">
      <c s="4" t="s" r="A72">
        <v>527</v>
      </c>
      <c s="5" t="n" r="D72">
        <v>898</v>
      </c>
      <c s="7" t="n" r="E72">
        <v>662</v>
      </c>
    </row>
    <row r="73" spans="1:6">
      <c s="4" t="s" r="A73">
        <v>540</v>
      </c>
    </row>
    <row r="74" spans="1:6">
      <c s="3" t="s" r="A74">
        <v>521</v>
      </c>
    </row>
    <row r="75" spans="1:6">
      <c s="4" t="s" r="A75">
        <v>522</v>
      </c>
      <c s="5" t="n" r="B75">
        <v>118</v>
      </c>
      <c s="5" t="n" r="D75">
        <v>118</v>
      </c>
      <c s="5" t="n" r="F75">
        <v>69</v>
      </c>
    </row>
    <row r="76" spans="1:6">
      <c s="4" t="s" r="A76">
        <v>524</v>
      </c>
      <c s="5" t="n" r="B76">
        <v>118</v>
      </c>
      <c s="7" t="n" r="D76">
        <v>118</v>
      </c>
      <c s="5" t="n" r="F76">
        <v>69</v>
      </c>
    </row>
    <row r="77" spans="1:6">
      <c s="4" t="s" r="A77">
        <v>535</v>
      </c>
      <c s="5" t="n" r="D77">
        <v>1</v>
      </c>
      <c s="5" t="n" r="E77">
        <v>1</v>
      </c>
    </row>
    <row r="78" spans="1:6">
      <c s="4" t="s" r="A78">
        <v>526</v>
      </c>
      <c s="7" t="n" r="D78">
        <v>57</v>
      </c>
      <c s="7" t="n" r="E78">
        <v>73</v>
      </c>
    </row>
    <row r="79" spans="1:6">
      <c s="4" t="s" r="A79">
        <v>527</v>
      </c>
      <c s="5" t="n" r="D79">
        <v>57</v>
      </c>
      <c s="7" t="n" r="E79">
        <v>73</v>
      </c>
    </row>
    <row r="80" spans="1:6">
      <c s="4" t="s" r="A80">
        <v>446</v>
      </c>
    </row>
    <row r="81" spans="1:6">
      <c s="3" t="s" r="A81">
        <v>521</v>
      </c>
    </row>
    <row r="82" spans="1:6">
      <c s="4" t="s" r="A82">
        <v>522</v>
      </c>
      <c s="5" t="n" r="B82">
        <v>669</v>
      </c>
      <c s="5" t="n" r="D82">
        <v>669</v>
      </c>
      <c s="5" t="n" r="F82">
        <v>260</v>
      </c>
    </row>
    <row r="83" spans="1:6">
      <c s="4" t="s" r="A83">
        <v>523</v>
      </c>
      <c s="5" t="n" r="B83">
        <v>147</v>
      </c>
      <c s="5" t="n" r="D83">
        <v>147</v>
      </c>
      <c s="5" t="n" r="F83">
        <v>107</v>
      </c>
    </row>
    <row r="84" spans="1:6">
      <c s="4" t="s" r="A84">
        <v>524</v>
      </c>
      <c s="5" t="n" r="B84">
        <v>816</v>
      </c>
      <c s="5" t="n" r="D84">
        <v>816</v>
      </c>
      <c s="5" t="n" r="F84">
        <v>367</v>
      </c>
    </row>
    <row r="85" spans="1:6">
      <c s="4" t="s" r="A85">
        <v>541</v>
      </c>
    </row>
    <row r="86" spans="1:6">
      <c s="3" t="s" r="A86">
        <v>521</v>
      </c>
    </row>
    <row r="87" spans="1:6">
      <c s="4" t="s" r="A87">
        <v>522</v>
      </c>
      <c s="5" t="n" r="B87">
        <v>50</v>
      </c>
      <c s="5" t="n" r="D87">
        <v>50</v>
      </c>
    </row>
    <row r="88" spans="1:6">
      <c s="4" t="s" r="A88">
        <v>524</v>
      </c>
      <c s="7" t="n" r="B88">
        <v>50</v>
      </c>
      <c s="7" t="n" r="D88">
        <v>50</v>
      </c>
    </row>
    <row r="89" spans="1:6">
      <c s="4" t="s" r="A89">
        <v>535</v>
      </c>
      <c s="5" t="n" r="B89">
        <v>1</v>
      </c>
      <c s="5" t="n" r="D89">
        <v>1</v>
      </c>
    </row>
    <row r="90" spans="1:6">
      <c s="4" t="s" r="A90">
        <v>526</v>
      </c>
      <c s="7" t="n" r="B90">
        <v>50</v>
      </c>
      <c s="7" t="n" r="D90">
        <v>50</v>
      </c>
    </row>
    <row r="91" spans="1:6">
      <c s="4" t="s" r="A91">
        <v>527</v>
      </c>
      <c s="5" t="n" r="B91">
        <v>50</v>
      </c>
      <c s="5" t="n" r="D91">
        <v>50</v>
      </c>
    </row>
    <row r="92" spans="1:6">
      <c s="4" t="s" r="A92">
        <v>542</v>
      </c>
    </row>
    <row r="93" spans="1:6">
      <c s="3" t="s" r="A93">
        <v>521</v>
      </c>
    </row>
    <row r="94" spans="1:6">
      <c s="4" t="s" r="A94">
        <v>522</v>
      </c>
      <c s="5" t="n" r="B94">
        <v>584</v>
      </c>
      <c s="5" t="n" r="D94">
        <v>584</v>
      </c>
      <c s="5" t="n" r="F94">
        <v>223</v>
      </c>
    </row>
    <row r="95" spans="1:6">
      <c s="4" t="s" r="A95">
        <v>523</v>
      </c>
      <c s="5" t="n" r="B95">
        <v>60</v>
      </c>
      <c s="5" t="n" r="D95">
        <v>60</v>
      </c>
    </row>
    <row r="96" spans="1:6">
      <c s="4" t="s" r="A96">
        <v>524</v>
      </c>
      <c s="7" t="n" r="B96">
        <v>644</v>
      </c>
      <c s="7" t="n" r="D96">
        <v>644</v>
      </c>
      <c s="5" t="n" r="F96">
        <v>223</v>
      </c>
    </row>
    <row r="97" spans="1:6">
      <c s="4" t="s" r="A97">
        <v>525</v>
      </c>
      <c s="5" t="n" r="B97">
        <v>4</v>
      </c>
      <c s="5" t="n" r="C97">
        <v>1</v>
      </c>
      <c s="5" t="n" r="D97">
        <v>4</v>
      </c>
      <c s="5" t="n" r="E97">
        <v>1</v>
      </c>
    </row>
    <row r="98" spans="1:6">
      <c s="4" t="s" r="A98">
        <v>526</v>
      </c>
      <c s="7" t="n" r="B98">
        <v>645</v>
      </c>
      <c s="7" t="n" r="C98">
        <v>617</v>
      </c>
      <c s="7" t="n" r="D98">
        <v>645</v>
      </c>
      <c s="7" t="n" r="E98">
        <v>617</v>
      </c>
    </row>
    <row r="99" spans="1:6">
      <c s="4" t="s" r="A99">
        <v>527</v>
      </c>
      <c s="5" t="n" r="B99">
        <v>645</v>
      </c>
      <c s="7" t="n" r="C99">
        <v>617</v>
      </c>
      <c s="5" t="n" r="D99">
        <v>645</v>
      </c>
      <c s="7" t="n" r="E99">
        <v>617</v>
      </c>
    </row>
    <row r="100" spans="1:6">
      <c s="4" t="s" r="A100">
        <v>543</v>
      </c>
    </row>
    <row r="101" spans="1:6">
      <c s="3" t="s" r="A101">
        <v>521</v>
      </c>
    </row>
    <row r="102" spans="1:6">
      <c s="4" t="s" r="A102">
        <v>525</v>
      </c>
      <c s="5" t="n" r="C102">
        <v>2</v>
      </c>
      <c s="5" t="n" r="E102">
        <v>2</v>
      </c>
    </row>
    <row r="103" spans="1:6">
      <c s="4" t="s" r="A103">
        <v>526</v>
      </c>
      <c s="7" t="n" r="C103">
        <v>172</v>
      </c>
      <c s="7" t="n" r="E103">
        <v>172</v>
      </c>
    </row>
    <row r="104" spans="1:6">
      <c s="4" t="s" r="A104">
        <v>527</v>
      </c>
      <c s="7" t="n" r="C104">
        <v>172</v>
      </c>
      <c s="7" t="n" r="E104">
        <v>172</v>
      </c>
    </row>
    <row r="105" spans="1:6">
      <c s="4" t="s" r="A105">
        <v>544</v>
      </c>
    </row>
    <row r="106" spans="1:6">
      <c s="3" t="s" r="A106">
        <v>521</v>
      </c>
    </row>
    <row r="107" spans="1:6">
      <c s="4" t="s" r="A107">
        <v>522</v>
      </c>
      <c s="5" t="n" r="B107">
        <v>35</v>
      </c>
      <c s="5" t="n" r="D107">
        <v>35</v>
      </c>
      <c s="5" t="n" r="F107">
        <v>37</v>
      </c>
    </row>
    <row r="108" spans="1:6">
      <c s="4" t="s" r="A108">
        <v>523</v>
      </c>
      <c s="5" t="n" r="B108">
        <v>87</v>
      </c>
      <c s="5" t="n" r="D108">
        <v>87</v>
      </c>
      <c s="5" t="n" r="F108">
        <v>107</v>
      </c>
    </row>
    <row r="109" spans="1:6">
      <c s="4" t="s" r="A109">
        <v>524</v>
      </c>
      <c s="7" t="n" r="B109">
        <v>122</v>
      </c>
      <c s="7" t="n" r="D109">
        <v>122</v>
      </c>
      <c s="7" t="n" r="F109">
        <v>1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45</v>
      </c>
      <c s="2" t="s" r="B1">
        <v>2</v>
      </c>
      <c s="2" t="s" r="C1">
        <v>25</v>
      </c>
    </row>
    <row r="2" spans="1:3">
      <c s="3" t="s" r="A2">
        <v>546</v>
      </c>
    </row>
    <row r="3" spans="1:3">
      <c s="4" t="s" r="A3">
        <v>547</v>
      </c>
      <c s="7" t="n" r="B3">
        <v>1191153</v>
      </c>
      <c s="7" t="n" r="C3">
        <v>1193483</v>
      </c>
    </row>
    <row r="4" spans="1:3">
      <c s="4" t="s" r="A4">
        <v>548</v>
      </c>
    </row>
    <row r="5" spans="1:3">
      <c s="3" t="s" r="A5">
        <v>546</v>
      </c>
    </row>
    <row r="6" spans="1:3">
      <c s="4" t="s" r="A6">
        <v>547</v>
      </c>
      <c s="5" t="n" r="B6">
        <v>1119781</v>
      </c>
      <c s="5" t="n" r="C6">
        <v>1130984</v>
      </c>
    </row>
    <row r="7" spans="1:3">
      <c s="4" t="s" r="A7">
        <v>549</v>
      </c>
    </row>
    <row r="8" spans="1:3">
      <c s="3" t="s" r="A8">
        <v>546</v>
      </c>
    </row>
    <row r="9" spans="1:3">
      <c s="4" t="s" r="A9">
        <v>547</v>
      </c>
      <c s="5" t="n" r="B9">
        <v>22254</v>
      </c>
      <c s="5" t="n" r="C9">
        <v>9874</v>
      </c>
    </row>
    <row r="10" spans="1:3">
      <c s="4" t="s" r="A10">
        <v>550</v>
      </c>
    </row>
    <row r="11" spans="1:3">
      <c s="3" t="s" r="A11">
        <v>546</v>
      </c>
    </row>
    <row r="12" spans="1:3">
      <c s="4" t="s" r="A12">
        <v>547</v>
      </c>
      <c s="5" t="n" r="B12">
        <v>49118</v>
      </c>
      <c s="5" t="n" r="C12">
        <v>52395</v>
      </c>
    </row>
    <row r="13" spans="1:3">
      <c s="4" t="s" r="A13">
        <v>551</v>
      </c>
    </row>
    <row r="14" spans="1:3">
      <c s="3" t="s" r="A14">
        <v>546</v>
      </c>
    </row>
    <row r="15" spans="1:3">
      <c s="4" t="s" r="A15">
        <v>547</v>
      </c>
      <c s="5" t="n" r="C15">
        <v>230</v>
      </c>
    </row>
    <row r="16" spans="1:3">
      <c s="4" t="s" r="A16">
        <v>459</v>
      </c>
    </row>
    <row r="17" spans="1:3">
      <c s="3" t="s" r="A17">
        <v>546</v>
      </c>
    </row>
    <row r="18" spans="1:3">
      <c s="4" t="s" r="A18">
        <v>547</v>
      </c>
      <c s="5" t="n" r="B18">
        <v>984399</v>
      </c>
      <c s="5" t="n" r="C18">
        <v>975603</v>
      </c>
    </row>
    <row r="19" spans="1:3">
      <c s="4" t="s" r="A19">
        <v>462</v>
      </c>
    </row>
    <row r="20" spans="1:3">
      <c s="3" t="s" r="A20">
        <v>546</v>
      </c>
    </row>
    <row r="21" spans="1:3">
      <c s="4" t="s" r="A21">
        <v>547</v>
      </c>
      <c s="5" t="n" r="B21">
        <v>585811</v>
      </c>
      <c s="5" t="n" r="C21">
        <v>588472</v>
      </c>
    </row>
    <row r="22" spans="1:3">
      <c s="4" t="s" r="A22">
        <v>465</v>
      </c>
    </row>
    <row r="23" spans="1:3">
      <c s="3" t="s" r="A23">
        <v>546</v>
      </c>
    </row>
    <row r="24" spans="1:3">
      <c s="4" t="s" r="A24">
        <v>547</v>
      </c>
      <c s="5" t="n" r="B24">
        <v>143256</v>
      </c>
      <c s="5" t="n" r="C24">
        <v>127201</v>
      </c>
    </row>
    <row r="25" spans="1:3">
      <c s="4" t="s" r="A25">
        <v>468</v>
      </c>
    </row>
    <row r="26" spans="1:3">
      <c s="3" t="s" r="A26">
        <v>546</v>
      </c>
    </row>
    <row r="27" spans="1:3">
      <c s="4" t="s" r="A27">
        <v>547</v>
      </c>
      <c s="5" t="n" r="B27">
        <v>104613</v>
      </c>
      <c s="5" t="n" r="C27">
        <v>98373</v>
      </c>
    </row>
    <row r="28" spans="1:3">
      <c s="4" t="s" r="A28">
        <v>471</v>
      </c>
    </row>
    <row r="29" spans="1:3">
      <c s="3" t="s" r="A29">
        <v>546</v>
      </c>
    </row>
    <row r="30" spans="1:3">
      <c s="4" t="s" r="A30">
        <v>547</v>
      </c>
      <c s="5" t="n" r="B30">
        <v>76903</v>
      </c>
      <c s="5" t="n" r="C30">
        <v>78645</v>
      </c>
    </row>
    <row r="31" spans="1:3">
      <c s="4" t="s" r="A31">
        <v>473</v>
      </c>
    </row>
    <row r="32" spans="1:3">
      <c s="3" t="s" r="A32">
        <v>546</v>
      </c>
    </row>
    <row r="33" spans="1:3">
      <c s="4" t="s" r="A33">
        <v>547</v>
      </c>
      <c s="5" t="n" r="B33">
        <v>32759</v>
      </c>
      <c s="5" t="n" r="C33">
        <v>38252</v>
      </c>
    </row>
    <row r="34" spans="1:3">
      <c s="4" t="s" r="A34">
        <v>475</v>
      </c>
    </row>
    <row r="35" spans="1:3">
      <c s="3" t="s" r="A35">
        <v>546</v>
      </c>
    </row>
    <row r="36" spans="1:3">
      <c s="4" t="s" r="A36">
        <v>547</v>
      </c>
      <c s="5" t="n" r="B36">
        <v>20969</v>
      </c>
      <c s="5" t="n" r="C36">
        <v>24493</v>
      </c>
    </row>
    <row r="37" spans="1:3">
      <c s="4" t="s" r="A37">
        <v>477</v>
      </c>
    </row>
    <row r="38" spans="1:3">
      <c s="3" t="s" r="A38">
        <v>546</v>
      </c>
    </row>
    <row r="39" spans="1:3">
      <c s="4" t="s" r="A39">
        <v>547</v>
      </c>
      <c s="5" t="n" r="B39">
        <v>20088</v>
      </c>
      <c s="5" t="n" r="C39">
        <v>20167</v>
      </c>
    </row>
    <row r="40" spans="1:3">
      <c s="4" t="s" r="A40">
        <v>480</v>
      </c>
    </row>
    <row r="41" spans="1:3">
      <c s="3" t="s" r="A41">
        <v>546</v>
      </c>
    </row>
    <row r="42" spans="1:3">
      <c s="4" t="s" r="A42">
        <v>547</v>
      </c>
      <c s="5" t="n" r="B42">
        <v>200003</v>
      </c>
      <c s="5" t="n" r="C42">
        <v>209902</v>
      </c>
    </row>
    <row r="43" spans="1:3">
      <c s="4" t="s" r="A43">
        <v>483</v>
      </c>
    </row>
    <row r="44" spans="1:3">
      <c s="3" t="s" r="A44">
        <v>546</v>
      </c>
    </row>
    <row r="45" spans="1:3">
      <c s="4" t="s" r="A45">
        <v>547</v>
      </c>
      <c s="5" t="n" r="B45">
        <v>151401</v>
      </c>
      <c s="5" t="n" r="C45">
        <v>154787</v>
      </c>
    </row>
    <row r="46" spans="1:3">
      <c s="4" t="s" r="A46">
        <v>486</v>
      </c>
    </row>
    <row r="47" spans="1:3">
      <c s="3" t="s" r="A47">
        <v>546</v>
      </c>
    </row>
    <row r="48" spans="1:3">
      <c s="4" t="s" r="A48">
        <v>547</v>
      </c>
      <c s="5" t="n" r="B48">
        <v>48601</v>
      </c>
      <c s="5" t="n" r="C48">
        <v>55101</v>
      </c>
    </row>
    <row r="49" spans="1:3">
      <c s="4" t="s" r="A49">
        <v>489</v>
      </c>
    </row>
    <row r="50" spans="1:3">
      <c s="3" t="s" r="A50">
        <v>546</v>
      </c>
    </row>
    <row r="51" spans="1:3">
      <c s="4" t="s" r="A51">
        <v>547</v>
      </c>
      <c s="5" t="n" r="B51">
        <v>1</v>
      </c>
      <c s="5" t="n" r="C51">
        <v>14</v>
      </c>
    </row>
    <row r="52" spans="1:3">
      <c s="4" t="s" r="A52">
        <v>491</v>
      </c>
    </row>
    <row r="53" spans="1:3">
      <c s="3" t="s" r="A53">
        <v>546</v>
      </c>
    </row>
    <row r="54" spans="1:3">
      <c s="4" t="s" r="A54">
        <v>547</v>
      </c>
      <c s="5" t="n" r="B54">
        <v>6499</v>
      </c>
      <c s="5" t="n" r="C54">
        <v>7723</v>
      </c>
    </row>
    <row r="55" spans="1:3">
      <c s="4" t="s" r="A55">
        <v>493</v>
      </c>
    </row>
    <row r="56" spans="1:3">
      <c s="3" t="s" r="A56">
        <v>546</v>
      </c>
    </row>
    <row r="57" spans="1:3">
      <c s="4" t="s" r="A57">
        <v>547</v>
      </c>
      <c s="5" t="n" r="B57">
        <v>252</v>
      </c>
      <c s="5" t="n" r="C57">
        <v>255</v>
      </c>
    </row>
    <row r="58" spans="1:3">
      <c s="4" t="s" r="A58">
        <v>445</v>
      </c>
    </row>
    <row r="59" spans="1:3">
      <c s="3" t="s" r="A59">
        <v>546</v>
      </c>
    </row>
    <row r="60" spans="1:3">
      <c s="4" t="s" r="A60">
        <v>547</v>
      </c>
      <c s="5" t="n" r="B60">
        <v>1181445</v>
      </c>
      <c s="5" t="n" r="C60">
        <v>1183183</v>
      </c>
    </row>
    <row r="61" spans="1:3">
      <c s="4" t="s" r="A61">
        <v>552</v>
      </c>
    </row>
    <row r="62" spans="1:3">
      <c s="3" t="s" r="A62">
        <v>546</v>
      </c>
    </row>
    <row r="63" spans="1:3">
      <c s="4" t="s" r="A63">
        <v>547</v>
      </c>
      <c s="5" t="n" r="B63">
        <v>1119484</v>
      </c>
      <c s="5" t="n" r="C63">
        <v>1130528</v>
      </c>
    </row>
    <row r="64" spans="1:3">
      <c s="4" t="s" r="A64">
        <v>553</v>
      </c>
    </row>
    <row r="65" spans="1:3">
      <c s="3" t="s" r="A65">
        <v>546</v>
      </c>
    </row>
    <row r="66" spans="1:3">
      <c s="4" t="s" r="A66">
        <v>547</v>
      </c>
      <c s="5" t="n" r="B66">
        <v>20797</v>
      </c>
      <c s="5" t="n" r="C66">
        <v>9097</v>
      </c>
    </row>
    <row r="67" spans="1:3">
      <c s="4" t="s" r="A67">
        <v>554</v>
      </c>
    </row>
    <row r="68" spans="1:3">
      <c s="3" t="s" r="A68">
        <v>546</v>
      </c>
    </row>
    <row r="69" spans="1:3">
      <c s="4" t="s" r="A69">
        <v>547</v>
      </c>
      <c s="5" t="n" r="B69">
        <v>41164</v>
      </c>
      <c s="5" t="n" r="C69">
        <v>43404</v>
      </c>
    </row>
    <row r="70" spans="1:3">
      <c s="4" t="s" r="A70">
        <v>555</v>
      </c>
    </row>
    <row r="71" spans="1:3">
      <c s="3" t="s" r="A71">
        <v>546</v>
      </c>
    </row>
    <row r="72" spans="1:3">
      <c s="4" t="s" r="A72">
        <v>547</v>
      </c>
      <c s="5" t="n" r="C72">
        <v>154</v>
      </c>
    </row>
    <row r="73" spans="1:3">
      <c s="4" t="s" r="A73">
        <v>556</v>
      </c>
    </row>
    <row r="74" spans="1:3">
      <c s="3" t="s" r="A74">
        <v>546</v>
      </c>
    </row>
    <row r="75" spans="1:3">
      <c s="4" t="s" r="A75">
        <v>547</v>
      </c>
      <c s="5" t="n" r="B75">
        <v>977281</v>
      </c>
      <c s="5" t="n" r="C75">
        <v>968110</v>
      </c>
    </row>
    <row r="76" spans="1:3">
      <c s="4" t="s" r="A76">
        <v>534</v>
      </c>
    </row>
    <row r="77" spans="1:3">
      <c s="3" t="s" r="A77">
        <v>546</v>
      </c>
    </row>
    <row r="78" spans="1:3">
      <c s="4" t="s" r="A78">
        <v>547</v>
      </c>
      <c s="5" t="n" r="B78">
        <v>580072</v>
      </c>
      <c s="5" t="n" r="C78">
        <v>584056</v>
      </c>
    </row>
    <row r="79" spans="1:3">
      <c s="4" t="s" r="A79">
        <v>557</v>
      </c>
    </row>
    <row r="80" spans="1:3">
      <c s="3" t="s" r="A80">
        <v>546</v>
      </c>
    </row>
    <row r="81" spans="1:3">
      <c s="4" t="s" r="A81">
        <v>547</v>
      </c>
      <c s="5" t="n" r="B81">
        <v>551052</v>
      </c>
      <c s="5" t="n" r="C81">
        <v>560478</v>
      </c>
    </row>
    <row r="82" spans="1:3">
      <c s="4" t="s" r="A82">
        <v>558</v>
      </c>
    </row>
    <row r="83" spans="1:3">
      <c s="3" t="s" r="A83">
        <v>546</v>
      </c>
    </row>
    <row r="84" spans="1:3">
      <c s="4" t="s" r="A84">
        <v>547</v>
      </c>
      <c s="5" t="n" r="B84">
        <v>6655</v>
      </c>
      <c s="5" t="n" r="C84">
        <v>3010</v>
      </c>
    </row>
    <row r="85" spans="1:3">
      <c s="4" t="s" r="A85">
        <v>559</v>
      </c>
    </row>
    <row r="86" spans="1:3">
      <c s="3" t="s" r="A86">
        <v>546</v>
      </c>
    </row>
    <row r="87" spans="1:3">
      <c s="4" t="s" r="A87">
        <v>547</v>
      </c>
      <c s="5" t="n" r="B87">
        <v>22365</v>
      </c>
      <c s="5" t="n" r="C87">
        <v>20568</v>
      </c>
    </row>
    <row r="88" spans="1:3">
      <c s="4" t="s" r="A88">
        <v>536</v>
      </c>
    </row>
    <row r="89" spans="1:3">
      <c s="3" t="s" r="A89">
        <v>546</v>
      </c>
    </row>
    <row r="90" spans="1:3">
      <c s="4" t="s" r="A90">
        <v>547</v>
      </c>
      <c s="5" t="n" r="B90">
        <v>142692</v>
      </c>
      <c s="5" t="n" r="C90">
        <v>126640</v>
      </c>
    </row>
    <row r="91" spans="1:3">
      <c s="4" t="s" r="A91">
        <v>560</v>
      </c>
    </row>
    <row r="92" spans="1:3">
      <c s="3" t="s" r="A92">
        <v>546</v>
      </c>
    </row>
    <row r="93" spans="1:3">
      <c s="4" t="s" r="A93">
        <v>547</v>
      </c>
      <c s="5" t="n" r="B93">
        <v>141538</v>
      </c>
      <c s="5" t="n" r="C93">
        <v>125733</v>
      </c>
    </row>
    <row r="94" spans="1:3">
      <c s="4" t="s" r="A94">
        <v>561</v>
      </c>
    </row>
    <row r="95" spans="1:3">
      <c s="3" t="s" r="A95">
        <v>546</v>
      </c>
    </row>
    <row r="96" spans="1:3">
      <c s="4" t="s" r="A96">
        <v>547</v>
      </c>
      <c s="5" t="n" r="C96">
        <v>199</v>
      </c>
    </row>
    <row r="97" spans="1:3">
      <c s="4" t="s" r="A97">
        <v>562</v>
      </c>
    </row>
    <row r="98" spans="1:3">
      <c s="3" t="s" r="A98">
        <v>546</v>
      </c>
    </row>
    <row r="99" spans="1:3">
      <c s="4" t="s" r="A99">
        <v>547</v>
      </c>
      <c s="5" t="n" r="B99">
        <v>1154</v>
      </c>
      <c s="5" t="n" r="C99">
        <v>708</v>
      </c>
    </row>
    <row r="100" spans="1:3">
      <c s="4" t="s" r="A100">
        <v>537</v>
      </c>
    </row>
    <row r="101" spans="1:3">
      <c s="3" t="s" r="A101">
        <v>546</v>
      </c>
    </row>
    <row r="102" spans="1:3">
      <c s="4" t="s" r="A102">
        <v>547</v>
      </c>
      <c s="5" t="n" r="B102">
        <v>104613</v>
      </c>
      <c s="5" t="n" r="C102">
        <v>96708</v>
      </c>
    </row>
    <row r="103" spans="1:3">
      <c s="4" t="s" r="A103">
        <v>563</v>
      </c>
    </row>
    <row r="104" spans="1:3">
      <c s="3" t="s" r="A104">
        <v>546</v>
      </c>
    </row>
    <row r="105" spans="1:3">
      <c s="4" t="s" r="A105">
        <v>547</v>
      </c>
      <c s="5" t="n" r="B105">
        <v>103073</v>
      </c>
      <c s="5" t="n" r="C105">
        <v>92481</v>
      </c>
    </row>
    <row r="106" spans="1:3">
      <c s="4" t="s" r="A106">
        <v>564</v>
      </c>
    </row>
    <row r="107" spans="1:3">
      <c s="3" t="s" r="A107">
        <v>546</v>
      </c>
    </row>
    <row r="108" spans="1:3">
      <c s="4" t="s" r="A108">
        <v>547</v>
      </c>
      <c s="5" t="n" r="C108">
        <v>2665</v>
      </c>
    </row>
    <row r="109" spans="1:3">
      <c s="4" t="s" r="A109">
        <v>565</v>
      </c>
    </row>
    <row r="110" spans="1:3">
      <c s="3" t="s" r="A110">
        <v>546</v>
      </c>
    </row>
    <row r="111" spans="1:3">
      <c s="4" t="s" r="A111">
        <v>547</v>
      </c>
      <c s="5" t="n" r="B111">
        <v>1540</v>
      </c>
      <c s="5" t="n" r="C111">
        <v>1562</v>
      </c>
    </row>
    <row r="112" spans="1:3">
      <c s="4" t="s" r="A112">
        <v>566</v>
      </c>
    </row>
    <row r="113" spans="1:3">
      <c s="3" t="s" r="A113">
        <v>546</v>
      </c>
    </row>
    <row r="114" spans="1:3">
      <c s="4" t="s" r="A114">
        <v>547</v>
      </c>
      <c s="5" t="n" r="B114">
        <v>76903</v>
      </c>
      <c s="5" t="n" r="C114">
        <v>78645</v>
      </c>
    </row>
    <row r="115" spans="1:3">
      <c s="4" t="s" r="A115">
        <v>567</v>
      </c>
    </row>
    <row r="116" spans="1:3">
      <c s="3" t="s" r="A116">
        <v>546</v>
      </c>
    </row>
    <row r="117" spans="1:3">
      <c s="4" t="s" r="A117">
        <v>547</v>
      </c>
      <c s="5" t="n" r="B117">
        <v>67765</v>
      </c>
      <c s="5" t="n" r="C117">
        <v>78023</v>
      </c>
    </row>
    <row r="118" spans="1:3">
      <c s="4" t="s" r="A118">
        <v>568</v>
      </c>
    </row>
    <row r="119" spans="1:3">
      <c s="3" t="s" r="A119">
        <v>546</v>
      </c>
    </row>
    <row r="120" spans="1:3">
      <c s="4" t="s" r="A120">
        <v>547</v>
      </c>
      <c s="5" t="n" r="B120">
        <v>8666</v>
      </c>
    </row>
    <row r="121" spans="1:3">
      <c s="4" t="s" r="A121">
        <v>569</v>
      </c>
    </row>
    <row r="122" spans="1:3">
      <c s="3" t="s" r="A122">
        <v>546</v>
      </c>
    </row>
    <row r="123" spans="1:3">
      <c s="4" t="s" r="A123">
        <v>547</v>
      </c>
      <c s="5" t="n" r="B123">
        <v>472</v>
      </c>
      <c s="5" t="n" r="C123">
        <v>622</v>
      </c>
    </row>
    <row r="124" spans="1:3">
      <c s="4" t="s" r="A124">
        <v>570</v>
      </c>
    </row>
    <row r="125" spans="1:3">
      <c s="3" t="s" r="A125">
        <v>546</v>
      </c>
    </row>
    <row r="126" spans="1:3">
      <c s="4" t="s" r="A126">
        <v>547</v>
      </c>
      <c s="5" t="n" r="B126">
        <v>32759</v>
      </c>
      <c s="5" t="n" r="C126">
        <v>38252</v>
      </c>
    </row>
    <row r="127" spans="1:3">
      <c s="4" t="s" r="A127">
        <v>571</v>
      </c>
    </row>
    <row r="128" spans="1:3">
      <c s="3" t="s" r="A128">
        <v>546</v>
      </c>
    </row>
    <row r="129" spans="1:3">
      <c s="4" t="s" r="A129">
        <v>547</v>
      </c>
      <c s="5" t="n" r="B129">
        <v>32168</v>
      </c>
      <c s="5" t="n" r="C129">
        <v>37638</v>
      </c>
    </row>
    <row r="130" spans="1:3">
      <c s="4" t="s" r="A130">
        <v>572</v>
      </c>
    </row>
    <row r="131" spans="1:3">
      <c s="3" t="s" r="A131">
        <v>546</v>
      </c>
    </row>
    <row r="132" spans="1:3">
      <c s="4" t="s" r="A132">
        <v>547</v>
      </c>
      <c s="5" t="n" r="B132">
        <v>303</v>
      </c>
    </row>
    <row r="133" spans="1:3">
      <c s="4" t="s" r="A133">
        <v>573</v>
      </c>
    </row>
    <row r="134" spans="1:3">
      <c s="3" t="s" r="A134">
        <v>546</v>
      </c>
    </row>
    <row r="135" spans="1:3">
      <c s="4" t="s" r="A135">
        <v>547</v>
      </c>
      <c s="5" t="n" r="B135">
        <v>288</v>
      </c>
      <c s="5" t="n" r="C135">
        <v>614</v>
      </c>
    </row>
    <row r="136" spans="1:3">
      <c s="4" t="s" r="A136">
        <v>574</v>
      </c>
    </row>
    <row r="137" spans="1:3">
      <c s="3" t="s" r="A137">
        <v>546</v>
      </c>
    </row>
    <row r="138" spans="1:3">
      <c s="4" t="s" r="A138">
        <v>547</v>
      </c>
      <c s="5" t="n" r="B138">
        <v>20969</v>
      </c>
      <c s="5" t="n" r="C138">
        <v>24493</v>
      </c>
    </row>
    <row r="139" spans="1:3">
      <c s="4" t="s" r="A139">
        <v>575</v>
      </c>
    </row>
    <row r="140" spans="1:3">
      <c s="3" t="s" r="A140">
        <v>546</v>
      </c>
    </row>
    <row r="141" spans="1:3">
      <c s="4" t="s" r="A141">
        <v>547</v>
      </c>
      <c s="5" t="n" r="B141">
        <v>20969</v>
      </c>
      <c s="5" t="n" r="C141">
        <v>24493</v>
      </c>
    </row>
    <row r="142" spans="1:3">
      <c s="4" t="s" r="A142">
        <v>533</v>
      </c>
    </row>
    <row r="143" spans="1:3">
      <c s="3" t="s" r="A143">
        <v>546</v>
      </c>
    </row>
    <row r="144" spans="1:3">
      <c s="4" t="s" r="A144">
        <v>547</v>
      </c>
      <c s="5" t="n" r="B144">
        <v>19273</v>
      </c>
      <c s="5" t="n" r="C144">
        <v>19316</v>
      </c>
    </row>
    <row r="145" spans="1:3">
      <c s="4" t="s" r="A145">
        <v>576</v>
      </c>
    </row>
    <row r="146" spans="1:3">
      <c s="3" t="s" r="A146">
        <v>546</v>
      </c>
    </row>
    <row r="147" spans="1:3">
      <c s="4" t="s" r="A147">
        <v>547</v>
      </c>
      <c s="5" t="n" r="B147">
        <v>13220</v>
      </c>
      <c s="5" t="n" r="C147">
        <v>12929</v>
      </c>
    </row>
    <row r="148" spans="1:3">
      <c s="4" t="s" r="A148">
        <v>577</v>
      </c>
    </row>
    <row r="149" spans="1:3">
      <c s="3" t="s" r="A149">
        <v>546</v>
      </c>
    </row>
    <row r="150" spans="1:3">
      <c s="4" t="s" r="A150">
        <v>547</v>
      </c>
      <c s="5" t="n" r="B150">
        <v>6</v>
      </c>
    </row>
    <row r="151" spans="1:3">
      <c s="4" t="s" r="A151">
        <v>578</v>
      </c>
    </row>
    <row r="152" spans="1:3">
      <c s="3" t="s" r="A152">
        <v>546</v>
      </c>
    </row>
    <row r="153" spans="1:3">
      <c s="4" t="s" r="A153">
        <v>547</v>
      </c>
      <c s="5" t="n" r="B153">
        <v>6047</v>
      </c>
      <c s="5" t="n" r="C153">
        <v>6387</v>
      </c>
    </row>
    <row r="154" spans="1:3">
      <c s="4" t="s" r="A154">
        <v>579</v>
      </c>
    </row>
    <row r="155" spans="1:3">
      <c s="3" t="s" r="A155">
        <v>546</v>
      </c>
    </row>
    <row r="156" spans="1:3">
      <c s="4" t="s" r="A156">
        <v>547</v>
      </c>
      <c s="5" t="n" r="B156">
        <v>197413</v>
      </c>
      <c s="5" t="n" r="C156">
        <v>207095</v>
      </c>
    </row>
    <row r="157" spans="1:3">
      <c s="4" t="s" r="A157">
        <v>538</v>
      </c>
    </row>
    <row r="158" spans="1:3">
      <c s="3" t="s" r="A158">
        <v>546</v>
      </c>
    </row>
    <row r="159" spans="1:3">
      <c s="4" t="s" r="A159">
        <v>547</v>
      </c>
      <c s="5" t="n" r="B159">
        <v>150244</v>
      </c>
      <c s="5" t="n" r="C159">
        <v>153403</v>
      </c>
    </row>
    <row r="160" spans="1:3">
      <c s="4" t="s" r="A160">
        <v>580</v>
      </c>
    </row>
    <row r="161" spans="1:3">
      <c s="3" t="s" r="A161">
        <v>546</v>
      </c>
    </row>
    <row r="162" spans="1:3">
      <c s="4" t="s" r="A162">
        <v>547</v>
      </c>
      <c s="5" t="n" r="B162">
        <v>136895</v>
      </c>
      <c s="5" t="n" r="C162">
        <v>138202</v>
      </c>
    </row>
    <row r="163" spans="1:3">
      <c s="4" t="s" r="A163">
        <v>581</v>
      </c>
    </row>
    <row r="164" spans="1:3">
      <c s="3" t="s" r="A164">
        <v>546</v>
      </c>
    </row>
    <row r="165" spans="1:3">
      <c s="4" t="s" r="A165">
        <v>547</v>
      </c>
      <c s="5" t="n" r="B165">
        <v>5067</v>
      </c>
      <c s="5" t="n" r="C165">
        <v>2943</v>
      </c>
    </row>
    <row r="166" spans="1:3">
      <c s="4" t="s" r="A166">
        <v>582</v>
      </c>
    </row>
    <row r="167" spans="1:3">
      <c s="3" t="s" r="A167">
        <v>546</v>
      </c>
    </row>
    <row r="168" spans="1:3">
      <c s="4" t="s" r="A168">
        <v>547</v>
      </c>
      <c s="5" t="n" r="B168">
        <v>8282</v>
      </c>
      <c s="5" t="n" r="C168">
        <v>12104</v>
      </c>
    </row>
    <row r="169" spans="1:3">
      <c s="4" t="s" r="A169">
        <v>583</v>
      </c>
    </row>
    <row r="170" spans="1:3">
      <c s="3" t="s" r="A170">
        <v>546</v>
      </c>
    </row>
    <row r="171" spans="1:3">
      <c s="4" t="s" r="A171">
        <v>547</v>
      </c>
      <c s="5" t="n" r="C171">
        <v>154</v>
      </c>
    </row>
    <row r="172" spans="1:3">
      <c s="4" t="s" r="A172">
        <v>539</v>
      </c>
    </row>
    <row r="173" spans="1:3">
      <c s="3" t="s" r="A173">
        <v>546</v>
      </c>
    </row>
    <row r="174" spans="1:3">
      <c s="4" t="s" r="A174">
        <v>547</v>
      </c>
      <c s="5" t="n" r="B174">
        <v>47168</v>
      </c>
      <c s="5" t="n" r="C174">
        <v>53678</v>
      </c>
    </row>
    <row r="175" spans="1:3">
      <c s="4" t="s" r="A175">
        <v>584</v>
      </c>
    </row>
    <row r="176" spans="1:3">
      <c s="3" t="s" r="A176">
        <v>546</v>
      </c>
    </row>
    <row r="177" spans="1:3">
      <c s="4" t="s" r="A177">
        <v>547</v>
      </c>
      <c s="5" t="n" r="B177">
        <v>46148</v>
      </c>
      <c s="5" t="n" r="C177">
        <v>52678</v>
      </c>
    </row>
    <row r="178" spans="1:3">
      <c s="4" t="s" r="A178">
        <v>585</v>
      </c>
    </row>
    <row r="179" spans="1:3">
      <c s="3" t="s" r="A179">
        <v>546</v>
      </c>
    </row>
    <row r="180" spans="1:3">
      <c s="4" t="s" r="A180">
        <v>547</v>
      </c>
      <c s="5" t="n" r="B180">
        <v>99</v>
      </c>
      <c s="5" t="n" r="C180">
        <v>280</v>
      </c>
    </row>
    <row r="181" spans="1:3">
      <c s="4" t="s" r="A181">
        <v>586</v>
      </c>
    </row>
    <row r="182" spans="1:3">
      <c s="3" t="s" r="A182">
        <v>546</v>
      </c>
    </row>
    <row r="183" spans="1:3">
      <c s="4" t="s" r="A183">
        <v>547</v>
      </c>
      <c s="5" t="n" r="B183">
        <v>921</v>
      </c>
      <c s="5" t="n" r="C183">
        <v>720</v>
      </c>
    </row>
    <row r="184" spans="1:3">
      <c s="4" t="s" r="A184">
        <v>587</v>
      </c>
    </row>
    <row r="185" spans="1:3">
      <c s="3" t="s" r="A185">
        <v>546</v>
      </c>
    </row>
    <row r="186" spans="1:3">
      <c s="4" t="s" r="A186">
        <v>547</v>
      </c>
      <c s="5" t="n" r="B186">
        <v>1</v>
      </c>
      <c s="5" t="n" r="C186">
        <v>14</v>
      </c>
    </row>
    <row r="187" spans="1:3">
      <c s="4" t="s" r="A187">
        <v>588</v>
      </c>
    </row>
    <row r="188" spans="1:3">
      <c s="3" t="s" r="A188">
        <v>546</v>
      </c>
    </row>
    <row r="189" spans="1:3">
      <c s="4" t="s" r="A189">
        <v>547</v>
      </c>
      <c s="5" t="n" r="B189">
        <v>1</v>
      </c>
    </row>
    <row r="190" spans="1:3">
      <c s="4" t="s" r="A190">
        <v>589</v>
      </c>
    </row>
    <row r="191" spans="1:3">
      <c s="3" t="s" r="A191">
        <v>546</v>
      </c>
    </row>
    <row r="192" spans="1:3">
      <c s="4" t="s" r="A192">
        <v>547</v>
      </c>
      <c s="5" t="n" r="C192">
        <v>14</v>
      </c>
    </row>
    <row r="193" spans="1:3">
      <c s="4" t="s" r="A193">
        <v>540</v>
      </c>
    </row>
    <row r="194" spans="1:3">
      <c s="3" t="s" r="A194">
        <v>546</v>
      </c>
    </row>
    <row r="195" spans="1:3">
      <c s="4" t="s" r="A195">
        <v>547</v>
      </c>
      <c s="5" t="n" r="B195">
        <v>6499</v>
      </c>
      <c s="5" t="n" r="C195">
        <v>7723</v>
      </c>
    </row>
    <row r="196" spans="1:3">
      <c s="4" t="s" r="A196">
        <v>590</v>
      </c>
    </row>
    <row r="197" spans="1:3">
      <c s="3" t="s" r="A197">
        <v>546</v>
      </c>
    </row>
    <row r="198" spans="1:3">
      <c s="4" t="s" r="A198">
        <v>547</v>
      </c>
      <c s="5" t="n" r="B198">
        <v>6404</v>
      </c>
      <c s="5" t="n" r="C198">
        <v>7618</v>
      </c>
    </row>
    <row r="199" spans="1:3">
      <c s="4" t="s" r="A199">
        <v>591</v>
      </c>
    </row>
    <row r="200" spans="1:3">
      <c s="3" t="s" r="A200">
        <v>546</v>
      </c>
    </row>
    <row r="201" spans="1:3">
      <c s="4" t="s" r="A201">
        <v>547</v>
      </c>
      <c s="5" t="n" r="B201">
        <v>95</v>
      </c>
      <c s="5" t="n" r="C201">
        <v>105</v>
      </c>
    </row>
    <row r="202" spans="1:3">
      <c s="4" t="s" r="A202">
        <v>592</v>
      </c>
    </row>
    <row r="203" spans="1:3">
      <c s="3" t="s" r="A203">
        <v>546</v>
      </c>
    </row>
    <row r="204" spans="1:3">
      <c s="4" t="s" r="A204">
        <v>547</v>
      </c>
      <c s="5" t="n" r="B204">
        <v>252</v>
      </c>
      <c s="5" t="n" r="C204">
        <v>255</v>
      </c>
    </row>
    <row r="205" spans="1:3">
      <c s="4" t="s" r="A205">
        <v>593</v>
      </c>
    </row>
    <row r="206" spans="1:3">
      <c s="3" t="s" r="A206">
        <v>546</v>
      </c>
    </row>
    <row r="207" spans="1:3">
      <c s="4" t="s" r="A207">
        <v>547</v>
      </c>
      <c s="5" t="n" r="B207">
        <v>252</v>
      </c>
      <c s="5" t="n" r="C207">
        <v>255</v>
      </c>
    </row>
    <row r="208" spans="1:3">
      <c s="4" t="s" r="A208">
        <v>446</v>
      </c>
    </row>
    <row r="209" spans="1:3">
      <c s="3" t="s" r="A209">
        <v>546</v>
      </c>
    </row>
    <row r="210" spans="1:3">
      <c s="4" t="s" r="A210">
        <v>547</v>
      </c>
      <c s="5" t="n" r="B210">
        <v>9708</v>
      </c>
      <c s="5" t="n" r="C210">
        <v>10300</v>
      </c>
    </row>
    <row r="211" spans="1:3">
      <c s="4" t="s" r="A211">
        <v>594</v>
      </c>
    </row>
    <row r="212" spans="1:3">
      <c s="3" t="s" r="A212">
        <v>546</v>
      </c>
    </row>
    <row r="213" spans="1:3">
      <c s="4" t="s" r="A213">
        <v>547</v>
      </c>
      <c s="5" t="n" r="B213">
        <v>297</v>
      </c>
      <c s="5" t="n" r="C213">
        <v>456</v>
      </c>
    </row>
    <row r="214" spans="1:3">
      <c s="4" t="s" r="A214">
        <v>595</v>
      </c>
    </row>
    <row r="215" spans="1:3">
      <c s="3" t="s" r="A215">
        <v>546</v>
      </c>
    </row>
    <row r="216" spans="1:3">
      <c s="4" t="s" r="A216">
        <v>547</v>
      </c>
      <c s="5" t="n" r="B216">
        <v>1457</v>
      </c>
      <c s="5" t="n" r="C216">
        <v>777</v>
      </c>
    </row>
    <row r="217" spans="1:3">
      <c s="4" t="s" r="A217">
        <v>596</v>
      </c>
    </row>
    <row r="218" spans="1:3">
      <c s="3" t="s" r="A218">
        <v>546</v>
      </c>
    </row>
    <row r="219" spans="1:3">
      <c s="4" t="s" r="A219">
        <v>547</v>
      </c>
      <c s="5" t="n" r="B219">
        <v>7954</v>
      </c>
      <c s="5" t="n" r="C219">
        <v>8991</v>
      </c>
    </row>
    <row r="220" spans="1:3">
      <c s="4" t="s" r="A220">
        <v>597</v>
      </c>
    </row>
    <row r="221" spans="1:3">
      <c s="3" t="s" r="A221">
        <v>546</v>
      </c>
    </row>
    <row r="222" spans="1:3">
      <c s="4" t="s" r="A222">
        <v>547</v>
      </c>
      <c s="5" t="n" r="C222">
        <v>76</v>
      </c>
    </row>
    <row r="223" spans="1:3">
      <c s="4" t="s" r="A223">
        <v>598</v>
      </c>
    </row>
    <row r="224" spans="1:3">
      <c s="3" t="s" r="A224">
        <v>546</v>
      </c>
    </row>
    <row r="225" spans="1:3">
      <c s="4" t="s" r="A225">
        <v>547</v>
      </c>
      <c s="5" t="n" r="B225">
        <v>7118</v>
      </c>
      <c s="5" t="n" r="C225">
        <v>7493</v>
      </c>
    </row>
    <row r="226" spans="1:3">
      <c s="4" t="s" r="A226">
        <v>542</v>
      </c>
    </row>
    <row r="227" spans="1:3">
      <c s="3" t="s" r="A227">
        <v>546</v>
      </c>
    </row>
    <row r="228" spans="1:3">
      <c s="4" t="s" r="A228">
        <v>547</v>
      </c>
      <c s="5" t="n" r="B228">
        <v>5739</v>
      </c>
      <c s="5" t="n" r="C228">
        <v>4416</v>
      </c>
    </row>
    <row r="229" spans="1:3">
      <c s="4" t="s" r="A229">
        <v>599</v>
      </c>
    </row>
    <row r="230" spans="1:3">
      <c s="3" t="s" r="A230">
        <v>546</v>
      </c>
    </row>
    <row r="231" spans="1:3">
      <c s="4" t="s" r="A231">
        <v>547</v>
      </c>
      <c s="5" t="n" r="C231">
        <v>126</v>
      </c>
    </row>
    <row r="232" spans="1:3">
      <c s="4" t="s" r="A232">
        <v>600</v>
      </c>
    </row>
    <row r="233" spans="1:3">
      <c s="3" t="s" r="A233">
        <v>546</v>
      </c>
    </row>
    <row r="234" spans="1:3">
      <c s="4" t="s" r="A234">
        <v>547</v>
      </c>
      <c s="5" t="n" r="B234">
        <v>829</v>
      </c>
      <c s="5" t="n" r="C234">
        <v>680</v>
      </c>
    </row>
    <row r="235" spans="1:3">
      <c s="4" t="s" r="A235">
        <v>601</v>
      </c>
    </row>
    <row r="236" spans="1:3">
      <c s="3" t="s" r="A236">
        <v>546</v>
      </c>
    </row>
    <row r="237" spans="1:3">
      <c s="4" t="s" r="A237">
        <v>547</v>
      </c>
      <c s="5" t="n" r="B237">
        <v>4910</v>
      </c>
      <c s="5" t="n" r="C237">
        <v>3610</v>
      </c>
    </row>
    <row r="238" spans="1:3">
      <c s="4" t="s" r="A238">
        <v>602</v>
      </c>
    </row>
    <row r="239" spans="1:3">
      <c s="3" t="s" r="A239">
        <v>546</v>
      </c>
    </row>
    <row r="240" spans="1:3">
      <c s="4" t="s" r="A240">
        <v>547</v>
      </c>
      <c s="5" t="n" r="B240">
        <v>564</v>
      </c>
      <c s="5" t="n" r="C240">
        <v>561</v>
      </c>
    </row>
    <row r="241" spans="1:3">
      <c s="4" t="s" r="A241">
        <v>603</v>
      </c>
    </row>
    <row r="242" spans="1:3">
      <c s="3" t="s" r="A242">
        <v>546</v>
      </c>
    </row>
    <row r="243" spans="1:3">
      <c s="4" t="s" r="A243">
        <v>547</v>
      </c>
      <c s="5" t="n" r="B243">
        <v>449</v>
      </c>
    </row>
    <row r="244" spans="1:3">
      <c s="4" t="s" r="A244">
        <v>604</v>
      </c>
    </row>
    <row r="245" spans="1:3">
      <c s="3" t="s" r="A245">
        <v>546</v>
      </c>
    </row>
    <row r="246" spans="1:3">
      <c s="4" t="s" r="A246">
        <v>547</v>
      </c>
      <c s="5" t="n" r="B246">
        <v>115</v>
      </c>
      <c s="5" t="n" r="C246">
        <v>561</v>
      </c>
    </row>
    <row r="247" spans="1:3">
      <c s="4" t="s" r="A247">
        <v>605</v>
      </c>
    </row>
    <row r="248" spans="1:3">
      <c s="3" t="s" r="A248">
        <v>546</v>
      </c>
    </row>
    <row r="249" spans="1:3">
      <c s="4" t="s" r="A249">
        <v>547</v>
      </c>
      <c s="5" t="n" r="C249">
        <v>1665</v>
      </c>
    </row>
    <row r="250" spans="1:3">
      <c s="4" t="s" r="A250">
        <v>606</v>
      </c>
    </row>
    <row r="251" spans="1:3">
      <c s="3" t="s" r="A251">
        <v>546</v>
      </c>
    </row>
    <row r="252" spans="1:3">
      <c s="4" t="s" r="A252">
        <v>547</v>
      </c>
      <c s="5" t="n" r="C252">
        <v>1665</v>
      </c>
    </row>
    <row r="253" spans="1:3">
      <c s="4" t="s" r="A253">
        <v>541</v>
      </c>
    </row>
    <row r="254" spans="1:3">
      <c s="3" t="s" r="A254">
        <v>546</v>
      </c>
    </row>
    <row r="255" spans="1:3">
      <c s="4" t="s" r="A255">
        <v>547</v>
      </c>
      <c s="5" t="n" r="B255">
        <v>815</v>
      </c>
      <c s="5" t="n" r="C255">
        <v>851</v>
      </c>
    </row>
    <row r="256" spans="1:3">
      <c s="4" t="s" r="A256">
        <v>607</v>
      </c>
    </row>
    <row r="257" spans="1:3">
      <c s="3" t="s" r="A257">
        <v>546</v>
      </c>
    </row>
    <row r="258" spans="1:3">
      <c s="4" t="s" r="A258">
        <v>547</v>
      </c>
      <c s="5" t="n" r="B258">
        <v>262</v>
      </c>
      <c s="5" t="n" r="C258">
        <v>294</v>
      </c>
    </row>
    <row r="259" spans="1:3">
      <c s="4" t="s" r="A259">
        <v>608</v>
      </c>
    </row>
    <row r="260" spans="1:3">
      <c s="3" t="s" r="A260">
        <v>546</v>
      </c>
    </row>
    <row r="261" spans="1:3">
      <c s="4" t="s" r="A261">
        <v>547</v>
      </c>
      <c s="5" t="n" r="B261">
        <v>50</v>
      </c>
    </row>
    <row r="262" spans="1:3">
      <c s="4" t="s" r="A262">
        <v>609</v>
      </c>
    </row>
    <row r="263" spans="1:3">
      <c s="3" t="s" r="A263">
        <v>546</v>
      </c>
    </row>
    <row r="264" spans="1:3">
      <c s="4" t="s" r="A264">
        <v>547</v>
      </c>
      <c s="5" t="n" r="B264">
        <v>503</v>
      </c>
      <c s="5" t="n" r="C264">
        <v>557</v>
      </c>
    </row>
    <row r="265" spans="1:3">
      <c s="4" t="s" r="A265">
        <v>610</v>
      </c>
    </row>
    <row r="266" spans="1:3">
      <c s="3" t="s" r="A266">
        <v>546</v>
      </c>
    </row>
    <row r="267" spans="1:3">
      <c s="4" t="s" r="A267">
        <v>547</v>
      </c>
      <c s="5" t="n" r="B267">
        <v>2590</v>
      </c>
      <c s="5" t="n" r="C267">
        <v>2807</v>
      </c>
    </row>
    <row r="268" spans="1:3">
      <c s="4" t="s" r="A268">
        <v>544</v>
      </c>
    </row>
    <row r="269" spans="1:3">
      <c s="3" t="s" r="A269">
        <v>546</v>
      </c>
    </row>
    <row r="270" spans="1:3">
      <c s="4" t="s" r="A270">
        <v>547</v>
      </c>
      <c s="5" t="n" r="B270">
        <v>1157</v>
      </c>
      <c s="5" t="n" r="C270">
        <v>1384</v>
      </c>
    </row>
    <row r="271" spans="1:3">
      <c s="4" t="s" r="A271">
        <v>611</v>
      </c>
    </row>
    <row r="272" spans="1:3">
      <c s="3" t="s" r="A272">
        <v>546</v>
      </c>
    </row>
    <row r="273" spans="1:3">
      <c s="4" t="s" r="A273">
        <v>547</v>
      </c>
      <c s="5" t="n" r="B273">
        <v>35</v>
      </c>
      <c s="5" t="n" r="C273">
        <v>36</v>
      </c>
    </row>
    <row r="274" spans="1:3">
      <c s="4" t="s" r="A274">
        <v>612</v>
      </c>
    </row>
    <row r="275" spans="1:3">
      <c s="3" t="s" r="A275">
        <v>546</v>
      </c>
    </row>
    <row r="276" spans="1:3">
      <c s="4" t="s" r="A276">
        <v>547</v>
      </c>
      <c s="5" t="n" r="B276">
        <v>129</v>
      </c>
      <c s="5" t="n" r="C276">
        <v>97</v>
      </c>
    </row>
    <row r="277" spans="1:3">
      <c s="4" t="s" r="A277">
        <v>613</v>
      </c>
    </row>
    <row r="278" spans="1:3">
      <c s="3" t="s" r="A278">
        <v>546</v>
      </c>
    </row>
    <row r="279" spans="1:3">
      <c s="4" t="s" r="A279">
        <v>547</v>
      </c>
      <c s="5" t="n" r="B279">
        <v>993</v>
      </c>
      <c s="5" t="n" r="C279">
        <v>1175</v>
      </c>
    </row>
    <row r="280" spans="1:3">
      <c s="4" t="s" r="A280">
        <v>614</v>
      </c>
    </row>
    <row r="281" spans="1:3">
      <c s="3" t="s" r="A281">
        <v>546</v>
      </c>
    </row>
    <row r="282" spans="1:3">
      <c s="4" t="s" r="A282">
        <v>547</v>
      </c>
      <c s="5" t="n" r="C282">
        <v>76</v>
      </c>
    </row>
    <row r="283" spans="1:3">
      <c s="4" t="s" r="A283">
        <v>615</v>
      </c>
    </row>
    <row r="284" spans="1:3">
      <c s="3" t="s" r="A284">
        <v>546</v>
      </c>
    </row>
    <row r="285" spans="1:3">
      <c s="4" t="s" r="A285">
        <v>547</v>
      </c>
      <c s="5" t="n" r="B285">
        <v>1433</v>
      </c>
      <c s="5" t="n" r="C285">
        <v>1423</v>
      </c>
    </row>
    <row r="286" spans="1:3">
      <c s="4" t="s" r="A286">
        <v>616</v>
      </c>
    </row>
    <row r="287" spans="1:3">
      <c s="3" t="s" r="A287">
        <v>546</v>
      </c>
    </row>
    <row r="288" spans="1:3">
      <c s="4" t="s" r="A288">
        <v>547</v>
      </c>
      <c s="7" t="n" r="B288">
        <v>1433</v>
      </c>
      <c s="7" t="n" r="C288">
        <v>14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617</v>
      </c>
      <c s="2" t="s" r="B1">
        <v>1</v>
      </c>
      <c s="2" t="s" r="C1">
        <v>63</v>
      </c>
    </row>
    <row r="2" spans="1:3">
      <c s="2" t="s" r="B2">
        <v>2</v>
      </c>
      <c s="2" t="s" r="C2">
        <v>25</v>
      </c>
    </row>
    <row r="3" spans="1:3">
      <c s="3" t="s" r="A3">
        <v>618</v>
      </c>
    </row>
    <row r="4" spans="1:3">
      <c s="4" t="s" r="A4">
        <v>619</v>
      </c>
      <c s="7" t="n" r="B4">
        <v>1179276</v>
      </c>
      <c s="7" t="n" r="C4">
        <v>1182868</v>
      </c>
    </row>
    <row r="5" spans="1:3">
      <c s="4" t="s" r="A5">
        <v>620</v>
      </c>
      <c s="5" t="n" r="B5">
        <v>299</v>
      </c>
      <c s="5" t="n" r="C5">
        <v>56</v>
      </c>
    </row>
    <row r="6" spans="1:3">
      <c s="4" t="s" r="A6">
        <v>621</v>
      </c>
      <c s="5" t="n" r="C6">
        <v>24</v>
      </c>
    </row>
    <row r="7" spans="1:3">
      <c s="4" t="s" r="A7">
        <v>523</v>
      </c>
      <c s="5" t="n" r="B7">
        <v>11578</v>
      </c>
      <c s="5" t="n" r="C7">
        <v>10535</v>
      </c>
    </row>
    <row r="8" spans="1:3">
      <c s="4" t="s" r="A8">
        <v>132</v>
      </c>
      <c s="5" t="n" r="B8">
        <v>1191153</v>
      </c>
      <c s="5" t="n" r="C8">
        <v>1193483</v>
      </c>
    </row>
    <row r="9" spans="1:3">
      <c s="3" t="s" r="A9">
        <v>622</v>
      </c>
    </row>
    <row r="10" spans="1:3">
      <c s="4" t="s" r="A10">
        <v>623</v>
      </c>
      <c s="5" t="n" r="B10">
        <v>4374</v>
      </c>
    </row>
    <row r="11" spans="1:3">
      <c s="4" t="s" r="A11">
        <v>624</v>
      </c>
      <c s="5" t="n" r="B11">
        <v>-932</v>
      </c>
    </row>
    <row r="12" spans="1:3">
      <c s="4" t="s" r="A12">
        <v>625</v>
      </c>
      <c s="5" t="n" r="B12">
        <v>1022</v>
      </c>
    </row>
    <row r="13" spans="1:3">
      <c s="4" t="s" r="A13">
        <v>626</v>
      </c>
      <c s="5" t="n" r="B13">
        <v>4464</v>
      </c>
      <c s="5" t="n" r="C13">
        <v>4374</v>
      </c>
    </row>
    <row r="14" spans="1:3">
      <c s="4" t="s" r="A14">
        <v>445</v>
      </c>
    </row>
    <row r="15" spans="1:3">
      <c s="3" t="s" r="A15">
        <v>618</v>
      </c>
    </row>
    <row r="16" spans="1:3">
      <c s="4" t="s" r="A16">
        <v>619</v>
      </c>
      <c s="5" t="n" r="B16">
        <v>1169925</v>
      </c>
      <c s="5" t="n" r="C16">
        <v>1172944</v>
      </c>
    </row>
    <row r="17" spans="1:3">
      <c s="4" t="s" r="A17">
        <v>620</v>
      </c>
      <c s="5" t="n" r="B17">
        <v>299</v>
      </c>
      <c s="5" t="n" r="C17">
        <v>56</v>
      </c>
    </row>
    <row r="18" spans="1:3">
      <c s="4" t="s" r="A18">
        <v>621</v>
      </c>
      <c s="5" t="n" r="C18">
        <v>24</v>
      </c>
    </row>
    <row r="19" spans="1:3">
      <c s="4" t="s" r="A19">
        <v>523</v>
      </c>
      <c s="5" t="n" r="B19">
        <v>11221</v>
      </c>
      <c s="5" t="n" r="C19">
        <v>10159</v>
      </c>
    </row>
    <row r="20" spans="1:3">
      <c s="4" t="s" r="A20">
        <v>132</v>
      </c>
      <c s="5" t="n" r="B20">
        <v>1181445</v>
      </c>
      <c s="5" t="n" r="C20">
        <v>1183183</v>
      </c>
    </row>
    <row r="21" spans="1:3">
      <c s="3" t="s" r="A21">
        <v>627</v>
      </c>
    </row>
    <row r="22" spans="1:3">
      <c s="4" t="s" r="A22">
        <v>628</v>
      </c>
      <c s="5" t="n" r="B22">
        <v>800</v>
      </c>
      <c s="5" t="n" r="C22">
        <v>1000</v>
      </c>
    </row>
    <row r="23" spans="1:3">
      <c s="4" t="s" r="A23">
        <v>534</v>
      </c>
    </row>
    <row r="24" spans="1:3">
      <c s="3" t="s" r="A24">
        <v>618</v>
      </c>
    </row>
    <row r="25" spans="1:3">
      <c s="4" t="s" r="A25">
        <v>619</v>
      </c>
      <c s="5" t="n" r="B25">
        <v>577974</v>
      </c>
      <c s="5" t="n" r="C25">
        <v>581971</v>
      </c>
    </row>
    <row r="26" spans="1:3">
      <c s="4" t="s" r="A26">
        <v>523</v>
      </c>
      <c s="5" t="n" r="B26">
        <v>2098</v>
      </c>
      <c s="5" t="n" r="C26">
        <v>2085</v>
      </c>
    </row>
    <row r="27" spans="1:3">
      <c s="4" t="s" r="A27">
        <v>132</v>
      </c>
      <c s="5" t="n" r="B27">
        <v>580072</v>
      </c>
      <c s="5" t="n" r="C27">
        <v>584056</v>
      </c>
    </row>
    <row r="28" spans="1:3">
      <c s="4" t="s" r="A28">
        <v>536</v>
      </c>
    </row>
    <row r="29" spans="1:3">
      <c s="3" t="s" r="A29">
        <v>618</v>
      </c>
    </row>
    <row r="30" spans="1:3">
      <c s="4" t="s" r="A30">
        <v>619</v>
      </c>
      <c s="5" t="n" r="B30">
        <v>141985</v>
      </c>
      <c s="5" t="n" r="C30">
        <v>126516</v>
      </c>
    </row>
    <row r="31" spans="1:3">
      <c s="4" t="s" r="A31">
        <v>523</v>
      </c>
      <c s="5" t="n" r="B31">
        <v>707</v>
      </c>
      <c s="5" t="n" r="C31">
        <v>124</v>
      </c>
    </row>
    <row r="32" spans="1:3">
      <c s="4" t="s" r="A32">
        <v>132</v>
      </c>
      <c s="5" t="n" r="B32">
        <v>142692</v>
      </c>
      <c s="5" t="n" r="C32">
        <v>126640</v>
      </c>
    </row>
    <row r="33" spans="1:3">
      <c s="4" t="s" r="A33">
        <v>537</v>
      </c>
    </row>
    <row r="34" spans="1:3">
      <c s="3" t="s" r="A34">
        <v>618</v>
      </c>
    </row>
    <row r="35" spans="1:3">
      <c s="4" t="s" r="A35">
        <v>619</v>
      </c>
      <c s="5" t="n" r="B35">
        <v>104613</v>
      </c>
      <c s="5" t="n" r="C35">
        <v>96708</v>
      </c>
    </row>
    <row r="36" spans="1:3">
      <c s="4" t="s" r="A36">
        <v>132</v>
      </c>
      <c s="5" t="n" r="B36">
        <v>104613</v>
      </c>
      <c s="5" t="n" r="C36">
        <v>96708</v>
      </c>
    </row>
    <row r="37" spans="1:3">
      <c s="4" t="s" r="A37">
        <v>566</v>
      </c>
    </row>
    <row r="38" spans="1:3">
      <c s="3" t="s" r="A38">
        <v>618</v>
      </c>
    </row>
    <row r="39" spans="1:3">
      <c s="4" t="s" r="A39">
        <v>619</v>
      </c>
      <c s="5" t="n" r="B39">
        <v>76903</v>
      </c>
      <c s="5" t="n" r="C39">
        <v>78645</v>
      </c>
    </row>
    <row r="40" spans="1:3">
      <c s="4" t="s" r="A40">
        <v>132</v>
      </c>
      <c s="5" t="n" r="B40">
        <v>76903</v>
      </c>
      <c s="5" t="n" r="C40">
        <v>78645</v>
      </c>
    </row>
    <row r="41" spans="1:3">
      <c s="4" t="s" r="A41">
        <v>570</v>
      </c>
    </row>
    <row r="42" spans="1:3">
      <c s="3" t="s" r="A42">
        <v>618</v>
      </c>
    </row>
    <row r="43" spans="1:3">
      <c s="4" t="s" r="A43">
        <v>619</v>
      </c>
      <c s="5" t="n" r="B43">
        <v>32673</v>
      </c>
      <c s="5" t="n" r="C43">
        <v>37994</v>
      </c>
    </row>
    <row r="44" spans="1:3">
      <c s="4" t="s" r="A44">
        <v>523</v>
      </c>
      <c s="5" t="n" r="B44">
        <v>86</v>
      </c>
      <c s="5" t="n" r="C44">
        <v>258</v>
      </c>
    </row>
    <row r="45" spans="1:3">
      <c s="4" t="s" r="A45">
        <v>132</v>
      </c>
      <c s="5" t="n" r="B45">
        <v>32759</v>
      </c>
      <c s="5" t="n" r="C45">
        <v>38252</v>
      </c>
    </row>
    <row r="46" spans="1:3">
      <c s="4" t="s" r="A46">
        <v>574</v>
      </c>
    </row>
    <row r="47" spans="1:3">
      <c s="3" t="s" r="A47">
        <v>618</v>
      </c>
    </row>
    <row r="48" spans="1:3">
      <c s="4" t="s" r="A48">
        <v>619</v>
      </c>
      <c s="5" t="n" r="B48">
        <v>20969</v>
      </c>
      <c s="5" t="n" r="C48">
        <v>24493</v>
      </c>
    </row>
    <row r="49" spans="1:3">
      <c s="4" t="s" r="A49">
        <v>132</v>
      </c>
      <c s="5" t="n" r="B49">
        <v>20969</v>
      </c>
      <c s="5" t="n" r="C49">
        <v>24493</v>
      </c>
    </row>
    <row r="50" spans="1:3">
      <c s="4" t="s" r="A50">
        <v>533</v>
      </c>
    </row>
    <row r="51" spans="1:3">
      <c s="3" t="s" r="A51">
        <v>618</v>
      </c>
    </row>
    <row r="52" spans="1:3">
      <c s="4" t="s" r="A52">
        <v>619</v>
      </c>
      <c s="5" t="n" r="B52">
        <v>14519</v>
      </c>
      <c s="5" t="n" r="C52">
        <v>14079</v>
      </c>
    </row>
    <row r="53" spans="1:3">
      <c s="4" t="s" r="A53">
        <v>523</v>
      </c>
      <c s="5" t="n" r="B53">
        <v>4754</v>
      </c>
      <c s="5" t="n" r="C53">
        <v>5237</v>
      </c>
    </row>
    <row r="54" spans="1:3">
      <c s="4" t="s" r="A54">
        <v>132</v>
      </c>
      <c s="5" t="n" r="B54">
        <v>19273</v>
      </c>
      <c s="5" t="n" r="C54">
        <v>19316</v>
      </c>
    </row>
    <row r="55" spans="1:3">
      <c s="4" t="s" r="A55">
        <v>538</v>
      </c>
    </row>
    <row r="56" spans="1:3">
      <c s="3" t="s" r="A56">
        <v>618</v>
      </c>
    </row>
    <row r="57" spans="1:3">
      <c s="4" t="s" r="A57">
        <v>619</v>
      </c>
      <c s="5" t="n" r="B57">
        <v>147035</v>
      </c>
      <c s="5" t="n" r="C57">
        <v>151656</v>
      </c>
    </row>
    <row r="58" spans="1:3">
      <c s="4" t="s" r="A58">
        <v>620</v>
      </c>
      <c s="5" t="n" r="B58">
        <v>299</v>
      </c>
    </row>
    <row r="59" spans="1:3">
      <c s="4" t="s" r="A59">
        <v>621</v>
      </c>
      <c s="5" t="n" r="C59">
        <v>21</v>
      </c>
    </row>
    <row r="60" spans="1:3">
      <c s="4" t="s" r="A60">
        <v>523</v>
      </c>
      <c s="5" t="n" r="B60">
        <v>2910</v>
      </c>
      <c s="5" t="n" r="C60">
        <v>1726</v>
      </c>
    </row>
    <row r="61" spans="1:3">
      <c s="4" t="s" r="A61">
        <v>132</v>
      </c>
      <c s="5" t="n" r="B61">
        <v>150244</v>
      </c>
      <c s="5" t="n" r="C61">
        <v>153403</v>
      </c>
    </row>
    <row r="62" spans="1:3">
      <c s="4" t="s" r="A62">
        <v>539</v>
      </c>
    </row>
    <row r="63" spans="1:3">
      <c s="3" t="s" r="A63">
        <v>618</v>
      </c>
    </row>
    <row r="64" spans="1:3">
      <c s="4" t="s" r="A64">
        <v>619</v>
      </c>
      <c s="5" t="n" r="B64">
        <v>46542</v>
      </c>
      <c s="5" t="n" r="C64">
        <v>52992</v>
      </c>
    </row>
    <row r="65" spans="1:3">
      <c s="4" t="s" r="A65">
        <v>523</v>
      </c>
      <c s="5" t="n" r="B65">
        <v>626</v>
      </c>
      <c s="5" t="n" r="C65">
        <v>686</v>
      </c>
    </row>
    <row r="66" spans="1:3">
      <c s="4" t="s" r="A66">
        <v>132</v>
      </c>
      <c s="5" t="n" r="B66">
        <v>47168</v>
      </c>
      <c s="5" t="n" r="C66">
        <v>53678</v>
      </c>
    </row>
    <row r="67" spans="1:3">
      <c s="4" t="s" r="A67">
        <v>587</v>
      </c>
    </row>
    <row r="68" spans="1:3">
      <c s="3" t="s" r="A68">
        <v>618</v>
      </c>
    </row>
    <row r="69" spans="1:3">
      <c s="4" t="s" r="A69">
        <v>619</v>
      </c>
      <c s="5" t="n" r="B69">
        <v>1</v>
      </c>
      <c s="5" t="n" r="C69">
        <v>14</v>
      </c>
    </row>
    <row r="70" spans="1:3">
      <c s="4" t="s" r="A70">
        <v>132</v>
      </c>
      <c s="5" t="n" r="B70">
        <v>1</v>
      </c>
      <c s="5" t="n" r="C70">
        <v>14</v>
      </c>
    </row>
    <row r="71" spans="1:3">
      <c s="4" t="s" r="A71">
        <v>540</v>
      </c>
    </row>
    <row r="72" spans="1:3">
      <c s="3" t="s" r="A72">
        <v>618</v>
      </c>
    </row>
    <row r="73" spans="1:3">
      <c s="4" t="s" r="A73">
        <v>619</v>
      </c>
      <c s="5" t="n" r="B73">
        <v>6459</v>
      </c>
      <c s="5" t="n" r="C73">
        <v>7621</v>
      </c>
    </row>
    <row r="74" spans="1:3">
      <c s="4" t="s" r="A74">
        <v>620</v>
      </c>
      <c s="5" t="n" r="C74">
        <v>56</v>
      </c>
    </row>
    <row r="75" spans="1:3">
      <c s="4" t="s" r="A75">
        <v>621</v>
      </c>
      <c s="5" t="n" r="C75">
        <v>3</v>
      </c>
    </row>
    <row r="76" spans="1:3">
      <c s="4" t="s" r="A76">
        <v>523</v>
      </c>
      <c s="5" t="n" r="B76">
        <v>40</v>
      </c>
      <c s="5" t="n" r="C76">
        <v>43</v>
      </c>
    </row>
    <row r="77" spans="1:3">
      <c s="4" t="s" r="A77">
        <v>132</v>
      </c>
      <c s="5" t="n" r="B77">
        <v>6499</v>
      </c>
      <c s="5" t="n" r="C77">
        <v>7723</v>
      </c>
    </row>
    <row r="78" spans="1:3">
      <c s="4" t="s" r="A78">
        <v>592</v>
      </c>
    </row>
    <row r="79" spans="1:3">
      <c s="3" t="s" r="A79">
        <v>618</v>
      </c>
    </row>
    <row r="80" spans="1:3">
      <c s="4" t="s" r="A80">
        <v>619</v>
      </c>
      <c s="5" t="n" r="B80">
        <v>252</v>
      </c>
      <c s="5" t="n" r="C80">
        <v>255</v>
      </c>
    </row>
    <row r="81" spans="1:3">
      <c s="4" t="s" r="A81">
        <v>132</v>
      </c>
      <c s="5" t="n" r="B81">
        <v>252</v>
      </c>
      <c s="5" t="n" r="C81">
        <v>255</v>
      </c>
    </row>
    <row r="82" spans="1:3">
      <c s="4" t="s" r="A82">
        <v>446</v>
      </c>
    </row>
    <row r="83" spans="1:3">
      <c s="3" t="s" r="A83">
        <v>618</v>
      </c>
    </row>
    <row r="84" spans="1:3">
      <c s="4" t="s" r="A84">
        <v>619</v>
      </c>
      <c s="5" t="n" r="B84">
        <v>9351</v>
      </c>
      <c s="5" t="n" r="C84">
        <v>9924</v>
      </c>
    </row>
    <row r="85" spans="1:3">
      <c s="4" t="s" r="A85">
        <v>523</v>
      </c>
      <c s="5" t="n" r="B85">
        <v>357</v>
      </c>
      <c s="5" t="n" r="C85">
        <v>376</v>
      </c>
    </row>
    <row r="86" spans="1:3">
      <c s="4" t="s" r="A86">
        <v>132</v>
      </c>
      <c s="5" t="n" r="B86">
        <v>9708</v>
      </c>
      <c s="5" t="n" r="C86">
        <v>10300</v>
      </c>
    </row>
    <row r="87" spans="1:3">
      <c s="4" t="s" r="A87">
        <v>509</v>
      </c>
      <c s="5" t="n" r="B87">
        <v>12179</v>
      </c>
      <c s="5" t="n" r="C87">
        <v>13390</v>
      </c>
    </row>
    <row r="88" spans="1:3">
      <c s="4" t="s" r="A88">
        <v>391</v>
      </c>
      <c s="5" t="n" r="B88">
        <v>9708</v>
      </c>
      <c s="5" t="n" r="C88">
        <v>10300</v>
      </c>
    </row>
    <row r="89" spans="1:3">
      <c s="3" t="s" r="A89">
        <v>627</v>
      </c>
    </row>
    <row r="90" spans="1:3">
      <c s="4" t="s" r="A90">
        <v>628</v>
      </c>
      <c s="5" t="n" r="B90">
        <v>91</v>
      </c>
      <c s="5" t="n" r="C90">
        <v>0</v>
      </c>
    </row>
    <row r="91" spans="1:3">
      <c s="4" t="s" r="A91">
        <v>598</v>
      </c>
    </row>
    <row r="92" spans="1:3">
      <c s="3" t="s" r="A92">
        <v>618</v>
      </c>
    </row>
    <row r="93" spans="1:3">
      <c s="4" t="s" r="A93">
        <v>509</v>
      </c>
      <c s="5" t="n" r="B93">
        <v>9090</v>
      </c>
      <c s="5" t="n" r="C93">
        <v>10015</v>
      </c>
    </row>
    <row r="94" spans="1:3">
      <c s="4" t="s" r="A94">
        <v>391</v>
      </c>
      <c s="5" t="n" r="B94">
        <v>7118</v>
      </c>
      <c s="5" t="n" r="C94">
        <v>7493</v>
      </c>
    </row>
    <row r="95" spans="1:3">
      <c s="4" t="s" r="A95">
        <v>542</v>
      </c>
    </row>
    <row r="96" spans="1:3">
      <c s="3" t="s" r="A96">
        <v>618</v>
      </c>
    </row>
    <row r="97" spans="1:3">
      <c s="4" t="s" r="A97">
        <v>619</v>
      </c>
      <c s="5" t="n" r="B97">
        <v>5679</v>
      </c>
      <c s="5" t="n" r="C97">
        <v>4416</v>
      </c>
    </row>
    <row r="98" spans="1:3">
      <c s="4" t="s" r="A98">
        <v>523</v>
      </c>
      <c s="5" t="n" r="B98">
        <v>60</v>
      </c>
    </row>
    <row r="99" spans="1:3">
      <c s="4" t="s" r="A99">
        <v>132</v>
      </c>
      <c s="5" t="n" r="B99">
        <v>5739</v>
      </c>
      <c s="5" t="n" r="C99">
        <v>4416</v>
      </c>
    </row>
    <row r="100" spans="1:3">
      <c s="4" t="s" r="A100">
        <v>509</v>
      </c>
      <c s="5" t="n" r="B100">
        <v>7270</v>
      </c>
      <c s="5" t="n" r="C100">
        <v>6109</v>
      </c>
    </row>
    <row r="101" spans="1:3">
      <c s="4" t="s" r="A101">
        <v>391</v>
      </c>
      <c s="5" t="n" r="B101">
        <v>5739</v>
      </c>
      <c s="5" t="n" r="C101">
        <v>4416</v>
      </c>
    </row>
    <row r="102" spans="1:3">
      <c s="4" t="s" r="A102">
        <v>602</v>
      </c>
    </row>
    <row r="103" spans="1:3">
      <c s="3" t="s" r="A103">
        <v>618</v>
      </c>
    </row>
    <row r="104" spans="1:3">
      <c s="4" t="s" r="A104">
        <v>619</v>
      </c>
      <c s="5" t="n" r="B104">
        <v>564</v>
      </c>
      <c s="5" t="n" r="C104">
        <v>561</v>
      </c>
    </row>
    <row r="105" spans="1:3">
      <c s="4" t="s" r="A105">
        <v>132</v>
      </c>
      <c s="5" t="n" r="B105">
        <v>564</v>
      </c>
      <c s="5" t="n" r="C105">
        <v>561</v>
      </c>
    </row>
    <row r="106" spans="1:3">
      <c s="4" t="s" r="A106">
        <v>509</v>
      </c>
      <c s="5" t="n" r="B106">
        <v>880</v>
      </c>
      <c s="5" t="n" r="C106">
        <v>886</v>
      </c>
    </row>
    <row r="107" spans="1:3">
      <c s="4" t="s" r="A107">
        <v>391</v>
      </c>
      <c s="5" t="n" r="B107">
        <v>564</v>
      </c>
      <c s="5" t="n" r="C107">
        <v>561</v>
      </c>
    </row>
    <row r="108" spans="1:3">
      <c s="4" t="s" r="A108">
        <v>605</v>
      </c>
    </row>
    <row r="109" spans="1:3">
      <c s="3" t="s" r="A109">
        <v>618</v>
      </c>
    </row>
    <row r="110" spans="1:3">
      <c s="4" t="s" r="A110">
        <v>619</v>
      </c>
      <c s="5" t="n" r="C110">
        <v>1665</v>
      </c>
    </row>
    <row r="111" spans="1:3">
      <c s="4" t="s" r="A111">
        <v>132</v>
      </c>
      <c s="5" t="n" r="C111">
        <v>1665</v>
      </c>
    </row>
    <row r="112" spans="1:3">
      <c s="4" t="s" r="A112">
        <v>509</v>
      </c>
      <c s="5" t="n" r="C112">
        <v>2027</v>
      </c>
    </row>
    <row r="113" spans="1:3">
      <c s="4" t="s" r="A113">
        <v>391</v>
      </c>
      <c s="5" t="n" r="C113">
        <v>1665</v>
      </c>
    </row>
    <row r="114" spans="1:3">
      <c s="4" t="s" r="A114">
        <v>541</v>
      </c>
    </row>
    <row r="115" spans="1:3">
      <c s="3" t="s" r="A115">
        <v>618</v>
      </c>
    </row>
    <row r="116" spans="1:3">
      <c s="4" t="s" r="A116">
        <v>619</v>
      </c>
      <c s="5" t="n" r="B116">
        <v>815</v>
      </c>
      <c s="5" t="n" r="C116">
        <v>851</v>
      </c>
    </row>
    <row r="117" spans="1:3">
      <c s="4" t="s" r="A117">
        <v>132</v>
      </c>
      <c s="5" t="n" r="B117">
        <v>815</v>
      </c>
      <c s="5" t="n" r="C117">
        <v>851</v>
      </c>
    </row>
    <row r="118" spans="1:3">
      <c s="4" t="s" r="A118">
        <v>509</v>
      </c>
      <c s="5" t="n" r="B118">
        <v>940</v>
      </c>
      <c s="5" t="n" r="C118">
        <v>993</v>
      </c>
    </row>
    <row r="119" spans="1:3">
      <c s="4" t="s" r="A119">
        <v>391</v>
      </c>
      <c s="5" t="n" r="B119">
        <v>815</v>
      </c>
      <c s="5" t="n" r="C119">
        <v>851</v>
      </c>
    </row>
    <row r="120" spans="1:3">
      <c s="4" t="s" r="A120">
        <v>610</v>
      </c>
    </row>
    <row r="121" spans="1:3">
      <c s="3" t="s" r="A121">
        <v>618</v>
      </c>
    </row>
    <row r="122" spans="1:3">
      <c s="4" t="s" r="A122">
        <v>509</v>
      </c>
      <c s="5" t="n" r="B122">
        <v>3089</v>
      </c>
      <c s="5" t="n" r="C122">
        <v>3375</v>
      </c>
    </row>
    <row r="123" spans="1:3">
      <c s="4" t="s" r="A123">
        <v>391</v>
      </c>
      <c s="5" t="n" r="B123">
        <v>2590</v>
      </c>
      <c s="5" t="n" r="C123">
        <v>2807</v>
      </c>
    </row>
    <row r="124" spans="1:3">
      <c s="4" t="s" r="A124">
        <v>544</v>
      </c>
    </row>
    <row r="125" spans="1:3">
      <c s="3" t="s" r="A125">
        <v>618</v>
      </c>
    </row>
    <row r="126" spans="1:3">
      <c s="4" t="s" r="A126">
        <v>619</v>
      </c>
      <c s="5" t="n" r="B126">
        <v>860</v>
      </c>
      <c s="5" t="n" r="C126">
        <v>1008</v>
      </c>
    </row>
    <row r="127" spans="1:3">
      <c s="4" t="s" r="A127">
        <v>523</v>
      </c>
      <c s="5" t="n" r="B127">
        <v>297</v>
      </c>
      <c s="5" t="n" r="C127">
        <v>376</v>
      </c>
    </row>
    <row r="128" spans="1:3">
      <c s="4" t="s" r="A128">
        <v>132</v>
      </c>
      <c s="5" t="n" r="B128">
        <v>1157</v>
      </c>
      <c s="5" t="n" r="C128">
        <v>1384</v>
      </c>
    </row>
    <row r="129" spans="1:3">
      <c s="4" t="s" r="A129">
        <v>509</v>
      </c>
      <c s="5" t="n" r="B129">
        <v>1597</v>
      </c>
      <c s="5" t="n" r="C129">
        <v>1883</v>
      </c>
    </row>
    <row r="130" spans="1:3">
      <c s="4" t="s" r="A130">
        <v>391</v>
      </c>
      <c s="5" t="n" r="B130">
        <v>1157</v>
      </c>
      <c s="5" t="n" r="C130">
        <v>1384</v>
      </c>
    </row>
    <row r="131" spans="1:3">
      <c s="4" t="s" r="A131">
        <v>615</v>
      </c>
    </row>
    <row r="132" spans="1:3">
      <c s="3" t="s" r="A132">
        <v>618</v>
      </c>
    </row>
    <row r="133" spans="1:3">
      <c s="4" t="s" r="A133">
        <v>619</v>
      </c>
      <c s="5" t="n" r="B133">
        <v>1433</v>
      </c>
      <c s="5" t="n" r="C133">
        <v>1423</v>
      </c>
    </row>
    <row r="134" spans="1:3">
      <c s="4" t="s" r="A134">
        <v>132</v>
      </c>
      <c s="5" t="n" r="B134">
        <v>1433</v>
      </c>
      <c s="5" t="n" r="C134">
        <v>1423</v>
      </c>
    </row>
    <row r="135" spans="1:3">
      <c s="4" t="s" r="A135">
        <v>509</v>
      </c>
      <c s="5" t="n" r="B135">
        <v>1492</v>
      </c>
      <c s="5" t="n" r="C135">
        <v>1492</v>
      </c>
    </row>
    <row r="136" spans="1:3">
      <c s="4" t="s" r="A136">
        <v>391</v>
      </c>
      <c s="7" t="n" r="B136">
        <v>1433</v>
      </c>
      <c s="7" t="n" r="C136">
        <v>1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629</v>
      </c>
      <c s="2" t="s" r="B1">
        <v>319</v>
      </c>
      <c s="2" t="s" r="C1">
        <v>2</v>
      </c>
      <c s="2" t="s" r="D1">
        <v>76</v>
      </c>
      <c s="2" t="s" r="E1">
        <v>2</v>
      </c>
      <c s="2" t="s" r="F1">
        <v>76</v>
      </c>
      <c s="2" t="s" r="G1">
        <v>25</v>
      </c>
    </row>
    <row r="2" spans="1:7">
      <c s="3" t="s" r="A2">
        <v>630</v>
      </c>
    </row>
    <row r="3" spans="1:7">
      <c s="4" t="s" r="A3">
        <v>631</v>
      </c>
      <c s="7" t="n" r="C3">
        <v>16913</v>
      </c>
      <c s="7" t="n" r="D3">
        <v>17968</v>
      </c>
      <c s="7" t="n" r="E3">
        <v>16802</v>
      </c>
      <c s="7" t="n" r="F3">
        <v>17859</v>
      </c>
      <c s="7" t="n" r="G3">
        <v>17859</v>
      </c>
    </row>
    <row r="4" spans="1:7">
      <c s="4" t="s" r="A4">
        <v>632</v>
      </c>
      <c s="5" t="n" r="C4">
        <v>-164</v>
      </c>
      <c s="5" t="n" r="D4">
        <v>-1670</v>
      </c>
      <c s="5" t="n" r="E4">
        <v>-237</v>
      </c>
      <c s="5" t="n" r="F4">
        <v>-1764</v>
      </c>
    </row>
    <row r="5" spans="1:7">
      <c s="4" t="s" r="A5">
        <v>633</v>
      </c>
      <c s="5" t="n" r="C5">
        <v>233</v>
      </c>
      <c s="5" t="n" r="D5">
        <v>337</v>
      </c>
      <c s="5" t="n" r="E5">
        <v>417</v>
      </c>
      <c s="5" t="n" r="F5">
        <v>540</v>
      </c>
    </row>
    <row r="6" spans="1:7">
      <c s="4" t="s" r="A6">
        <v>634</v>
      </c>
      <c s="5" t="n" r="C6">
        <v>16982</v>
      </c>
      <c s="5" t="n" r="D6">
        <v>16635</v>
      </c>
      <c s="5" t="n" r="E6">
        <v>16982</v>
      </c>
      <c s="5" t="n" r="F6">
        <v>16635</v>
      </c>
      <c s="5" t="n" r="G6">
        <v>16802</v>
      </c>
    </row>
    <row r="7" spans="1:7">
      <c s="3" t="s" r="A7">
        <v>635</v>
      </c>
    </row>
    <row r="8" spans="1:7">
      <c s="4" t="s" r="A8">
        <v>636</v>
      </c>
      <c s="5" t="n" r="C8">
        <v>1557</v>
      </c>
      <c s="5" t="n" r="E8">
        <v>1557</v>
      </c>
      <c s="5" t="n" r="G8">
        <v>1771</v>
      </c>
    </row>
    <row r="9" spans="1:7">
      <c s="4" t="s" r="A9">
        <v>637</v>
      </c>
      <c s="5" t="n" r="C9">
        <v>15334</v>
      </c>
      <c s="5" t="n" r="E9">
        <v>15334</v>
      </c>
      <c s="5" t="n" r="G9">
        <v>15031</v>
      </c>
    </row>
    <row r="10" spans="1:7">
      <c s="4" t="s" r="A10">
        <v>638</v>
      </c>
      <c s="5" t="n" r="C10">
        <v>91</v>
      </c>
      <c s="5" t="n" r="E10">
        <v>91</v>
      </c>
    </row>
    <row r="11" spans="1:7">
      <c s="4" t="s" r="A11">
        <v>639</v>
      </c>
      <c s="5" t="n" r="C11">
        <v>17180</v>
      </c>
      <c s="5" t="n" r="E11">
        <v>17180</v>
      </c>
      <c s="5" t="n" r="G11">
        <v>16390</v>
      </c>
    </row>
    <row r="12" spans="1:7">
      <c s="4" t="s" r="A12">
        <v>640</v>
      </c>
      <c s="5" t="n" r="C12">
        <v>1164265</v>
      </c>
      <c s="5" t="n" r="E12">
        <v>1164265</v>
      </c>
      <c s="5" t="n" r="G12">
        <v>1166752</v>
      </c>
    </row>
    <row r="13" spans="1:7">
      <c s="4" t="s" r="A13">
        <v>641</v>
      </c>
      <c s="5" t="n" r="C13">
        <v>9708</v>
      </c>
      <c s="5" t="n" r="E13">
        <v>9708</v>
      </c>
      <c s="5" t="n" r="G13">
        <v>10341</v>
      </c>
    </row>
    <row r="14" spans="1:7">
      <c s="4" t="s" r="A14">
        <v>438</v>
      </c>
      <c s="5" t="n" r="C14">
        <v>1191153</v>
      </c>
      <c s="5" t="n" r="E14">
        <v>1191153</v>
      </c>
      <c s="5" t="n" r="G14">
        <v>1193483</v>
      </c>
    </row>
    <row r="15" spans="1:7">
      <c s="4" t="s" r="A15">
        <v>445</v>
      </c>
    </row>
    <row r="16" spans="1:7">
      <c s="3" t="s" r="A16">
        <v>630</v>
      </c>
    </row>
    <row r="17" spans="1:7">
      <c s="4" t="s" r="A17">
        <v>631</v>
      </c>
      <c s="5" t="n" r="E17">
        <v>16802</v>
      </c>
    </row>
    <row r="18" spans="1:7">
      <c s="4" t="s" r="A18">
        <v>634</v>
      </c>
      <c s="5" t="n" r="C18">
        <v>16891</v>
      </c>
      <c s="5" t="n" r="E18">
        <v>16891</v>
      </c>
      <c s="5" t="n" r="G18">
        <v>16802</v>
      </c>
    </row>
    <row r="19" spans="1:7">
      <c s="3" t="s" r="A19">
        <v>635</v>
      </c>
    </row>
    <row r="20" spans="1:7">
      <c s="4" t="s" r="A20">
        <v>438</v>
      </c>
      <c s="5" t="n" r="C20">
        <v>1181445</v>
      </c>
      <c s="5" t="n" r="E20">
        <v>1181445</v>
      </c>
      <c s="5" t="n" r="G20">
        <v>1183183</v>
      </c>
    </row>
    <row r="21" spans="1:7">
      <c s="4" t="s" r="A21">
        <v>34</v>
      </c>
      <c s="5" t="n" r="E21">
        <v>800</v>
      </c>
      <c s="5" t="n" r="G21">
        <v>1000</v>
      </c>
    </row>
    <row r="22" spans="1:7">
      <c s="4" t="s" r="A22">
        <v>446</v>
      </c>
    </row>
    <row r="23" spans="1:7">
      <c s="3" t="s" r="A23">
        <v>630</v>
      </c>
    </row>
    <row r="24" spans="1:7">
      <c s="4" t="s" r="A24">
        <v>634</v>
      </c>
      <c s="5" t="n" r="C24">
        <v>91</v>
      </c>
      <c s="5" t="n" r="E24">
        <v>91</v>
      </c>
    </row>
    <row r="25" spans="1:7">
      <c s="3" t="s" r="A25">
        <v>635</v>
      </c>
    </row>
    <row r="26" spans="1:7">
      <c s="4" t="s" r="A26">
        <v>438</v>
      </c>
      <c s="5" t="n" r="C26">
        <v>9708</v>
      </c>
      <c s="5" t="n" r="E26">
        <v>9708</v>
      </c>
      <c s="5" t="n" r="G26">
        <v>10300</v>
      </c>
    </row>
    <row r="27" spans="1:7">
      <c s="4" t="s" r="A27">
        <v>34</v>
      </c>
      <c s="5" t="n" r="E27">
        <v>91</v>
      </c>
      <c s="5" t="n" r="G27">
        <v>0</v>
      </c>
    </row>
    <row r="28" spans="1:7">
      <c s="4" t="s" r="A28">
        <v>323</v>
      </c>
    </row>
    <row r="29" spans="1:7">
      <c s="3" t="s" r="A29">
        <v>635</v>
      </c>
    </row>
    <row r="30" spans="1:7">
      <c s="4" t="s" r="A30">
        <v>438</v>
      </c>
      <c s="5" t="n" r="C30">
        <v>202200</v>
      </c>
      <c s="5" t="n" r="E30">
        <v>202200</v>
      </c>
      <c s="5" t="n" r="G30">
        <v>239700</v>
      </c>
    </row>
    <row r="31" spans="1:7">
      <c s="4" t="s" r="A31">
        <v>34</v>
      </c>
      <c s="7" t="n" r="B31">
        <v>0</v>
      </c>
    </row>
    <row r="32" spans="1:7">
      <c s="4" t="s" r="A32">
        <v>453</v>
      </c>
    </row>
    <row r="33" spans="1:7">
      <c s="3" t="s" r="A33">
        <v>635</v>
      </c>
    </row>
    <row r="34" spans="1:7">
      <c s="4" t="s" r="A34">
        <v>438</v>
      </c>
      <c s="5" t="n" r="C34">
        <v>9700</v>
      </c>
      <c s="5" t="n" r="E34">
        <v>9700</v>
      </c>
      <c s="5" t="n" r="G34">
        <v>10300</v>
      </c>
    </row>
    <row r="35" spans="1:7">
      <c s="4" t="s" r="A35">
        <v>480</v>
      </c>
    </row>
    <row r="36" spans="1:7">
      <c s="3" t="s" r="A36">
        <v>630</v>
      </c>
    </row>
    <row r="37" spans="1:7">
      <c s="4" t="s" r="A37">
        <v>631</v>
      </c>
      <c s="5" t="n" r="C37">
        <v>4495</v>
      </c>
      <c s="5" t="n" r="D37">
        <v>4898</v>
      </c>
      <c s="5" t="n" r="E37">
        <v>5125</v>
      </c>
      <c s="5" t="n" r="F37">
        <v>4781</v>
      </c>
      <c s="5" t="n" r="G37">
        <v>4781</v>
      </c>
    </row>
    <row r="38" spans="1:7">
      <c s="4" t="s" r="A38">
        <v>632</v>
      </c>
      <c s="5" t="n" r="C38">
        <v>-143</v>
      </c>
      <c s="5" t="n" r="D38">
        <v>-650</v>
      </c>
      <c s="5" t="n" r="E38">
        <v>-143</v>
      </c>
      <c s="5" t="n" r="F38">
        <v>-650</v>
      </c>
    </row>
    <row r="39" spans="1:7">
      <c s="4" t="s" r="A39">
        <v>633</v>
      </c>
      <c s="5" t="n" r="C39">
        <v>142</v>
      </c>
      <c s="5" t="n" r="D39">
        <v>279</v>
      </c>
      <c s="5" t="n" r="E39">
        <v>309</v>
      </c>
      <c s="5" t="n" r="F39">
        <v>454</v>
      </c>
    </row>
    <row r="40" spans="1:7">
      <c s="4" t="s" r="A40">
        <v>642</v>
      </c>
      <c s="5" t="n" r="C40">
        <v>499</v>
      </c>
      <c s="5" t="n" r="D40">
        <v>-91</v>
      </c>
      <c s="5" t="n" r="E40">
        <v>-298</v>
      </c>
      <c s="5" t="n" r="F40">
        <v>-149</v>
      </c>
    </row>
    <row r="41" spans="1:7">
      <c s="4" t="s" r="A41">
        <v>634</v>
      </c>
      <c s="5" t="n" r="C41">
        <v>4993</v>
      </c>
      <c s="5" t="n" r="D41">
        <v>4436</v>
      </c>
      <c s="5" t="n" r="E41">
        <v>4993</v>
      </c>
      <c s="5" t="n" r="F41">
        <v>4436</v>
      </c>
      <c s="5" t="n" r="G41">
        <v>5125</v>
      </c>
    </row>
    <row r="42" spans="1:7">
      <c s="3" t="s" r="A42">
        <v>635</v>
      </c>
    </row>
    <row r="43" spans="1:7">
      <c s="4" t="s" r="A43">
        <v>636</v>
      </c>
      <c s="5" t="n" r="C43">
        <v>118</v>
      </c>
      <c s="5" t="n" r="E43">
        <v>118</v>
      </c>
      <c s="5" t="n" r="G43">
        <v>151</v>
      </c>
    </row>
    <row r="44" spans="1:7">
      <c s="4" t="s" r="A44">
        <v>637</v>
      </c>
      <c s="5" t="n" r="C44">
        <v>4837</v>
      </c>
      <c s="5" t="n" r="E44">
        <v>4837</v>
      </c>
      <c s="5" t="n" r="G44">
        <v>4974</v>
      </c>
    </row>
    <row r="45" spans="1:7">
      <c s="4" t="s" r="A45">
        <v>638</v>
      </c>
      <c s="5" t="n" r="C45">
        <v>38</v>
      </c>
      <c s="5" t="n" r="E45">
        <v>38</v>
      </c>
    </row>
    <row r="46" spans="1:7">
      <c s="4" t="s" r="A46">
        <v>639</v>
      </c>
      <c s="5" t="n" r="C46">
        <v>5192</v>
      </c>
      <c s="5" t="n" r="E46">
        <v>5192</v>
      </c>
      <c s="5" t="n" r="G46">
        <v>4633</v>
      </c>
    </row>
    <row r="47" spans="1:7">
      <c s="4" t="s" r="A47">
        <v>640</v>
      </c>
      <c s="5" t="n" r="C47">
        <v>192221</v>
      </c>
      <c s="5" t="n" r="E47">
        <v>192221</v>
      </c>
      <c s="5" t="n" r="G47">
        <v>202450</v>
      </c>
    </row>
    <row r="48" spans="1:7">
      <c s="4" t="s" r="A48">
        <v>641</v>
      </c>
      <c s="5" t="n" r="C48">
        <v>2590</v>
      </c>
      <c s="5" t="n" r="E48">
        <v>2590</v>
      </c>
      <c s="5" t="n" r="G48">
        <v>2819</v>
      </c>
    </row>
    <row r="49" spans="1:7">
      <c s="4" t="s" r="A49">
        <v>438</v>
      </c>
      <c s="5" t="n" r="C49">
        <v>200003</v>
      </c>
      <c s="5" t="n" r="E49">
        <v>200003</v>
      </c>
      <c s="5" t="n" r="G49">
        <v>209902</v>
      </c>
    </row>
    <row r="50" spans="1:7">
      <c s="4" t="s" r="A50">
        <v>481</v>
      </c>
    </row>
    <row r="51" spans="1:7">
      <c s="3" t="s" r="A51">
        <v>635</v>
      </c>
    </row>
    <row r="52" spans="1:7">
      <c s="4" t="s" r="A52">
        <v>438</v>
      </c>
      <c s="5" t="n" r="C52">
        <v>197413</v>
      </c>
      <c s="5" t="n" r="E52">
        <v>197413</v>
      </c>
      <c s="5" t="n" r="G52">
        <v>207095</v>
      </c>
    </row>
    <row r="53" spans="1:7">
      <c s="4" t="s" r="A53">
        <v>482</v>
      </c>
    </row>
    <row r="54" spans="1:7">
      <c s="3" t="s" r="A54">
        <v>635</v>
      </c>
    </row>
    <row r="55" spans="1:7">
      <c s="4" t="s" r="A55">
        <v>438</v>
      </c>
      <c s="5" t="n" r="C55">
        <v>2590</v>
      </c>
      <c s="5" t="n" r="E55">
        <v>2590</v>
      </c>
      <c s="5" t="n" r="G55">
        <v>2807</v>
      </c>
    </row>
    <row r="56" spans="1:7">
      <c s="4" t="s" r="A56">
        <v>491</v>
      </c>
    </row>
    <row r="57" spans="1:7">
      <c s="3" t="s" r="A57">
        <v>630</v>
      </c>
    </row>
    <row r="58" spans="1:7">
      <c s="4" t="s" r="A58">
        <v>631</v>
      </c>
      <c s="5" t="n" r="C58">
        <v>163</v>
      </c>
      <c s="5" t="n" r="D58">
        <v>87</v>
      </c>
      <c s="5" t="n" r="E58">
        <v>172</v>
      </c>
      <c s="5" t="n" r="F58">
        <v>99</v>
      </c>
      <c s="5" t="n" r="G58">
        <v>99</v>
      </c>
    </row>
    <row r="59" spans="1:7">
      <c s="4" t="s" r="A59">
        <v>632</v>
      </c>
      <c s="5" t="n" r="C59">
        <v>-5</v>
      </c>
      <c s="5" t="n" r="D59">
        <v>-4</v>
      </c>
      <c s="5" t="n" r="E59">
        <v>-5</v>
      </c>
      <c s="5" t="n" r="F59">
        <v>-6</v>
      </c>
    </row>
    <row r="60" spans="1:7">
      <c s="4" t="s" r="A60">
        <v>633</v>
      </c>
      <c s="5" t="n" r="C60">
        <v>5</v>
      </c>
      <c s="5" t="n" r="D60">
        <v>4</v>
      </c>
      <c s="5" t="n" r="E60">
        <v>8</v>
      </c>
      <c s="5" t="n" r="F60">
        <v>9</v>
      </c>
    </row>
    <row r="61" spans="1:7">
      <c s="4" t="s" r="A61">
        <v>642</v>
      </c>
      <c s="5" t="n" r="C61">
        <v>-18</v>
      </c>
      <c s="5" t="n" r="D61">
        <v>-14</v>
      </c>
      <c s="5" t="n" r="E61">
        <v>-30</v>
      </c>
      <c s="5" t="n" r="F61">
        <v>-29</v>
      </c>
    </row>
    <row r="62" spans="1:7">
      <c s="4" t="s" r="A62">
        <v>634</v>
      </c>
      <c s="5" t="n" r="C62">
        <v>145</v>
      </c>
      <c s="5" t="n" r="D62">
        <v>73</v>
      </c>
      <c s="5" t="n" r="E62">
        <v>145</v>
      </c>
      <c s="5" t="n" r="F62">
        <v>73</v>
      </c>
      <c s="5" t="n" r="G62">
        <v>172</v>
      </c>
    </row>
    <row r="63" spans="1:7">
      <c s="3" t="s" r="A63">
        <v>635</v>
      </c>
    </row>
    <row r="64" spans="1:7">
      <c s="4" t="s" r="A64">
        <v>637</v>
      </c>
      <c s="5" t="n" r="C64">
        <v>145</v>
      </c>
      <c s="5" t="n" r="E64">
        <v>145</v>
      </c>
      <c s="5" t="n" r="G64">
        <v>172</v>
      </c>
    </row>
    <row r="65" spans="1:7">
      <c s="4" t="s" r="A65">
        <v>639</v>
      </c>
      <c s="5" t="n" r="C65">
        <v>157</v>
      </c>
      <c s="5" t="n" r="E65">
        <v>157</v>
      </c>
      <c s="5" t="n" r="G65">
        <v>112</v>
      </c>
    </row>
    <row r="66" spans="1:7">
      <c s="4" t="s" r="A66">
        <v>640</v>
      </c>
      <c s="5" t="n" r="C66">
        <v>6342</v>
      </c>
      <c s="5" t="n" r="E66">
        <v>6342</v>
      </c>
      <c s="5" t="n" r="G66">
        <v>7611</v>
      </c>
    </row>
    <row r="67" spans="1:7">
      <c s="4" t="s" r="A67">
        <v>438</v>
      </c>
      <c s="5" t="n" r="C67">
        <v>6499</v>
      </c>
      <c s="5" t="n" r="E67">
        <v>6499</v>
      </c>
      <c s="5" t="n" r="G67">
        <v>7723</v>
      </c>
    </row>
    <row r="68" spans="1:7">
      <c s="4" t="s" r="A68">
        <v>492</v>
      </c>
    </row>
    <row r="69" spans="1:7">
      <c s="3" t="s" r="A69">
        <v>635</v>
      </c>
    </row>
    <row r="70" spans="1:7">
      <c s="4" t="s" r="A70">
        <v>438</v>
      </c>
      <c s="5" t="n" r="C70">
        <v>6499</v>
      </c>
      <c s="5" t="n" r="E70">
        <v>6499</v>
      </c>
      <c s="5" t="n" r="G70">
        <v>7723</v>
      </c>
    </row>
    <row r="71" spans="1:7">
      <c s="4" t="s" r="A71">
        <v>643</v>
      </c>
    </row>
    <row r="72" spans="1:7">
      <c s="3" t="s" r="A72">
        <v>630</v>
      </c>
    </row>
    <row r="73" spans="1:7">
      <c s="4" t="s" r="A73">
        <v>631</v>
      </c>
      <c s="5" t="n" r="C73">
        <v>27</v>
      </c>
      <c s="5" t="n" r="D73">
        <v>26</v>
      </c>
      <c s="5" t="n" r="E73">
        <v>30</v>
      </c>
      <c s="5" t="n" r="F73">
        <v>32</v>
      </c>
      <c s="5" t="n" r="G73">
        <v>32</v>
      </c>
    </row>
    <row r="74" spans="1:7">
      <c s="4" t="s" r="A74">
        <v>642</v>
      </c>
      <c s="5" t="n" r="C74">
        <v>-1</v>
      </c>
      <c s="5" t="n" r="D74">
        <v>1</v>
      </c>
      <c s="5" t="n" r="E74">
        <v>-4</v>
      </c>
      <c s="5" t="n" r="F74">
        <v>-5</v>
      </c>
    </row>
    <row r="75" spans="1:7">
      <c s="4" t="s" r="A75">
        <v>634</v>
      </c>
      <c s="5" t="n" r="C75">
        <v>26</v>
      </c>
      <c s="5" t="n" r="D75">
        <v>27</v>
      </c>
      <c s="5" t="n" r="E75">
        <v>26</v>
      </c>
      <c s="5" t="n" r="F75">
        <v>27</v>
      </c>
      <c s="5" t="n" r="G75">
        <v>30</v>
      </c>
    </row>
    <row r="76" spans="1:7">
      <c s="3" t="s" r="A76">
        <v>635</v>
      </c>
    </row>
    <row r="77" spans="1:7">
      <c s="4" t="s" r="A77">
        <v>637</v>
      </c>
      <c s="5" t="n" r="C77">
        <v>26</v>
      </c>
      <c s="5" t="n" r="E77">
        <v>26</v>
      </c>
      <c s="5" t="n" r="G77">
        <v>30</v>
      </c>
    </row>
    <row r="78" spans="1:7">
      <c s="4" t="s" r="A78">
        <v>640</v>
      </c>
      <c s="5" t="n" r="C78">
        <v>252</v>
      </c>
      <c s="5" t="n" r="E78">
        <v>252</v>
      </c>
      <c s="5" t="n" r="G78">
        <v>255</v>
      </c>
    </row>
    <row r="79" spans="1:7">
      <c s="4" t="s" r="A79">
        <v>644</v>
      </c>
    </row>
    <row r="80" spans="1:7">
      <c s="3" t="s" r="A80">
        <v>630</v>
      </c>
    </row>
    <row r="81" spans="1:7">
      <c s="4" t="s" r="A81">
        <v>631</v>
      </c>
      <c s="5" t="n" r="C81">
        <v>810</v>
      </c>
      <c s="5" t="n" r="D81">
        <v>405</v>
      </c>
      <c s="5" t="n" r="E81">
        <v>346</v>
      </c>
      <c s="5" t="n" r="F81">
        <v>262</v>
      </c>
      <c s="5" t="n" r="G81">
        <v>262</v>
      </c>
    </row>
    <row r="82" spans="1:7">
      <c s="4" t="s" r="A82">
        <v>642</v>
      </c>
      <c s="5" t="n" r="C82">
        <v>-567</v>
      </c>
      <c s="5" t="n" r="D82">
        <v>-107</v>
      </c>
      <c s="5" t="n" r="E82">
        <v>-103</v>
      </c>
      <c s="5" t="n" r="F82">
        <v>36</v>
      </c>
    </row>
    <row r="83" spans="1:7">
      <c s="4" t="s" r="A83">
        <v>634</v>
      </c>
      <c s="5" t="n" r="C83">
        <v>243</v>
      </c>
      <c s="5" t="n" r="D83">
        <v>298</v>
      </c>
      <c s="5" t="n" r="E83">
        <v>243</v>
      </c>
      <c s="5" t="n" r="F83">
        <v>298</v>
      </c>
      <c s="5" t="n" r="G83">
        <v>346</v>
      </c>
    </row>
    <row r="84" spans="1:7">
      <c s="3" t="s" r="A84">
        <v>635</v>
      </c>
    </row>
    <row r="85" spans="1:7">
      <c s="4" t="s" r="A85">
        <v>637</v>
      </c>
      <c s="5" t="n" r="C85">
        <v>243</v>
      </c>
      <c s="5" t="n" r="E85">
        <v>243</v>
      </c>
      <c s="5" t="n" r="G85">
        <v>346</v>
      </c>
    </row>
    <row r="86" spans="1:7">
      <c s="4" t="s" r="A86">
        <v>361</v>
      </c>
    </row>
    <row r="87" spans="1:7">
      <c s="3" t="s" r="A87">
        <v>630</v>
      </c>
    </row>
    <row r="88" spans="1:7">
      <c s="4" t="s" r="A88">
        <v>631</v>
      </c>
      <c s="5" t="n" r="F88">
        <v>3402</v>
      </c>
      <c s="5" t="n" r="G88">
        <v>3402</v>
      </c>
    </row>
    <row r="89" spans="1:7">
      <c s="4" t="s" r="A89">
        <v>633</v>
      </c>
      <c s="5" t="n" r="F89">
        <v>22</v>
      </c>
    </row>
    <row r="90" spans="1:7">
      <c s="4" t="s" r="A90">
        <v>642</v>
      </c>
      <c s="5" t="n" r="F90">
        <v>-480</v>
      </c>
    </row>
    <row r="91" spans="1:7">
      <c s="4" t="s" r="A91">
        <v>634</v>
      </c>
      <c s="5" t="n" r="D91">
        <v>2944</v>
      </c>
      <c s="5" t="n" r="F91">
        <v>2944</v>
      </c>
    </row>
    <row r="92" spans="1:7">
      <c s="4" t="s" r="A92">
        <v>645</v>
      </c>
    </row>
    <row r="93" spans="1:7">
      <c s="3" t="s" r="A93">
        <v>630</v>
      </c>
    </row>
    <row r="94" spans="1:7">
      <c s="4" t="s" r="A94">
        <v>631</v>
      </c>
      <c s="5" t="n" r="C94">
        <v>9770</v>
      </c>
      <c s="5" t="n" r="D94">
        <v>9397</v>
      </c>
      <c s="5" t="n" r="E94">
        <v>9474</v>
      </c>
      <c s="5" t="n" r="F94">
        <v>9283</v>
      </c>
      <c s="5" t="n" r="G94">
        <v>9283</v>
      </c>
    </row>
    <row r="95" spans="1:7">
      <c s="4" t="s" r="A95">
        <v>632</v>
      </c>
      <c s="5" t="n" r="C95">
        <v>-16</v>
      </c>
      <c s="5" t="n" r="D95">
        <v>-1016</v>
      </c>
      <c s="5" t="n" r="E95">
        <v>-55</v>
      </c>
      <c s="5" t="n" r="F95">
        <v>-1108</v>
      </c>
    </row>
    <row r="96" spans="1:7">
      <c s="4" t="s" r="A96">
        <v>633</v>
      </c>
      <c s="5" t="n" r="C96">
        <v>74</v>
      </c>
      <c s="5" t="n" r="D96">
        <v>39</v>
      </c>
      <c s="5" t="n" r="E96">
        <v>77</v>
      </c>
      <c s="5" t="n" r="F96">
        <v>55</v>
      </c>
    </row>
    <row r="97" spans="1:7">
      <c s="4" t="s" r="A97">
        <v>642</v>
      </c>
      <c s="5" t="n" r="C97">
        <v>190</v>
      </c>
      <c s="5" t="n" r="D97">
        <v>437</v>
      </c>
      <c s="5" t="n" r="E97">
        <v>522</v>
      </c>
      <c s="5" t="n" r="F97">
        <v>627</v>
      </c>
    </row>
    <row r="98" spans="1:7">
      <c s="4" t="s" r="A98">
        <v>634</v>
      </c>
      <c s="5" t="n" r="C98">
        <v>10018</v>
      </c>
      <c s="5" t="n" r="D98">
        <v>8857</v>
      </c>
      <c s="5" t="n" r="E98">
        <v>10018</v>
      </c>
      <c s="5" t="n" r="F98">
        <v>8857</v>
      </c>
      <c s="5" t="n" r="G98">
        <v>9474</v>
      </c>
    </row>
    <row r="99" spans="1:7">
      <c s="3" t="s" r="A99">
        <v>635</v>
      </c>
    </row>
    <row r="100" spans="1:7">
      <c s="4" t="s" r="A100">
        <v>636</v>
      </c>
      <c s="5" t="n" r="C100">
        <v>100</v>
      </c>
      <c s="5" t="n" r="E100">
        <v>100</v>
      </c>
      <c s="5" t="n" r="G100">
        <v>148</v>
      </c>
    </row>
    <row r="101" spans="1:7">
      <c s="4" t="s" r="A101">
        <v>637</v>
      </c>
      <c s="5" t="n" r="C101">
        <v>9873</v>
      </c>
      <c s="5" t="n" r="E101">
        <v>9873</v>
      </c>
      <c s="5" t="n" r="G101">
        <v>9326</v>
      </c>
    </row>
    <row r="102" spans="1:7">
      <c s="4" t="s" r="A102">
        <v>638</v>
      </c>
      <c s="5" t="n" r="C102">
        <v>45</v>
      </c>
      <c s="5" t="n" r="E102">
        <v>45</v>
      </c>
    </row>
    <row r="103" spans="1:7">
      <c s="4" t="s" r="A103">
        <v>639</v>
      </c>
      <c s="5" t="n" r="C103">
        <v>5814</v>
      </c>
      <c s="5" t="n" r="E103">
        <v>5814</v>
      </c>
      <c s="5" t="n" r="G103">
        <v>5299</v>
      </c>
    </row>
    <row r="104" spans="1:7">
      <c s="4" t="s" r="A104">
        <v>640</v>
      </c>
      <c s="5" t="n" r="C104">
        <v>952194</v>
      </c>
      <c s="5" t="n" r="E104">
        <v>952194</v>
      </c>
      <c s="5" t="n" r="G104">
        <v>943468</v>
      </c>
    </row>
    <row r="105" spans="1:7">
      <c s="4" t="s" r="A105">
        <v>641</v>
      </c>
      <c s="5" t="n" r="C105">
        <v>6303</v>
      </c>
      <c s="5" t="n" r="E105">
        <v>6303</v>
      </c>
      <c s="5" t="n" r="G105">
        <v>6669</v>
      </c>
    </row>
    <row r="106" spans="1:7">
      <c s="4" t="s" r="A106">
        <v>361</v>
      </c>
    </row>
    <row r="107" spans="1:7">
      <c s="3" t="s" r="A107">
        <v>630</v>
      </c>
    </row>
    <row r="108" spans="1:7">
      <c s="4" t="s" r="A108">
        <v>631</v>
      </c>
      <c s="5" t="n" r="C108">
        <v>1648</v>
      </c>
      <c s="5" t="n" r="D108">
        <v>3155</v>
      </c>
      <c s="5" t="n" r="E108">
        <v>1655</v>
      </c>
    </row>
    <row r="109" spans="1:7">
      <c s="4" t="s" r="A109">
        <v>632</v>
      </c>
      <c s="5" t="n" r="E109">
        <v>-34</v>
      </c>
    </row>
    <row r="110" spans="1:7">
      <c s="4" t="s" r="A110">
        <v>633</v>
      </c>
      <c s="5" t="n" r="C110">
        <v>12</v>
      </c>
      <c s="5" t="n" r="D110">
        <v>15</v>
      </c>
      <c s="5" t="n" r="E110">
        <v>23</v>
      </c>
    </row>
    <row r="111" spans="1:7">
      <c s="4" t="s" r="A111">
        <v>642</v>
      </c>
      <c s="5" t="n" r="C111">
        <v>-103</v>
      </c>
      <c s="5" t="n" r="D111">
        <v>-226</v>
      </c>
      <c s="5" t="n" r="E111">
        <v>-87</v>
      </c>
    </row>
    <row r="112" spans="1:7">
      <c s="4" t="s" r="A112">
        <v>634</v>
      </c>
      <c s="5" t="n" r="C112">
        <v>1557</v>
      </c>
      <c s="7" t="n" r="D112">
        <v>2944</v>
      </c>
      <c s="5" t="n" r="E112">
        <v>1557</v>
      </c>
      <c s="7" t="n" r="F112">
        <v>2944</v>
      </c>
      <c s="5" t="n" r="G112">
        <v>1655</v>
      </c>
    </row>
    <row r="113" spans="1:7">
      <c s="3" t="s" r="A113">
        <v>635</v>
      </c>
    </row>
    <row r="114" spans="1:7">
      <c s="4" t="s" r="A114">
        <v>636</v>
      </c>
      <c s="5" t="n" r="C114">
        <v>1339</v>
      </c>
      <c s="5" t="n" r="E114">
        <v>1339</v>
      </c>
      <c s="5" t="n" r="G114">
        <v>1472</v>
      </c>
    </row>
    <row r="115" spans="1:7">
      <c s="4" t="s" r="A115">
        <v>637</v>
      </c>
      <c s="5" t="n" r="C115">
        <v>210</v>
      </c>
      <c s="5" t="n" r="E115">
        <v>210</v>
      </c>
      <c s="5" t="n" r="G115">
        <v>183</v>
      </c>
    </row>
    <row r="116" spans="1:7">
      <c s="4" t="s" r="A116">
        <v>638</v>
      </c>
      <c s="5" t="n" r="C116">
        <v>8</v>
      </c>
      <c s="5" t="n" r="E116">
        <v>8</v>
      </c>
    </row>
    <row r="117" spans="1:7">
      <c s="4" t="s" r="A117">
        <v>639</v>
      </c>
      <c s="5" t="n" r="C117">
        <v>6017</v>
      </c>
      <c s="5" t="n" r="E117">
        <v>6017</v>
      </c>
      <c s="5" t="n" r="G117">
        <v>6346</v>
      </c>
    </row>
    <row r="118" spans="1:7">
      <c s="4" t="s" r="A118">
        <v>640</v>
      </c>
      <c s="5" t="n" r="C118">
        <v>13256</v>
      </c>
      <c s="5" t="n" r="E118">
        <v>13256</v>
      </c>
      <c s="5" t="n" r="G118">
        <v>12968</v>
      </c>
    </row>
    <row r="119" spans="1:7">
      <c s="4" t="s" r="A119">
        <v>641</v>
      </c>
      <c s="7" t="n" r="C119">
        <v>815</v>
      </c>
      <c s="7" t="n" r="E119">
        <v>815</v>
      </c>
      <c s="7" t="n" r="G119">
        <v>8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t="s" r="A1">
        <v>646</v>
      </c>
      <c s="2" t="s" r="B1">
        <v>2</v>
      </c>
      <c s="2" t="s" r="C1">
        <v>25</v>
      </c>
    </row>
    <row r="2" spans="1:3">
      <c s="3" t="s" r="A2">
        <v>217</v>
      </c>
    </row>
    <row r="3" spans="1:3">
      <c s="4" t="s" r="A3">
        <v>647</v>
      </c>
      <c s="7" t="n" r="B3">
        <v>0</v>
      </c>
      <c s="7" t="n" r="C3">
        <v>0</v>
      </c>
    </row>
    <row r="4" spans="1:3">
      <c s="4" t="s" r="A4">
        <v>648</v>
      </c>
      <c s="5" t="n" r="B4">
        <v>23180</v>
      </c>
      <c s="7" t="n" r="C4">
        <v>24920</v>
      </c>
    </row>
    <row r="5" spans="1:3">
      <c s="4" t="s" r="A5">
        <v>649</v>
      </c>
      <c s="7" t="n" r="B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t="s" r="A1">
        <v>650</v>
      </c>
      <c s="2" t="s" r="B1">
        <v>75</v>
      </c>
      <c s="2" t="s" r="D1">
        <v>1</v>
      </c>
    </row>
    <row r="2" spans="1:6">
      <c s="2" t="s" r="B2">
        <v>2</v>
      </c>
      <c s="2" t="s" r="C2">
        <v>76</v>
      </c>
      <c s="2" t="s" r="D2">
        <v>2</v>
      </c>
      <c s="2" t="s" r="E2">
        <v>76</v>
      </c>
      <c s="2" t="s" r="F2">
        <v>25</v>
      </c>
    </row>
    <row r="3" spans="1:6">
      <c s="3" t="s" r="A3">
        <v>219</v>
      </c>
    </row>
    <row r="4" spans="1:6">
      <c s="4" t="s" r="A4">
        <v>39</v>
      </c>
      <c s="7" t="n" r="B4">
        <v>24885</v>
      </c>
      <c s="7" t="n" r="D4">
        <v>24885</v>
      </c>
      <c s="7" t="n" r="F4">
        <v>24885</v>
      </c>
    </row>
    <row r="5" spans="1:6">
      <c s="3" t="s" r="A5">
        <v>651</v>
      </c>
    </row>
    <row r="6" spans="1:6">
      <c s="4" t="s" r="A6">
        <v>652</v>
      </c>
      <c s="5" t="n" r="B6">
        <v>4823</v>
      </c>
      <c s="5" t="n" r="D6">
        <v>4823</v>
      </c>
      <c s="5" t="n" r="F6">
        <v>5347</v>
      </c>
    </row>
    <row r="7" spans="1:6">
      <c s="4" t="s" r="A7">
        <v>102</v>
      </c>
      <c s="5" t="n" r="B7">
        <v>262</v>
      </c>
      <c s="7" t="n" r="C7">
        <v>297</v>
      </c>
      <c s="5" t="n" r="D7">
        <v>524</v>
      </c>
      <c s="7" t="n" r="E7">
        <v>463</v>
      </c>
    </row>
    <row r="8" spans="1:6">
      <c s="4" t="s" r="A8">
        <v>653</v>
      </c>
      <c s="5" t="n" r="B8">
        <v>9261</v>
      </c>
      <c s="5" t="n" r="D8">
        <v>9261</v>
      </c>
    </row>
    <row r="9" spans="1:6">
      <c s="4" t="s" r="A9">
        <v>654</v>
      </c>
      <c s="5" t="n" r="B9">
        <v>-4438</v>
      </c>
      <c s="5" t="n" r="D9">
        <v>-4438</v>
      </c>
    </row>
    <row r="10" spans="1:6">
      <c s="4" t="s" r="A10">
        <v>655</v>
      </c>
      <c s="5" t="n" r="B10">
        <v>4823</v>
      </c>
      <c s="5" t="n" r="D10">
        <v>4823</v>
      </c>
    </row>
    <row r="11" spans="1:6">
      <c s="3" t="s" r="A11">
        <v>656</v>
      </c>
    </row>
    <row r="12" spans="1:6">
      <c s="10" t="n" r="A12">
        <v>2015</v>
      </c>
      <c s="5" t="n" r="B12">
        <v>-525</v>
      </c>
      <c s="5" t="n" r="D12">
        <v>-525</v>
      </c>
    </row>
    <row r="13" spans="1:6">
      <c s="10" t="n" r="A13">
        <v>2016</v>
      </c>
      <c s="5" t="n" r="B13">
        <v>-944</v>
      </c>
      <c s="5" t="n" r="D13">
        <v>-944</v>
      </c>
    </row>
    <row r="14" spans="1:6">
      <c s="10" t="n" r="A14">
        <v>2017</v>
      </c>
      <c s="5" t="n" r="B14">
        <v>-588</v>
      </c>
      <c s="5" t="n" r="D14">
        <v>-588</v>
      </c>
    </row>
    <row r="15" spans="1:6">
      <c s="10" t="n" r="A15">
        <v>2018</v>
      </c>
      <c s="5" t="n" r="B15">
        <v>-549</v>
      </c>
      <c s="5" t="n" r="D15">
        <v>-549</v>
      </c>
    </row>
    <row r="16" spans="1:6">
      <c s="10" t="n" r="A16">
        <v>2019</v>
      </c>
      <c s="5" t="n" r="B16">
        <v>-522</v>
      </c>
      <c s="5" t="n" r="D16">
        <v>-522</v>
      </c>
    </row>
    <row r="17" spans="1:6">
      <c s="10" t="n" r="A17">
        <v>2020</v>
      </c>
      <c s="5" t="n" r="B17">
        <v>-441</v>
      </c>
      <c s="5" t="n" r="D17">
        <v>-441</v>
      </c>
    </row>
    <row r="18" spans="1:6">
      <c s="10" t="n" r="A18">
        <v>2015</v>
      </c>
    </row>
    <row r="19" spans="1:6">
      <c s="3" t="s" r="A19">
        <v>651</v>
      </c>
    </row>
    <row r="20" spans="1:6">
      <c s="4" t="s" r="A20">
        <v>655</v>
      </c>
      <c s="5" t="n" r="B20">
        <v>4298</v>
      </c>
      <c s="5" t="n" r="D20">
        <v>4298</v>
      </c>
      <c s="5" t="n" r="F20">
        <v>4823</v>
      </c>
    </row>
    <row r="21" spans="1:6">
      <c s="10" t="n" r="A21">
        <v>2016</v>
      </c>
    </row>
    <row r="22" spans="1:6">
      <c s="3" t="s" r="A22">
        <v>651</v>
      </c>
    </row>
    <row r="23" spans="1:6">
      <c s="4" t="s" r="A23">
        <v>655</v>
      </c>
      <c s="5" t="n" r="B23">
        <v>3354</v>
      </c>
      <c s="5" t="n" r="D23">
        <v>3354</v>
      </c>
      <c s="5" t="n" r="F23">
        <v>4298</v>
      </c>
    </row>
    <row r="24" spans="1:6">
      <c s="10" t="n" r="A24">
        <v>2017</v>
      </c>
    </row>
    <row r="25" spans="1:6">
      <c s="3" t="s" r="A25">
        <v>651</v>
      </c>
    </row>
    <row r="26" spans="1:6">
      <c s="4" t="s" r="A26">
        <v>655</v>
      </c>
      <c s="5" t="n" r="B26">
        <v>2766</v>
      </c>
      <c s="5" t="n" r="D26">
        <v>2766</v>
      </c>
      <c s="5" t="n" r="F26">
        <v>3354</v>
      </c>
    </row>
    <row r="27" spans="1:6">
      <c s="10" t="n" r="A27">
        <v>2018</v>
      </c>
    </row>
    <row r="28" spans="1:6">
      <c s="3" t="s" r="A28">
        <v>651</v>
      </c>
    </row>
    <row r="29" spans="1:6">
      <c s="4" t="s" r="A29">
        <v>655</v>
      </c>
      <c s="5" t="n" r="B29">
        <v>2217</v>
      </c>
      <c s="5" t="n" r="D29">
        <v>2217</v>
      </c>
      <c s="5" t="n" r="F29">
        <v>2766</v>
      </c>
    </row>
    <row r="30" spans="1:6">
      <c s="10" t="n" r="A30">
        <v>2019</v>
      </c>
    </row>
    <row r="31" spans="1:6">
      <c s="3" t="s" r="A31">
        <v>651</v>
      </c>
    </row>
    <row r="32" spans="1:6">
      <c s="4" t="s" r="A32">
        <v>655</v>
      </c>
      <c s="5" t="n" r="B32">
        <v>1695</v>
      </c>
      <c s="5" t="n" r="D32">
        <v>1695</v>
      </c>
      <c s="5" t="n" r="F32">
        <v>2217</v>
      </c>
    </row>
    <row r="33" spans="1:6">
      <c s="10" t="n" r="A33">
        <v>2020</v>
      </c>
    </row>
    <row r="34" spans="1:6">
      <c s="3" t="s" r="A34">
        <v>651</v>
      </c>
    </row>
    <row r="35" spans="1:6">
      <c s="4" t="s" r="A35">
        <v>655</v>
      </c>
      <c s="7" t="n" r="B35">
        <v>1254</v>
      </c>
      <c s="7" t="n" r="D35">
        <v>1254</v>
      </c>
      <c s="7" t="n" r="F35">
        <v>16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7</v>
      </c>
      <c s="2" t="s" r="B1">
        <v>75</v>
      </c>
      <c s="2" t="s" r="D1">
        <v>1</v>
      </c>
    </row>
    <row r="2" spans="1:5">
      <c s="2" t="s" r="B2">
        <v>2</v>
      </c>
      <c s="2" t="s" r="C2">
        <v>76</v>
      </c>
      <c s="2" t="s" r="D2">
        <v>2</v>
      </c>
      <c s="2" t="s" r="E2">
        <v>76</v>
      </c>
    </row>
    <row r="3" spans="1:5">
      <c s="3" t="s" r="A3">
        <v>118</v>
      </c>
    </row>
    <row r="4" spans="1:5">
      <c s="4" t="s" r="A4">
        <v>110</v>
      </c>
      <c s="7" t="n" r="B4">
        <v>3800</v>
      </c>
      <c s="7" t="n" r="C4">
        <v>2949</v>
      </c>
      <c s="7" t="n" r="D4">
        <v>7869</v>
      </c>
      <c s="7" t="n" r="E4">
        <v>1186</v>
      </c>
    </row>
    <row r="5" spans="1:5">
      <c s="3" t="s" r="A5">
        <v>119</v>
      </c>
    </row>
    <row r="6" spans="1:5">
      <c s="4" t="s" r="A6">
        <v>120</v>
      </c>
      <c s="5" t="n" r="B6">
        <v>-3498</v>
      </c>
      <c s="5" t="n" r="C6">
        <v>2422</v>
      </c>
      <c s="5" t="n" r="D6">
        <v>-743</v>
      </c>
      <c s="5" t="n" r="E6">
        <v>5223</v>
      </c>
    </row>
    <row r="7" spans="1:5">
      <c s="4" t="s" r="A7">
        <v>121</v>
      </c>
      <c s="5" t="n" r="C7">
        <v>-101</v>
      </c>
      <c s="5" t="n" r="D7">
        <v>-505</v>
      </c>
      <c s="5" t="n" r="E7">
        <v>-99</v>
      </c>
    </row>
    <row r="8" spans="1:5">
      <c s="4" t="s" r="A8">
        <v>122</v>
      </c>
      <c s="5" t="n" r="B8">
        <v>-3498</v>
      </c>
      <c s="5" t="n" r="C8">
        <v>2321</v>
      </c>
      <c s="5" t="n" r="D8">
        <v>-1248</v>
      </c>
      <c s="5" t="n" r="E8">
        <v>5124</v>
      </c>
    </row>
    <row r="9" spans="1:5">
      <c s="4" t="s" r="A9">
        <v>123</v>
      </c>
      <c s="5" t="n" r="B9">
        <v>-1471</v>
      </c>
      <c s="5" t="n" r="C9">
        <v>955</v>
      </c>
      <c s="5" t="n" r="D9">
        <v>-525</v>
      </c>
      <c s="5" t="n" r="E9">
        <v>2109</v>
      </c>
    </row>
    <row r="10" spans="1:5">
      <c s="4" t="s" r="A10">
        <v>124</v>
      </c>
      <c s="5" t="n" r="B10">
        <v>-2027</v>
      </c>
      <c s="5" t="n" r="C10">
        <v>1366</v>
      </c>
      <c s="5" t="n" r="D10">
        <v>-723</v>
      </c>
      <c s="5" t="n" r="E10">
        <v>3015</v>
      </c>
    </row>
    <row r="11" spans="1:5">
      <c s="4" t="s" r="A11">
        <v>125</v>
      </c>
      <c s="7" t="n" r="B11">
        <v>1773</v>
      </c>
      <c s="7" t="n" r="C11">
        <v>4315</v>
      </c>
      <c s="7" t="n" r="D11">
        <v>7146</v>
      </c>
      <c s="7" t="n" r="E11">
        <v>4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1"/>
    <col customWidth="1" max="5" min="5" width="41"/>
    <col customWidth="1" max="6" min="6" width="31"/>
    <col customWidth="1" max="7" min="7" width="24"/>
  </cols>
  <sheetData>
    <row r="1" spans="1:7">
      <c s="1" t="s" r="A1">
        <v>657</v>
      </c>
      <c s="2" t="s" r="B1">
        <v>658</v>
      </c>
      <c s="2" t="s" r="C1">
        <v>658</v>
      </c>
      <c s="2" t="s" r="D1">
        <v>497</v>
      </c>
      <c s="2" t="s" r="E1">
        <v>658</v>
      </c>
      <c s="2" t="s" r="F1">
        <v>659</v>
      </c>
      <c s="2" t="s" r="G1">
        <v>660</v>
      </c>
    </row>
    <row r="2" spans="1:7">
      <c s="3" t="s" r="A2">
        <v>661</v>
      </c>
    </row>
    <row r="3" spans="1:7">
      <c s="4" t="s" r="A3">
        <v>662</v>
      </c>
      <c s="5" t="n" r="E3">
        <v>250000</v>
      </c>
    </row>
    <row r="4" spans="1:7">
      <c s="4" t="s" r="A4">
        <v>663</v>
      </c>
      <c s="7" t="n" r="C4">
        <v>294</v>
      </c>
      <c s="7" t="n" r="D4">
        <v>218</v>
      </c>
      <c s="7" t="n" r="E4">
        <v>535</v>
      </c>
      <c s="7" t="n" r="F4">
        <v>466</v>
      </c>
    </row>
    <row r="5" spans="1:7">
      <c s="4" t="s" r="A5">
        <v>664</v>
      </c>
      <c s="7" t="n" r="B5">
        <v>2008</v>
      </c>
      <c s="7" t="n" r="C5">
        <v>2008</v>
      </c>
      <c s="5" t="n" r="D5">
        <v>1951</v>
      </c>
      <c s="7" t="n" r="E5">
        <v>2008</v>
      </c>
      <c s="5" t="n" r="F5">
        <v>1951</v>
      </c>
    </row>
    <row r="6" spans="1:7">
      <c s="3" t="s" r="A6">
        <v>665</v>
      </c>
    </row>
    <row r="7" spans="1:7">
      <c s="4" t="s" r="A7">
        <v>666</v>
      </c>
      <c s="5" t="n" r="E7">
        <v>-11812</v>
      </c>
    </row>
    <row r="8" spans="1:7">
      <c s="3" t="s" r="A8">
        <v>667</v>
      </c>
    </row>
    <row r="9" spans="1:7">
      <c s="4" t="s" r="A9">
        <v>668</v>
      </c>
      <c s="8" t="n" r="E9">
        <v>13.18</v>
      </c>
    </row>
    <row r="10" spans="1:7">
      <c s="4" t="s" r="A10">
        <v>669</v>
      </c>
    </row>
    <row r="11" spans="1:7">
      <c s="3" t="s" r="A11">
        <v>661</v>
      </c>
    </row>
    <row r="12" spans="1:7">
      <c s="4" t="s" r="A12">
        <v>670</v>
      </c>
      <c s="5" t="n" r="B12">
        <v>1</v>
      </c>
      <c s="5" t="n" r="C12">
        <v>1</v>
      </c>
      <c s="5" t="n" r="E12">
        <v>1</v>
      </c>
    </row>
    <row r="13" spans="1:7">
      <c s="4" t="s" r="A13">
        <v>671</v>
      </c>
    </row>
    <row r="14" spans="1:7">
      <c s="3" t="s" r="A14">
        <v>661</v>
      </c>
    </row>
    <row r="15" spans="1:7">
      <c s="4" t="s" r="A15">
        <v>670</v>
      </c>
      <c s="5" t="n" r="G15">
        <v>2</v>
      </c>
    </row>
    <row r="16" spans="1:7">
      <c s="3" t="s" r="A16">
        <v>672</v>
      </c>
    </row>
    <row r="17" spans="1:7">
      <c s="4" t="s" r="A17">
        <v>673</v>
      </c>
      <c s="5" t="n" r="B17">
        <v>0</v>
      </c>
    </row>
    <row r="18" spans="1:7">
      <c s="4" t="s" r="A18">
        <v>674</v>
      </c>
    </row>
    <row r="19" spans="1:7">
      <c s="3" t="s" r="A19">
        <v>661</v>
      </c>
    </row>
    <row r="20" spans="1:7">
      <c s="4" t="s" r="A20">
        <v>675</v>
      </c>
      <c s="5" t="n" r="B20">
        <v>2500000</v>
      </c>
      <c s="5" t="n" r="C20">
        <v>2500000</v>
      </c>
      <c s="5" t="n" r="E20">
        <v>2500000</v>
      </c>
    </row>
    <row r="21" spans="1:7">
      <c s="4" t="s" r="A21">
        <v>676</v>
      </c>
    </row>
    <row r="22" spans="1:7">
      <c s="3" t="s" r="A22">
        <v>661</v>
      </c>
    </row>
    <row r="23" spans="1:7">
      <c s="4" t="s" r="A23">
        <v>663</v>
      </c>
      <c s="7" t="n" r="C23">
        <v>136</v>
      </c>
      <c s="5" t="n" r="D23">
        <v>97</v>
      </c>
      <c s="7" t="n" r="E23">
        <v>248</v>
      </c>
      <c s="5" t="n" r="F23">
        <v>261</v>
      </c>
    </row>
    <row r="24" spans="1:7">
      <c s="4" t="s" r="A24">
        <v>664</v>
      </c>
      <c s="7" t="n" r="B24">
        <v>1109</v>
      </c>
      <c s="7" t="n" r="C24">
        <v>1109</v>
      </c>
      <c s="5" t="n" r="D24">
        <v>1043</v>
      </c>
      <c s="7" t="n" r="E24">
        <v>1109</v>
      </c>
      <c s="7" t="n" r="F24">
        <v>1043</v>
      </c>
    </row>
    <row r="25" spans="1:7">
      <c s="4" t="s" r="A25">
        <v>677</v>
      </c>
      <c s="4" t="s" r="E25">
        <v>678</v>
      </c>
    </row>
    <row r="26" spans="1:7">
      <c s="3" t="s" r="A26">
        <v>679</v>
      </c>
    </row>
    <row r="27" spans="1:7">
      <c s="4" t="s" r="A27">
        <v>680</v>
      </c>
      <c s="4" t="s" r="E27">
        <v>681</v>
      </c>
      <c s="4" t="s" r="F27">
        <v>682</v>
      </c>
    </row>
    <row r="28" spans="1:7">
      <c s="4" t="s" r="A28">
        <v>683</v>
      </c>
      <c s="4" t="s" r="E28">
        <v>684</v>
      </c>
      <c s="4" t="s" r="F28">
        <v>529</v>
      </c>
    </row>
    <row r="29" spans="1:7">
      <c s="4" t="s" r="A29">
        <v>685</v>
      </c>
      <c s="4" t="s" r="E29">
        <v>686</v>
      </c>
      <c s="4" t="s" r="F29">
        <v>687</v>
      </c>
    </row>
    <row r="30" spans="1:7">
      <c s="4" t="s" r="A30">
        <v>688</v>
      </c>
      <c s="4" t="s" r="E30">
        <v>689</v>
      </c>
      <c s="4" t="s" r="F30">
        <v>690</v>
      </c>
    </row>
    <row r="31" spans="1:7">
      <c s="4" t="s" r="A31">
        <v>691</v>
      </c>
      <c s="8" t="n" r="E31">
        <v>2.15</v>
      </c>
      <c s="8" t="n" r="F31">
        <v>3.91</v>
      </c>
    </row>
    <row r="32" spans="1:7">
      <c s="3" t="s" r="A32">
        <v>665</v>
      </c>
    </row>
    <row r="33" spans="1:7">
      <c s="4" t="s" r="A33">
        <v>692</v>
      </c>
      <c s="5" t="n" r="B33">
        <v>2473937</v>
      </c>
      <c s="5" t="n" r="C33">
        <v>2473937</v>
      </c>
      <c s="5" t="n" r="E33">
        <v>2473937</v>
      </c>
      <c s="5" t="n" r="G33">
        <v>2003176</v>
      </c>
    </row>
    <row r="34" spans="1:7">
      <c s="4" t="s" r="A34">
        <v>693</v>
      </c>
      <c s="5" t="n" r="E34">
        <v>742557</v>
      </c>
    </row>
    <row r="35" spans="1:7">
      <c s="4" t="s" r="A35">
        <v>673</v>
      </c>
      <c s="5" t="n" r="E35">
        <v>226090</v>
      </c>
    </row>
    <row r="36" spans="1:7">
      <c s="4" t="s" r="A36">
        <v>694</v>
      </c>
      <c s="5" t="n" r="E36">
        <v>-65973</v>
      </c>
    </row>
    <row r="37" spans="1:7">
      <c s="4" t="s" r="A37">
        <v>695</v>
      </c>
      <c s="5" t="n" r="E37">
        <v>-40344</v>
      </c>
    </row>
    <row r="38" spans="1:7">
      <c s="4" t="s" r="A38">
        <v>696</v>
      </c>
      <c s="5" t="n" r="B38">
        <v>850518</v>
      </c>
      <c s="5" t="n" r="C38">
        <v>850518</v>
      </c>
      <c s="5" t="n" r="E38">
        <v>850518</v>
      </c>
    </row>
    <row r="39" spans="1:7">
      <c s="3" t="s" r="A39">
        <v>667</v>
      </c>
    </row>
    <row r="40" spans="1:7">
      <c s="4" t="s" r="A40">
        <v>697</v>
      </c>
      <c s="8" t="n" r="E40">
        <v>6.83</v>
      </c>
    </row>
    <row r="41" spans="1:7">
      <c s="4" t="s" r="A41">
        <v>698</v>
      </c>
      <c s="9" t="n" r="E41">
        <v>7.84</v>
      </c>
    </row>
    <row r="42" spans="1:7">
      <c s="4" t="s" r="A42">
        <v>699</v>
      </c>
      <c s="9" t="n" r="E42">
        <v>6.86</v>
      </c>
    </row>
    <row r="43" spans="1:7">
      <c s="4" t="s" r="A43">
        <v>700</v>
      </c>
      <c s="9" t="n" r="E43">
        <v>4.72</v>
      </c>
    </row>
    <row r="44" spans="1:7">
      <c s="4" t="s" r="A44">
        <v>701</v>
      </c>
      <c s="8" t="n" r="B44">
        <v>7.11</v>
      </c>
      <c s="8" t="n" r="C44">
        <v>7.11</v>
      </c>
      <c s="8" t="n" r="E44">
        <v>7.11</v>
      </c>
    </row>
    <row r="45" spans="1:7">
      <c s="3" t="s" r="A45">
        <v>702</v>
      </c>
    </row>
    <row r="46" spans="1:7">
      <c s="4" t="s" r="A46">
        <v>703</v>
      </c>
      <c s="5" t="n" r="B46">
        <v>807690</v>
      </c>
      <c s="5" t="n" r="C46">
        <v>807690</v>
      </c>
      <c s="5" t="n" r="E46">
        <v>807690</v>
      </c>
    </row>
    <row r="47" spans="1:7">
      <c s="4" t="s" r="A47">
        <v>704</v>
      </c>
      <c s="8" t="n" r="B47">
        <v>7.09</v>
      </c>
      <c s="8" t="n" r="C47">
        <v>7.09</v>
      </c>
      <c s="8" t="n" r="E47">
        <v>7.09</v>
      </c>
    </row>
    <row r="48" spans="1:7">
      <c s="4" t="s" r="A48">
        <v>705</v>
      </c>
      <c s="4" t="s" r="E48">
        <v>706</v>
      </c>
    </row>
    <row r="49" spans="1:7">
      <c s="4" t="s" r="A49">
        <v>707</v>
      </c>
      <c s="7" t="n" r="B49">
        <v>936736</v>
      </c>
      <c s="7" t="n" r="C49">
        <v>936736</v>
      </c>
      <c s="7" t="n" r="E49">
        <v>936736</v>
      </c>
    </row>
    <row r="50" spans="1:7">
      <c s="3" t="s" r="A50">
        <v>708</v>
      </c>
    </row>
    <row r="51" spans="1:7">
      <c s="4" t="s" r="A51">
        <v>703</v>
      </c>
      <c s="5" t="n" r="B51">
        <v>301229</v>
      </c>
      <c s="5" t="n" r="C51">
        <v>301229</v>
      </c>
      <c s="5" t="n" r="E51">
        <v>301229</v>
      </c>
    </row>
    <row r="52" spans="1:7">
      <c s="4" t="s" r="A52">
        <v>704</v>
      </c>
      <c s="8" t="n" r="B52">
        <v>6.84</v>
      </c>
      <c s="8" t="n" r="C52">
        <v>6.84</v>
      </c>
      <c s="8" t="n" r="E52">
        <v>6.84</v>
      </c>
    </row>
    <row r="53" spans="1:7">
      <c s="4" t="s" r="A53">
        <v>705</v>
      </c>
      <c s="4" t="s" r="E53">
        <v>709</v>
      </c>
    </row>
    <row r="54" spans="1:7">
      <c s="4" t="s" r="A54">
        <v>707</v>
      </c>
      <c s="7" t="n" r="B54">
        <v>618389</v>
      </c>
      <c s="7" t="n" r="C54">
        <v>618389</v>
      </c>
      <c s="7" t="n" r="E54">
        <v>618389</v>
      </c>
    </row>
    <row r="55" spans="1:7">
      <c s="3" t="s" r="A55">
        <v>710</v>
      </c>
    </row>
    <row r="56" spans="1:7">
      <c s="4" t="s" r="A56">
        <v>711</v>
      </c>
      <c s="7" t="n" r="E56">
        <v>139</v>
      </c>
    </row>
    <row r="57" spans="1:7">
      <c s="4" t="s" r="A57">
        <v>712</v>
      </c>
    </row>
    <row r="58" spans="1:7">
      <c s="3" t="s" r="A58">
        <v>661</v>
      </c>
    </row>
    <row r="59" spans="1:7">
      <c s="4" t="s" r="A59">
        <v>713</v>
      </c>
      <c s="4" t="s" r="E59">
        <v>714</v>
      </c>
    </row>
    <row r="60" spans="1:7">
      <c s="4" t="s" r="A60">
        <v>715</v>
      </c>
    </row>
    <row r="61" spans="1:7">
      <c s="3" t="s" r="A61">
        <v>661</v>
      </c>
    </row>
    <row r="62" spans="1:7">
      <c s="4" t="s" r="A62">
        <v>713</v>
      </c>
      <c s="4" t="s" r="E62">
        <v>684</v>
      </c>
    </row>
    <row r="63" spans="1:7">
      <c s="4" t="s" r="A63">
        <v>716</v>
      </c>
    </row>
    <row r="64" spans="1:7">
      <c s="3" t="s" r="A64">
        <v>661</v>
      </c>
    </row>
    <row r="65" spans="1:7">
      <c s="4" t="s" r="A65">
        <v>663</v>
      </c>
      <c s="5" t="n" r="C65">
        <v>158</v>
      </c>
      <c s="5" t="n" r="D65">
        <v>121</v>
      </c>
      <c s="7" t="n" r="E65">
        <v>287</v>
      </c>
      <c s="7" t="n" r="F65">
        <v>205</v>
      </c>
    </row>
    <row r="66" spans="1:7">
      <c s="4" t="s" r="A66">
        <v>664</v>
      </c>
      <c s="7" t="n" r="B66">
        <v>899</v>
      </c>
      <c s="7" t="n" r="C66">
        <v>899</v>
      </c>
      <c s="7" t="n" r="D66">
        <v>908</v>
      </c>
      <c s="7" t="n" r="E66">
        <v>899</v>
      </c>
      <c s="7" t="n" r="F66">
        <v>908</v>
      </c>
    </row>
    <row r="67" spans="1:7">
      <c s="4" t="s" r="A67">
        <v>677</v>
      </c>
      <c s="4" t="s" r="E67">
        <v>717</v>
      </c>
    </row>
    <row r="68" spans="1:7">
      <c s="3" t="s" r="A68">
        <v>672</v>
      </c>
    </row>
    <row r="69" spans="1:7">
      <c s="4" t="s" r="A69">
        <v>718</v>
      </c>
      <c s="5" t="n" r="E69">
        <v>204121</v>
      </c>
    </row>
    <row r="70" spans="1:7">
      <c s="4" t="s" r="A70">
        <v>673</v>
      </c>
      <c s="5" t="n" r="E70">
        <v>40353</v>
      </c>
    </row>
    <row r="71" spans="1:7">
      <c s="4" t="s" r="A71">
        <v>719</v>
      </c>
      <c s="5" t="n" r="E71">
        <v>-38940</v>
      </c>
    </row>
    <row r="72" spans="1:7">
      <c s="4" t="s" r="A72">
        <v>694</v>
      </c>
      <c s="5" t="n" r="E72">
        <v>-14194</v>
      </c>
    </row>
    <row r="73" spans="1:7">
      <c s="4" t="s" r="A73">
        <v>720</v>
      </c>
      <c s="5" t="n" r="B73">
        <v>191340</v>
      </c>
      <c s="5" t="n" r="C73">
        <v>191340</v>
      </c>
      <c s="5" t="n" r="E73">
        <v>191340</v>
      </c>
    </row>
    <row r="74" spans="1:7">
      <c s="3" t="s" r="A74">
        <v>721</v>
      </c>
    </row>
    <row r="75" spans="1:7">
      <c s="4" t="s" r="A75">
        <v>722</v>
      </c>
      <c s="8" t="n" r="E75">
        <v>6.65</v>
      </c>
    </row>
    <row r="76" spans="1:7">
      <c s="4" t="s" r="A76">
        <v>698</v>
      </c>
      <c s="9" t="n" r="E76">
        <v>7.83</v>
      </c>
    </row>
    <row r="77" spans="1:7">
      <c s="4" t="s" r="A77">
        <v>723</v>
      </c>
      <c s="9" t="n" r="E77">
        <v>6.06</v>
      </c>
    </row>
    <row r="78" spans="1:7">
      <c s="4" t="s" r="A78">
        <v>699</v>
      </c>
      <c s="9" t="n" r="E78">
        <v>6.85</v>
      </c>
    </row>
    <row r="79" spans="1:7">
      <c s="4" t="s" r="A79">
        <v>724</v>
      </c>
      <c s="8" t="n" r="B79">
        <v>7.01</v>
      </c>
      <c s="8" t="n" r="C79">
        <v>7.01</v>
      </c>
      <c s="8" t="n" r="E79">
        <v>7.01</v>
      </c>
    </row>
    <row r="80" spans="1:7">
      <c s="4" t="s" r="A80">
        <v>725</v>
      </c>
    </row>
    <row r="81" spans="1:7">
      <c s="3" t="s" r="A81">
        <v>661</v>
      </c>
    </row>
    <row r="82" spans="1:7">
      <c s="4" t="s" r="A82">
        <v>713</v>
      </c>
      <c s="4" t="s" r="E82">
        <v>714</v>
      </c>
    </row>
    <row r="83" spans="1:7">
      <c s="4" t="s" r="A83">
        <v>726</v>
      </c>
    </row>
    <row r="84" spans="1:7">
      <c s="3" t="s" r="A84">
        <v>661</v>
      </c>
    </row>
    <row r="85" spans="1:7">
      <c s="4" t="s" r="A85">
        <v>713</v>
      </c>
      <c s="4" t="s" r="E85">
        <v>684</v>
      </c>
    </row>
    <row r="86" spans="1:7">
      <c s="4" t="s" r="A86">
        <v>727</v>
      </c>
    </row>
    <row r="87" spans="1:7">
      <c s="3" t="s" r="A87">
        <v>721</v>
      </c>
    </row>
    <row r="88" spans="1:7">
      <c s="4" t="s" r="A88">
        <v>728</v>
      </c>
      <c s="5" t="n" r="E88">
        <v>234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729</v>
      </c>
      <c s="2" t="s" r="B1">
        <v>2</v>
      </c>
      <c s="2" t="s" r="C1">
        <v>25</v>
      </c>
      <c s="2" t="s" r="D1">
        <v>76</v>
      </c>
    </row>
    <row r="2" spans="1:4">
      <c s="3" t="s" r="A2">
        <v>223</v>
      </c>
    </row>
    <row r="3" spans="1:4">
      <c s="4" t="s" r="A3">
        <v>730</v>
      </c>
      <c s="4" t="s" r="B3">
        <v>731</v>
      </c>
    </row>
    <row r="4" spans="1:4">
      <c s="4" t="s" r="A4">
        <v>732</v>
      </c>
      <c s="4" t="s" r="B4">
        <v>733</v>
      </c>
    </row>
    <row r="5" spans="1:4">
      <c s="4" t="s" r="A5">
        <v>734</v>
      </c>
      <c s="4" t="s" r="B5">
        <v>735</v>
      </c>
    </row>
    <row r="6" spans="1:4">
      <c s="4" t="s" r="A6">
        <v>736</v>
      </c>
      <c s="4" t="s" r="B6">
        <v>737</v>
      </c>
    </row>
    <row r="7" spans="1:4">
      <c s="4" t="s" r="A7">
        <v>738</v>
      </c>
      <c s="4" t="s" r="B7">
        <v>731</v>
      </c>
    </row>
    <row r="8" spans="1:4">
      <c s="3" t="s" r="A8">
        <v>739</v>
      </c>
    </row>
    <row r="9" spans="1:4">
      <c s="4" t="s" r="A9">
        <v>740</v>
      </c>
      <c s="4" t="s" r="B9">
        <v>741</v>
      </c>
    </row>
    <row r="10" spans="1:4">
      <c s="3" t="s" r="A10">
        <v>742</v>
      </c>
    </row>
    <row r="11" spans="1:4">
      <c s="4" t="s" r="A11">
        <v>743</v>
      </c>
      <c s="4" t="s" r="B11">
        <v>744</v>
      </c>
      <c s="4" t="s" r="C11">
        <v>744</v>
      </c>
    </row>
    <row r="12" spans="1:4">
      <c s="3" t="s" r="A12">
        <v>745</v>
      </c>
    </row>
    <row r="13" spans="1:4">
      <c s="4" t="s" r="A13">
        <v>746</v>
      </c>
      <c s="4" t="s" r="B13">
        <v>747</v>
      </c>
      <c s="4" t="s" r="C13">
        <v>748</v>
      </c>
    </row>
    <row r="14" spans="1:4">
      <c s="3" t="s" r="A14">
        <v>749</v>
      </c>
    </row>
    <row r="15" spans="1:4">
      <c s="4" t="s" r="A15">
        <v>750</v>
      </c>
      <c s="4" t="s" r="B15">
        <v>751</v>
      </c>
      <c s="4" t="s" r="C15">
        <v>751</v>
      </c>
    </row>
    <row r="16" spans="1:4">
      <c s="4" t="s" r="A16">
        <v>454</v>
      </c>
    </row>
    <row r="17" spans="1:4">
      <c s="3" t="s" r="A17">
        <v>223</v>
      </c>
    </row>
    <row r="18" spans="1:4">
      <c s="4" t="s" r="A18">
        <v>752</v>
      </c>
      <c s="4" t="s" r="B18">
        <v>753</v>
      </c>
    </row>
    <row r="19" spans="1:4">
      <c s="3" t="s" r="A19">
        <v>749</v>
      </c>
    </row>
    <row r="20" spans="1:4">
      <c s="4" t="s" r="A20">
        <v>750</v>
      </c>
      <c s="4" t="s" r="B20">
        <v>741</v>
      </c>
    </row>
    <row r="21" spans="1:4">
      <c s="4" t="s" r="A21">
        <v>754</v>
      </c>
    </row>
    <row r="22" spans="1:4">
      <c s="3" t="s" r="A22">
        <v>223</v>
      </c>
    </row>
    <row r="23" spans="1:4">
      <c s="4" t="s" r="A23">
        <v>755</v>
      </c>
      <c s="4" t="s" r="B23">
        <v>687</v>
      </c>
    </row>
    <row r="24" spans="1:4">
      <c s="4" t="s" r="A24">
        <v>756</v>
      </c>
    </row>
    <row r="25" spans="1:4">
      <c s="3" t="s" r="A25">
        <v>223</v>
      </c>
    </row>
    <row r="26" spans="1:4">
      <c s="4" t="s" r="A26">
        <v>755</v>
      </c>
      <c s="4" t="s" r="B26">
        <v>757</v>
      </c>
    </row>
    <row r="27" spans="1:4">
      <c s="4" t="s" r="A27">
        <v>758</v>
      </c>
    </row>
    <row r="28" spans="1:4">
      <c s="3" t="s" r="A28">
        <v>223</v>
      </c>
    </row>
    <row r="29" spans="1:4">
      <c s="4" t="s" r="A29">
        <v>755</v>
      </c>
      <c s="4" t="s" r="B29">
        <v>759</v>
      </c>
    </row>
    <row r="30" spans="1:4">
      <c s="4" t="s" r="A30">
        <v>760</v>
      </c>
    </row>
    <row r="31" spans="1:4">
      <c s="3" t="s" r="A31">
        <v>223</v>
      </c>
    </row>
    <row r="32" spans="1:4">
      <c s="4" t="s" r="A32">
        <v>755</v>
      </c>
      <c s="4" t="s" r="B32">
        <v>325</v>
      </c>
    </row>
    <row r="33" spans="1:4">
      <c s="4" t="s" r="A33">
        <v>761</v>
      </c>
    </row>
    <row r="34" spans="1:4">
      <c s="3" t="s" r="A34">
        <v>739</v>
      </c>
    </row>
    <row r="35" spans="1:4">
      <c s="4" t="s" r="A35">
        <v>762</v>
      </c>
      <c s="4" t="s" r="B35">
        <v>763</v>
      </c>
    </row>
    <row r="36" spans="1:4">
      <c s="3" t="s" r="A36">
        <v>742</v>
      </c>
    </row>
    <row r="37" spans="1:4">
      <c s="4" t="s" r="A37">
        <v>764</v>
      </c>
      <c s="4" t="s" r="B37">
        <v>765</v>
      </c>
      <c s="4" t="s" r="C37">
        <v>765</v>
      </c>
      <c s="4" t="s" r="D37">
        <v>766</v>
      </c>
    </row>
    <row r="38" spans="1:4">
      <c s="3" t="s" r="A38">
        <v>745</v>
      </c>
    </row>
    <row r="39" spans="1:4">
      <c s="4" t="s" r="A39">
        <v>767</v>
      </c>
      <c s="4" t="s" r="B39">
        <v>768</v>
      </c>
      <c s="4" t="s" r="C39">
        <v>769</v>
      </c>
      <c s="4" t="s" r="D39">
        <v>770</v>
      </c>
    </row>
    <row r="40" spans="1:4">
      <c s="3" t="s" r="A40">
        <v>749</v>
      </c>
    </row>
    <row r="41" spans="1:4">
      <c s="4" t="s" r="A41">
        <v>771</v>
      </c>
      <c s="4" t="s" r="B41">
        <v>772</v>
      </c>
      <c s="4" t="s" r="C41">
        <v>773</v>
      </c>
      <c s="4" t="s" r="D41">
        <v>774</v>
      </c>
    </row>
    <row r="42" spans="1:4">
      <c s="4" t="s" r="A42">
        <v>775</v>
      </c>
    </row>
    <row r="43" spans="1:4">
      <c s="3" t="s" r="A43">
        <v>739</v>
      </c>
    </row>
    <row r="44" spans="1:4">
      <c s="4" t="s" r="A44">
        <v>762</v>
      </c>
      <c s="4" t="s" r="B44">
        <v>776</v>
      </c>
    </row>
    <row r="45" spans="1:4">
      <c s="3" t="s" r="A45">
        <v>742</v>
      </c>
    </row>
    <row r="46" spans="1:4">
      <c s="4" t="s" r="A46">
        <v>764</v>
      </c>
      <c s="4" t="s" r="B46">
        <v>777</v>
      </c>
      <c s="4" t="s" r="C46">
        <v>766</v>
      </c>
      <c s="4" t="s" r="D46">
        <v>778</v>
      </c>
    </row>
    <row r="47" spans="1:4">
      <c s="3" t="s" r="A47">
        <v>745</v>
      </c>
    </row>
    <row r="48" spans="1:4">
      <c s="4" t="s" r="A48">
        <v>767</v>
      </c>
      <c s="4" t="s" r="B48">
        <v>776</v>
      </c>
      <c s="4" t="s" r="C48">
        <v>779</v>
      </c>
      <c s="4" t="s" r="D48">
        <v>780</v>
      </c>
    </row>
    <row r="49" spans="1:4">
      <c s="3" t="s" r="A49">
        <v>749</v>
      </c>
    </row>
    <row r="50" spans="1:4">
      <c s="4" t="s" r="A50">
        <v>771</v>
      </c>
      <c s="4" t="s" r="B50">
        <v>781</v>
      </c>
      <c s="4" t="s" r="C50">
        <v>782</v>
      </c>
      <c s="4" t="s" r="D50">
        <v>7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t="s" r="A1">
        <v>784</v>
      </c>
      <c s="2" t="s" r="B1">
        <v>785</v>
      </c>
      <c s="2" t="s" r="C1">
        <v>2</v>
      </c>
      <c s="2" t="s" r="D1">
        <v>76</v>
      </c>
      <c s="2" t="s" r="E1">
        <v>2</v>
      </c>
      <c s="2" t="s" r="F1">
        <v>76</v>
      </c>
      <c s="2" t="s" r="G1">
        <v>2</v>
      </c>
      <c s="2" t="s" r="H1">
        <v>786</v>
      </c>
      <c s="2" t="s" r="I1">
        <v>787</v>
      </c>
      <c s="2" t="s" r="J1">
        <v>788</v>
      </c>
      <c s="2" t="s" r="K1">
        <v>25</v>
      </c>
    </row>
    <row r="2" spans="1:11">
      <c s="3" t="s" r="A2">
        <v>127</v>
      </c>
    </row>
    <row r="3" spans="1:11">
      <c s="4" t="s" r="A3">
        <v>65</v>
      </c>
      <c s="5" t="n" r="C3">
        <v>5000000</v>
      </c>
      <c s="5" t="n" r="E3">
        <v>5000000</v>
      </c>
      <c s="5" t="n" r="G3">
        <v>5000000</v>
      </c>
      <c s="5" t="n" r="K3">
        <v>5000000</v>
      </c>
    </row>
    <row r="4" spans="1:11">
      <c s="4" t="s" r="A4">
        <v>789</v>
      </c>
      <c s="8" t="n" r="I4">
        <v>0.06</v>
      </c>
      <c s="8" t="n" r="J4">
        <v>0.05</v>
      </c>
    </row>
    <row r="5" spans="1:11">
      <c s="4" t="s" r="A5">
        <v>790</v>
      </c>
      <c s="8" t="n" r="C5">
        <v>0.06</v>
      </c>
      <c s="8" t="n" r="E5">
        <v>0.11</v>
      </c>
    </row>
    <row r="6" spans="1:11">
      <c s="4" t="s" r="A6">
        <v>791</v>
      </c>
      <c s="7" t="n" r="D6">
        <v>0</v>
      </c>
      <c s="7" t="n" r="F6">
        <v>0</v>
      </c>
    </row>
    <row r="7" spans="1:11">
      <c s="4" t="s" r="A7">
        <v>792</v>
      </c>
      <c s="5" t="n" r="C7">
        <v>0</v>
      </c>
      <c s="5" t="n" r="E7">
        <v>0</v>
      </c>
      <c s="5" t="n" r="G7">
        <v>0</v>
      </c>
    </row>
    <row r="8" spans="1:11">
      <c s="4" t="s" r="A8">
        <v>793</v>
      </c>
      <c s="7" t="n" r="K8">
        <v>5000</v>
      </c>
    </row>
    <row r="9" spans="1:11">
      <c s="4" t="s" r="A9">
        <v>794</v>
      </c>
      <c s="5" t="n" r="G9">
        <v>55428</v>
      </c>
    </row>
    <row r="10" spans="1:11">
      <c s="4" t="s" r="A10">
        <v>795</v>
      </c>
      <c s="8" t="n" r="G10">
        <v>7.47</v>
      </c>
    </row>
    <row r="11" spans="1:11">
      <c s="4" t="s" r="A11">
        <v>796</v>
      </c>
    </row>
    <row r="12" spans="1:11">
      <c s="3" t="s" r="A12">
        <v>127</v>
      </c>
    </row>
    <row r="13" spans="1:11">
      <c s="4" t="s" r="A13">
        <v>790</v>
      </c>
      <c s="8" t="n" r="B13">
        <v>0.06</v>
      </c>
    </row>
    <row r="14" spans="1:11">
      <c s="4" t="s" r="A14">
        <v>797</v>
      </c>
    </row>
    <row r="15" spans="1:11">
      <c s="3" t="s" r="A15">
        <v>127</v>
      </c>
    </row>
    <row r="16" spans="1:11">
      <c s="4" t="s" r="A16">
        <v>798</v>
      </c>
      <c s="5" t="n" r="E16">
        <v>348697</v>
      </c>
    </row>
    <row r="17" spans="1:11">
      <c s="4" t="s" r="A17">
        <v>799</v>
      </c>
      <c s="8" t="n" r="H17">
        <v>3.25</v>
      </c>
    </row>
    <row r="18" spans="1:11">
      <c s="4" t="s" r="A18">
        <v>800</v>
      </c>
      <c s="7" t="n" r="C18">
        <v>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801</v>
      </c>
      <c s="2" t="s" r="B1">
        <v>75</v>
      </c>
      <c s="2" t="s" r="D1">
        <v>1</v>
      </c>
    </row>
    <row r="2" spans="1:5">
      <c s="2" t="s" r="B2">
        <v>2</v>
      </c>
      <c s="2" t="s" r="C2">
        <v>76</v>
      </c>
      <c s="2" t="s" r="D2">
        <v>2</v>
      </c>
      <c s="2" t="s" r="E2">
        <v>76</v>
      </c>
    </row>
    <row r="3" spans="1:5">
      <c s="3" t="s" r="A3">
        <v>802</v>
      </c>
    </row>
    <row r="4" spans="1:5">
      <c s="4" t="s" r="A4">
        <v>110</v>
      </c>
      <c s="7" t="n" r="B4">
        <v>3800</v>
      </c>
      <c s="7" t="n" r="C4">
        <v>2949</v>
      </c>
      <c s="7" t="n" r="D4">
        <v>7869</v>
      </c>
      <c s="7" t="n" r="E4">
        <v>1186</v>
      </c>
    </row>
    <row r="5" spans="1:5">
      <c s="4" t="s" r="A5">
        <v>803</v>
      </c>
      <c s="5" t="n" r="B5">
        <v>70</v>
      </c>
      <c s="5" t="n" r="D5">
        <v>70</v>
      </c>
    </row>
    <row r="6" spans="1:5">
      <c s="4" t="s" r="A6">
        <v>112</v>
      </c>
      <c s="7" t="n" r="B6">
        <v>3730</v>
      </c>
      <c s="7" t="n" r="C6">
        <v>2949</v>
      </c>
      <c s="7" t="n" r="D6">
        <v>7799</v>
      </c>
      <c s="7" t="n" r="E6">
        <v>1186</v>
      </c>
    </row>
    <row r="7" spans="1:5">
      <c s="4" t="s" r="A7">
        <v>804</v>
      </c>
      <c s="5" t="n" r="B7">
        <v>34105192</v>
      </c>
      <c s="5" t="n" r="C7">
        <v>33967670</v>
      </c>
      <c s="5" t="n" r="D7">
        <v>34086786</v>
      </c>
      <c s="5" t="n" r="E7">
        <v>31487059</v>
      </c>
    </row>
    <row r="8" spans="1:5">
      <c s="4" t="s" r="A8">
        <v>805</v>
      </c>
      <c s="8" t="n" r="B8">
        <v>0.11</v>
      </c>
      <c s="8" t="n" r="C8">
        <v>0.09</v>
      </c>
      <c s="8" t="n" r="D8">
        <v>0.23</v>
      </c>
      <c s="8" t="n" r="E8">
        <v>0.04</v>
      </c>
    </row>
    <row r="9" spans="1:5">
      <c s="4" t="s" r="A9">
        <v>806</v>
      </c>
      <c s="5" t="n" r="B9">
        <v>144399</v>
      </c>
      <c s="5" t="n" r="C9">
        <v>174694</v>
      </c>
      <c s="5" t="n" r="D9">
        <v>150109</v>
      </c>
      <c s="5" t="n" r="E9">
        <v>219118</v>
      </c>
    </row>
    <row r="10" spans="1:5">
      <c s="4" t="s" r="A10">
        <v>807</v>
      </c>
      <c s="5" t="n" r="B10">
        <v>34249591</v>
      </c>
      <c s="5" t="n" r="C10">
        <v>34142364</v>
      </c>
      <c s="5" t="n" r="D10">
        <v>34236895</v>
      </c>
      <c s="5" t="n" r="E10">
        <v>31706177</v>
      </c>
    </row>
    <row r="11" spans="1:5">
      <c s="4" t="s" r="A11">
        <v>808</v>
      </c>
      <c s="8" t="n" r="B11">
        <v>0.11</v>
      </c>
      <c s="8" t="n" r="C11">
        <v>0.09</v>
      </c>
      <c s="8" t="n" r="D11">
        <v>0.23</v>
      </c>
      <c s="8" t="n" r="E11">
        <v>0.04</v>
      </c>
    </row>
    <row r="12" spans="1:5">
      <c s="4" t="s" r="A12">
        <v>676</v>
      </c>
    </row>
    <row r="13" spans="1:5">
      <c s="3" t="s" r="A13">
        <v>809</v>
      </c>
    </row>
    <row r="14" spans="1:5">
      <c s="4" t="s" r="A14">
        <v>809</v>
      </c>
      <c s="5" t="n" r="B14">
        <v>99000</v>
      </c>
      <c s="5" t="n" r="C14">
        <v>116000</v>
      </c>
      <c s="5" t="n" r="D14">
        <v>408000</v>
      </c>
      <c s="5" t="n" r="E14">
        <v>29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810</v>
      </c>
      <c s="2" t="s" r="B1">
        <v>1</v>
      </c>
      <c s="2" t="s" r="C1">
        <v>63</v>
      </c>
    </row>
    <row r="2" spans="1:3">
      <c s="2" t="s" r="B2">
        <v>2</v>
      </c>
      <c s="2" t="s" r="C2">
        <v>25</v>
      </c>
    </row>
    <row r="3" spans="1:3">
      <c s="3" t="s" r="A3">
        <v>227</v>
      </c>
    </row>
    <row r="4" spans="1:3">
      <c s="4" t="s" r="A4">
        <v>811</v>
      </c>
      <c s="7" t="n" r="B4">
        <v>258122</v>
      </c>
      <c s="7" t="n" r="C4">
        <v>253275</v>
      </c>
    </row>
    <row r="5" spans="1:3">
      <c s="4" t="s" r="A5">
        <v>812</v>
      </c>
      <c s="5" t="n" r="B5">
        <v>28000</v>
      </c>
      <c s="5" t="n" r="C5">
        <v>35700</v>
      </c>
    </row>
    <row r="6" spans="1:3">
      <c s="4" t="s" r="A6">
        <v>813</v>
      </c>
      <c s="5" t="n" r="B6">
        <v>230100</v>
      </c>
      <c s="5" t="n" r="C6">
        <v>217500</v>
      </c>
    </row>
    <row r="7" spans="1:3">
      <c s="4" t="s" r="A7">
        <v>814</v>
      </c>
    </row>
    <row r="8" spans="1:3">
      <c s="3" t="s" r="A8">
        <v>227</v>
      </c>
    </row>
    <row r="9" spans="1:3">
      <c s="4" t="s" r="A9">
        <v>811</v>
      </c>
      <c s="5" t="n" r="B9">
        <v>244300</v>
      </c>
      <c s="5" t="n" r="C9">
        <v>237733</v>
      </c>
    </row>
    <row r="10" spans="1:3">
      <c s="4" t="s" r="A10">
        <v>815</v>
      </c>
    </row>
    <row r="11" spans="1:3">
      <c s="3" t="s" r="A11">
        <v>227</v>
      </c>
    </row>
    <row r="12" spans="1:3">
      <c s="4" t="s" r="A12">
        <v>811</v>
      </c>
      <c s="7" t="n" r="B12">
        <v>13822</v>
      </c>
      <c s="7" t="n" r="C12">
        <v>155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t="s" r="A1">
        <v>816</v>
      </c>
      <c s="2" t="s" r="B1">
        <v>785</v>
      </c>
      <c s="2" t="s" r="C1">
        <v>2</v>
      </c>
      <c s="2" t="s" r="D1">
        <v>2</v>
      </c>
    </row>
    <row r="2" spans="1:4">
      <c s="3" t="s" r="A2">
        <v>817</v>
      </c>
    </row>
    <row r="3" spans="1:4">
      <c s="4" t="s" r="A3">
        <v>790</v>
      </c>
      <c s="8" t="n" r="C3">
        <v>0.06</v>
      </c>
      <c s="8" t="n" r="D3">
        <v>0.11</v>
      </c>
    </row>
    <row r="4" spans="1:4">
      <c s="4" t="s" r="A4">
        <v>796</v>
      </c>
    </row>
    <row r="5" spans="1:4">
      <c s="3" t="s" r="A5">
        <v>817</v>
      </c>
    </row>
    <row r="6" spans="1:4">
      <c s="4" t="s" r="A6">
        <v>790</v>
      </c>
      <c s="8" t="n" r="B6">
        <v>0.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8"/>
    <col customWidth="1" max="6" min="6" width="46"/>
    <col customWidth="1" max="7" min="7" width="11"/>
  </cols>
  <sheetData>
    <row r="1" spans="1:7">
      <c s="1" t="s" r="A1">
        <v>126</v>
      </c>
      <c s="2" t="s" r="B1">
        <v>127</v>
      </c>
      <c s="2" t="s" r="C1">
        <v>128</v>
      </c>
      <c s="2" t="s" r="D1">
        <v>129</v>
      </c>
      <c s="2" t="s" r="E1">
        <v>130</v>
      </c>
      <c s="2" t="s" r="F1">
        <v>131</v>
      </c>
      <c s="2" t="s" r="G1">
        <v>132</v>
      </c>
    </row>
    <row r="2" spans="1:7">
      <c s="4" t="s" r="A2">
        <v>133</v>
      </c>
      <c s="7" t="n" r="B2">
        <v>3604</v>
      </c>
      <c s="7" t="n" r="C2">
        <v>101511</v>
      </c>
      <c s="7" t="n" r="D2">
        <v>6020</v>
      </c>
      <c s="7" t="n" r="E2">
        <v>18717</v>
      </c>
      <c s="7" t="n" r="F2">
        <v>-3425</v>
      </c>
      <c s="7" t="n" r="G2">
        <v>126427</v>
      </c>
    </row>
    <row r="3" spans="1:7">
      <c s="4" t="s" r="A3">
        <v>134</v>
      </c>
      <c s="5" t="n" r="C3">
        <v>25397780</v>
      </c>
    </row>
    <row r="4" spans="1:7">
      <c s="3" t="s" r="A4">
        <v>135</v>
      </c>
    </row>
    <row r="5" spans="1:7">
      <c s="4" t="s" r="A5">
        <v>136</v>
      </c>
      <c s="7" t="n" r="C5">
        <v>60255</v>
      </c>
      <c s="5" t="n" r="G5">
        <v>60255</v>
      </c>
    </row>
    <row r="6" spans="1:7">
      <c s="4" t="s" r="A6">
        <v>137</v>
      </c>
      <c s="5" t="n" r="C6">
        <v>7541326</v>
      </c>
    </row>
    <row r="7" spans="1:7">
      <c s="4" t="s" r="A7">
        <v>138</v>
      </c>
      <c s="5" t="n" r="D7">
        <v>-290</v>
      </c>
      <c s="5" t="n" r="G7">
        <v>-290</v>
      </c>
    </row>
    <row r="8" spans="1:7">
      <c s="4" t="s" r="A8">
        <v>139</v>
      </c>
      <c s="7" t="n" r="C8">
        <v>132</v>
      </c>
      <c s="5" t="n" r="G8">
        <v>132</v>
      </c>
    </row>
    <row r="9" spans="1:7">
      <c s="4" t="s" r="A9">
        <v>140</v>
      </c>
      <c s="5" t="n" r="C9">
        <v>38617</v>
      </c>
    </row>
    <row r="10" spans="1:7">
      <c s="4" t="s" r="A10">
        <v>141</v>
      </c>
      <c s="5" t="n" r="D10">
        <v>466</v>
      </c>
      <c s="5" t="n" r="G10">
        <v>466</v>
      </c>
    </row>
    <row r="11" spans="1:7">
      <c s="4" t="s" r="A11">
        <v>142</v>
      </c>
      <c s="5" t="n" r="D11">
        <v>14</v>
      </c>
      <c s="5" t="n" r="G11">
        <v>14</v>
      </c>
    </row>
    <row r="12" spans="1:7">
      <c s="4" t="s" r="A12">
        <v>143</v>
      </c>
      <c s="5" t="n" r="C12">
        <v>54713</v>
      </c>
    </row>
    <row r="13" spans="1:7">
      <c s="4" t="s" r="A13">
        <v>110</v>
      </c>
      <c s="5" t="n" r="E13">
        <v>1186</v>
      </c>
      <c s="5" t="n" r="G13">
        <v>1186</v>
      </c>
    </row>
    <row r="14" spans="1:7">
      <c s="4" t="s" r="A14">
        <v>144</v>
      </c>
      <c s="5" t="n" r="F14">
        <v>3015</v>
      </c>
      <c s="5" t="n" r="G14">
        <v>3015</v>
      </c>
    </row>
    <row r="15" spans="1:7">
      <c s="4" t="s" r="A15">
        <v>145</v>
      </c>
      <c s="5" t="n" r="B15">
        <v>3604</v>
      </c>
      <c s="7" t="n" r="C15">
        <v>161898</v>
      </c>
      <c s="5" t="n" r="D15">
        <v>6210</v>
      </c>
      <c s="5" t="n" r="E15">
        <v>19903</v>
      </c>
      <c s="5" t="n" r="F15">
        <v>-410</v>
      </c>
      <c s="5" t="n" r="G15">
        <v>191205</v>
      </c>
    </row>
    <row r="16" spans="1:7">
      <c s="4" t="s" r="A16">
        <v>146</v>
      </c>
      <c s="5" t="n" r="C16">
        <v>33032436</v>
      </c>
    </row>
    <row r="17" spans="1:7">
      <c s="4" t="s" r="A17">
        <v>147</v>
      </c>
      <c s="5" t="n" r="B17">
        <v>1056</v>
      </c>
      <c s="7" t="n" r="C17">
        <v>164196</v>
      </c>
      <c s="5" t="n" r="D17">
        <v>6984</v>
      </c>
      <c s="5" t="n" r="E17">
        <v>24772</v>
      </c>
      <c s="5" t="n" r="F17">
        <v>932</v>
      </c>
      <c s="5" t="n" r="G17">
        <v>197940</v>
      </c>
    </row>
    <row r="18" spans="1:7">
      <c s="4" t="s" r="A18">
        <v>148</v>
      </c>
      <c s="5" t="n" r="C18">
        <v>33905060</v>
      </c>
    </row>
    <row r="19" spans="1:7">
      <c s="3" t="s" r="A19">
        <v>135</v>
      </c>
    </row>
    <row r="20" spans="1:7">
      <c s="4" t="s" r="A20">
        <v>149</v>
      </c>
      <c s="5" t="n" r="E20">
        <v>-3771</v>
      </c>
      <c s="5" t="n" r="G20">
        <v>-3771</v>
      </c>
    </row>
    <row r="21" spans="1:7">
      <c s="4" t="s" r="A21">
        <v>150</v>
      </c>
      <c s="7" t="n" r="C21">
        <v>-28</v>
      </c>
      <c s="5" t="n" r="G21">
        <v>-28</v>
      </c>
    </row>
    <row r="22" spans="1:7">
      <c s="4" t="s" r="A22">
        <v>151</v>
      </c>
      <c s="5" t="n" r="C22">
        <v>-3696</v>
      </c>
    </row>
    <row r="23" spans="1:7">
      <c s="4" t="s" r="A23">
        <v>139</v>
      </c>
      <c s="7" t="n" r="C23">
        <v>191</v>
      </c>
      <c s="5" t="n" r="G23">
        <v>191</v>
      </c>
    </row>
    <row r="24" spans="1:7">
      <c s="4" t="s" r="A24">
        <v>140</v>
      </c>
      <c s="5" t="n" r="C24">
        <v>40344</v>
      </c>
    </row>
    <row r="25" spans="1:7">
      <c s="4" t="s" r="A25">
        <v>152</v>
      </c>
      <c s="7" t="n" r="B25">
        <v>-1056</v>
      </c>
      <c s="7" t="n" r="C25">
        <v>1056</v>
      </c>
      <c s="5" t="n" r="D25">
        <v>70</v>
      </c>
      <c s="5" t="n" r="E25">
        <v>-70</v>
      </c>
    </row>
    <row r="26" spans="1:7">
      <c s="4" t="s" r="A26">
        <v>153</v>
      </c>
      <c s="5" t="n" r="C26">
        <v>348697</v>
      </c>
    </row>
    <row r="27" spans="1:7">
      <c s="4" t="s" r="A27">
        <v>141</v>
      </c>
      <c s="5" t="n" r="D27">
        <v>535</v>
      </c>
      <c s="5" t="n" r="G27">
        <v>535</v>
      </c>
    </row>
    <row r="28" spans="1:7">
      <c s="4" t="s" r="A28">
        <v>142</v>
      </c>
      <c s="5" t="n" r="D28">
        <v>69</v>
      </c>
      <c s="5" t="n" r="G28">
        <v>69</v>
      </c>
    </row>
    <row r="29" spans="1:7">
      <c s="4" t="s" r="A29">
        <v>143</v>
      </c>
      <c s="5" t="n" r="C29">
        <v>23837</v>
      </c>
    </row>
    <row r="30" spans="1:7">
      <c s="4" t="s" r="A30">
        <v>110</v>
      </c>
      <c s="5" t="n" r="E30">
        <v>7869</v>
      </c>
      <c s="5" t="n" r="G30">
        <v>7869</v>
      </c>
    </row>
    <row r="31" spans="1:7">
      <c s="4" t="s" r="A31">
        <v>144</v>
      </c>
      <c s="5" t="n" r="F31">
        <v>-723</v>
      </c>
      <c s="5" t="n" r="G31">
        <v>-723</v>
      </c>
    </row>
    <row r="32" spans="1:7">
      <c s="4" t="s" r="A32">
        <v>154</v>
      </c>
      <c s="7" t="n" r="C32">
        <v>165415</v>
      </c>
      <c s="7" t="n" r="D32">
        <v>7658</v>
      </c>
      <c s="7" t="n" r="E32">
        <v>28800</v>
      </c>
      <c s="7" t="n" r="F32">
        <v>209</v>
      </c>
      <c s="7" t="n" r="G32">
        <v>202082</v>
      </c>
    </row>
    <row r="33" spans="1:7">
      <c s="4" t="s" r="A33">
        <v>155</v>
      </c>
      <c s="5" t="n" r="C33">
        <v>343142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r="1" spans="1:3">
      <c s="1" t="s" r="A1">
        <v>156</v>
      </c>
      <c s="2" t="s" r="B1">
        <v>132</v>
      </c>
      <c s="2" t="s" r="C1">
        <v>132</v>
      </c>
    </row>
    <row r="2" spans="1:3">
      <c s="3" t="s" r="A2">
        <v>157</v>
      </c>
    </row>
    <row r="3" spans="1:3">
      <c s="4" t="s" r="A3">
        <v>116</v>
      </c>
      <c s="8" t="n" r="B3">
        <v>0.06</v>
      </c>
      <c s="8" t="n" r="C3">
        <v>0.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t="s" r="A1">
        <v>158</v>
      </c>
      <c s="2" t="s" r="B1">
        <v>1</v>
      </c>
    </row>
    <row r="2" spans="1:3">
      <c s="2" t="s" r="B2">
        <v>2</v>
      </c>
      <c s="2" t="s" r="C2">
        <v>76</v>
      </c>
    </row>
    <row r="3" spans="1:3">
      <c s="3" t="s" r="A3">
        <v>159</v>
      </c>
    </row>
    <row r="4" spans="1:3">
      <c s="4" t="s" r="A4">
        <v>110</v>
      </c>
      <c s="7" t="n" r="B4">
        <v>7869</v>
      </c>
      <c s="7" t="n" r="C4">
        <v>1186</v>
      </c>
    </row>
    <row r="5" spans="1:3">
      <c s="3" t="s" r="A5">
        <v>160</v>
      </c>
    </row>
    <row r="6" spans="1:3">
      <c s="4" t="s" r="A6">
        <v>161</v>
      </c>
      <c s="5" t="n" r="B6">
        <v>1005</v>
      </c>
      <c s="5" t="n" r="C6">
        <v>938</v>
      </c>
    </row>
    <row r="7" spans="1:3">
      <c s="4" t="s" r="A7">
        <v>162</v>
      </c>
      <c s="5" t="n" r="B7">
        <v>138</v>
      </c>
      <c s="5" t="n" r="C7">
        <v>799</v>
      </c>
    </row>
    <row r="8" spans="1:3">
      <c s="4" t="s" r="A8">
        <v>163</v>
      </c>
      <c s="5" t="n" r="B8">
        <v>3116</v>
      </c>
      <c s="5" t="n" r="C8">
        <v>2283</v>
      </c>
    </row>
    <row r="9" spans="1:3">
      <c s="4" t="s" r="A9">
        <v>102</v>
      </c>
      <c s="5" t="n" r="B9">
        <v>524</v>
      </c>
      <c s="5" t="n" r="C9">
        <v>463</v>
      </c>
    </row>
    <row r="10" spans="1:3">
      <c s="4" t="s" r="A10">
        <v>164</v>
      </c>
      <c s="5" t="n" r="B10">
        <v>-1202</v>
      </c>
      <c s="5" t="n" r="C10">
        <v>-1343</v>
      </c>
    </row>
    <row r="11" spans="1:3">
      <c s="4" t="s" r="A11">
        <v>165</v>
      </c>
      <c s="5" t="n" r="B11">
        <v>535</v>
      </c>
      <c s="5" t="n" r="C11">
        <v>466</v>
      </c>
    </row>
    <row r="12" spans="1:3">
      <c s="4" t="s" r="A12">
        <v>166</v>
      </c>
      <c s="5" t="n" r="B12">
        <v>-505</v>
      </c>
      <c s="5" t="n" r="C12">
        <v>-99</v>
      </c>
    </row>
    <row r="13" spans="1:3">
      <c s="4" t="s" r="A13">
        <v>167</v>
      </c>
      <c s="5" t="n" r="B13">
        <v>-10</v>
      </c>
      <c s="5" t="n" r="C13">
        <v>-18</v>
      </c>
    </row>
    <row r="14" spans="1:3">
      <c s="4" t="s" r="A14">
        <v>168</v>
      </c>
      <c s="5" t="n" r="B14">
        <v>-870</v>
      </c>
      <c s="5" t="n" r="C14">
        <v>-552</v>
      </c>
    </row>
    <row r="15" spans="1:3">
      <c s="4" t="s" r="A15">
        <v>169</v>
      </c>
      <c s="5" t="n" r="B15">
        <v>-76630</v>
      </c>
      <c s="5" t="n" r="C15">
        <v>-40674</v>
      </c>
    </row>
    <row r="16" spans="1:3">
      <c s="4" t="s" r="A16">
        <v>170</v>
      </c>
      <c s="5" t="n" r="B16">
        <v>71350</v>
      </c>
      <c s="5" t="n" r="C16">
        <v>35203</v>
      </c>
    </row>
    <row r="17" spans="1:3">
      <c s="4" t="s" r="A17">
        <v>171</v>
      </c>
      <c s="5" t="n" r="B17">
        <v>-321</v>
      </c>
      <c s="5" t="n" r="C17">
        <v>-294</v>
      </c>
    </row>
    <row r="18" spans="1:3">
      <c s="4" t="s" r="A18">
        <v>172</v>
      </c>
      <c s="5" t="n" r="B18">
        <v>2265</v>
      </c>
      <c s="5" t="n" r="C18">
        <v>3170</v>
      </c>
    </row>
    <row r="19" spans="1:3">
      <c s="4" t="s" r="A19">
        <v>173</v>
      </c>
      <c s="5" t="n" r="B19">
        <v>-69</v>
      </c>
      <c s="5" t="n" r="C19">
        <v>-14</v>
      </c>
    </row>
    <row r="20" spans="1:3">
      <c s="4" t="s" r="A20">
        <v>174</v>
      </c>
      <c s="5" t="n" r="B20">
        <v>1073</v>
      </c>
      <c s="5" t="n" r="C20">
        <v>913</v>
      </c>
    </row>
    <row r="21" spans="1:3">
      <c s="4" t="s" r="A21">
        <v>175</v>
      </c>
      <c s="5" t="n" r="B21">
        <v>8268</v>
      </c>
      <c s="5" t="n" r="C21">
        <v>2427</v>
      </c>
    </row>
    <row r="22" spans="1:3">
      <c s="3" t="s" r="A22">
        <v>176</v>
      </c>
    </row>
    <row r="23" spans="1:3">
      <c s="4" t="s" r="A23">
        <v>177</v>
      </c>
      <c s="5" t="n" r="C23">
        <v>28298</v>
      </c>
    </row>
    <row r="24" spans="1:3">
      <c s="4" t="s" r="A24">
        <v>178</v>
      </c>
      <c s="5" t="n" r="B24">
        <v>-97489</v>
      </c>
      <c s="5" t="n" r="C24">
        <v>-103232</v>
      </c>
    </row>
    <row r="25" spans="1:3">
      <c s="4" t="s" r="A25">
        <v>179</v>
      </c>
      <c s="5" t="n" r="B25">
        <v>46528</v>
      </c>
      <c s="5" t="n" r="C25">
        <v>78389</v>
      </c>
    </row>
    <row r="26" spans="1:3">
      <c s="4" t="s" r="A26">
        <v>180</v>
      </c>
      <c s="5" t="n" r="B26">
        <v>22941</v>
      </c>
      <c s="5" t="n" r="C26">
        <v>21157</v>
      </c>
    </row>
    <row r="27" spans="1:3">
      <c s="4" t="s" r="A27">
        <v>181</v>
      </c>
      <c s="5" t="n" r="B27">
        <v>9</v>
      </c>
      <c s="5" t="n" r="C27">
        <v>1170</v>
      </c>
    </row>
    <row r="28" spans="1:3">
      <c s="4" t="s" r="A28">
        <v>182</v>
      </c>
      <c s="5" t="n" r="C28">
        <v>-941</v>
      </c>
    </row>
    <row r="29" spans="1:3">
      <c s="4" t="s" r="A29">
        <v>183</v>
      </c>
      <c s="5" t="n" r="B29">
        <v>2591</v>
      </c>
      <c s="5" t="n" r="C29">
        <v>10507</v>
      </c>
    </row>
    <row r="30" spans="1:3">
      <c s="4" t="s" r="A30">
        <v>184</v>
      </c>
      <c s="5" t="n" r="B30">
        <v>417</v>
      </c>
      <c s="5" t="n" r="C30">
        <v>540</v>
      </c>
    </row>
    <row r="31" spans="1:3">
      <c s="4" t="s" r="A31">
        <v>185</v>
      </c>
      <c s="5" t="n" r="B31">
        <v>49</v>
      </c>
      <c s="5" t="n" r="C31">
        <v>231</v>
      </c>
    </row>
    <row r="32" spans="1:3">
      <c s="4" t="s" r="A32">
        <v>186</v>
      </c>
      <c s="5" t="n" r="B32">
        <v>-1191</v>
      </c>
      <c s="5" t="n" r="C32">
        <v>-2689</v>
      </c>
    </row>
    <row r="33" spans="1:3">
      <c s="4" t="s" r="A33">
        <v>187</v>
      </c>
      <c s="5" t="n" r="B33">
        <v>-26145</v>
      </c>
      <c s="5" t="n" r="C33">
        <v>33430</v>
      </c>
    </row>
    <row r="34" spans="1:3">
      <c s="3" t="s" r="A34">
        <v>188</v>
      </c>
    </row>
    <row r="35" spans="1:3">
      <c s="4" t="s" r="A35">
        <v>189</v>
      </c>
      <c s="5" t="n" r="B35">
        <v>116849</v>
      </c>
      <c s="5" t="n" r="C35">
        <v>48805</v>
      </c>
    </row>
    <row r="36" spans="1:3">
      <c s="4" t="s" r="A36">
        <v>190</v>
      </c>
      <c s="5" t="n" r="B36">
        <v>36000</v>
      </c>
      <c s="5" t="n" r="C36">
        <v>15000</v>
      </c>
    </row>
    <row r="37" spans="1:3">
      <c s="4" t="s" r="A37">
        <v>191</v>
      </c>
      <c s="5" t="n" r="B37">
        <v>-38000</v>
      </c>
      <c s="5" t="n" r="C37">
        <v>-42000</v>
      </c>
    </row>
    <row r="38" spans="1:3">
      <c s="4" t="s" r="A38">
        <v>192</v>
      </c>
      <c s="5" t="n" r="B38">
        <v>260</v>
      </c>
      <c s="5" t="n" r="C38">
        <v>146</v>
      </c>
    </row>
    <row r="39" spans="1:3">
      <c s="4" t="s" r="A39">
        <v>138</v>
      </c>
      <c s="5" t="n" r="C39">
        <v>-290</v>
      </c>
    </row>
    <row r="40" spans="1:3">
      <c s="4" t="s" r="A40">
        <v>193</v>
      </c>
      <c s="5" t="n" r="B40">
        <v>-3771</v>
      </c>
    </row>
    <row r="41" spans="1:3">
      <c s="4" t="s" r="A41">
        <v>150</v>
      </c>
      <c s="5" t="n" r="B41">
        <v>-28</v>
      </c>
    </row>
    <row r="42" spans="1:3">
      <c s="4" t="s" r="A42">
        <v>194</v>
      </c>
      <c s="5" t="n" r="B42">
        <v>111310</v>
      </c>
      <c s="5" t="n" r="C42">
        <v>21661</v>
      </c>
    </row>
    <row r="43" spans="1:3">
      <c s="4" t="s" r="A43">
        <v>195</v>
      </c>
      <c s="5" t="n" r="B43">
        <v>93433</v>
      </c>
      <c s="5" t="n" r="C43">
        <v>57518</v>
      </c>
    </row>
    <row r="44" spans="1:3">
      <c s="4" t="s" r="A44">
        <v>196</v>
      </c>
      <c s="5" t="n" r="B44">
        <v>35580</v>
      </c>
      <c s="5" t="n" r="C44">
        <v>26238</v>
      </c>
    </row>
    <row r="45" spans="1:3">
      <c s="4" t="s" r="A45">
        <v>197</v>
      </c>
      <c s="5" t="n" r="B45">
        <v>129013</v>
      </c>
      <c s="5" t="n" r="C45">
        <v>83756</v>
      </c>
    </row>
    <row r="46" spans="1:3">
      <c s="3" t="s" r="A46">
        <v>198</v>
      </c>
    </row>
    <row r="47" spans="1:3">
      <c s="4" t="s" r="A47">
        <v>199</v>
      </c>
      <c s="5" t="n" r="B47">
        <v>2860</v>
      </c>
      <c s="5" t="n" r="C47">
        <v>2420</v>
      </c>
    </row>
    <row r="48" spans="1:3">
      <c s="4" t="s" r="A48">
        <v>200</v>
      </c>
      <c s="5" t="n" r="B48">
        <v>560</v>
      </c>
      <c s="5" t="n" r="C48">
        <v>600</v>
      </c>
    </row>
    <row r="49" spans="1:3">
      <c s="3" t="s" r="A49">
        <v>201</v>
      </c>
    </row>
    <row r="50" spans="1:3">
      <c s="4" t="s" r="A50">
        <v>202</v>
      </c>
      <c s="5" t="n" r="B50">
        <v>-743</v>
      </c>
      <c s="5" t="n" r="C50">
        <v>5223</v>
      </c>
    </row>
    <row r="51" spans="1:3">
      <c s="4" t="s" r="A51">
        <v>203</v>
      </c>
      <c s="5" t="n" r="B51">
        <v>416</v>
      </c>
      <c s="5" t="n" r="C51">
        <v>396</v>
      </c>
    </row>
    <row r="52" spans="1:3">
      <c s="4" t="s" r="A52">
        <v>204</v>
      </c>
      <c s="5" t="n" r="C52">
        <v>1730</v>
      </c>
    </row>
    <row r="53" spans="1:3">
      <c s="4" t="s" r="A53">
        <v>205</v>
      </c>
      <c s="7" t="n" r="B53">
        <v>70</v>
      </c>
    </row>
    <row r="54" spans="1:3">
      <c s="4" t="s" r="A54">
        <v>206</v>
      </c>
      <c s="7" t="n" r="C54">
        <v>602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207</v>
      </c>
      <c s="2" t="s" r="B1">
        <v>1</v>
      </c>
    </row>
    <row r="2" spans="1:2">
      <c s="2" t="s" r="B2">
        <v>2</v>
      </c>
    </row>
    <row r="3" spans="1:2">
      <c s="3" t="s" r="A3">
        <v>207</v>
      </c>
    </row>
    <row r="4" spans="1:2">
      <c s="4" t="s" r="A4">
        <v>207</v>
      </c>
      <c s="4" t="s" r="B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Business Combination</vt:lpstr>
      <vt:lpstr>Fair Value of Assets and Liabil</vt:lpstr>
      <vt:lpstr>Investment Securities</vt:lpstr>
      <vt:lpstr>Loans and Allowance for Loan an</vt:lpstr>
      <vt:lpstr>Income Taxes</vt:lpstr>
      <vt:lpstr>Goodwill and Other Intangible A</vt:lpstr>
      <vt:lpstr>Share-based Compensation Plans</vt:lpstr>
      <vt:lpstr>Shareholders' Equity</vt:lpstr>
      <vt:lpstr>Earnings Per Share</vt:lpstr>
      <vt:lpstr>Commitments and Contingencies</vt:lpstr>
      <vt:lpstr>Regulatory Matters</vt:lpstr>
      <vt:lpstr>Subsequent Events</vt:lpstr>
      <vt:lpstr>Summary of Significant Accoun22</vt:lpstr>
      <vt:lpstr>Business Combination (Table)</vt:lpstr>
      <vt:lpstr>Fair Value of Assets and Liab24</vt:lpstr>
      <vt:lpstr>Investment Securities (Tables)</vt:lpstr>
      <vt:lpstr>Loans and Allowance for Loan 26</vt:lpstr>
      <vt:lpstr>Goodwill and Other Intangible27</vt:lpstr>
      <vt:lpstr>Share-based Compensation Plans </vt:lpstr>
      <vt:lpstr>Shareholders' Equity (Tables)</vt:lpstr>
      <vt:lpstr>Earnings Per Share (Tables)</vt:lpstr>
      <vt:lpstr>Commitments and Contingencies (</vt:lpstr>
      <vt:lpstr>Summary of Significant Accoun32</vt:lpstr>
      <vt:lpstr>Business Combination (Details)</vt:lpstr>
      <vt:lpstr>Fair Value of Assets and Liab34</vt:lpstr>
      <vt:lpstr>Fair Value of Assets and Liab35</vt:lpstr>
      <vt:lpstr>Fair Value of Assets and Liab36</vt:lpstr>
      <vt:lpstr>Investment Securities (Details)</vt:lpstr>
      <vt:lpstr>Investment Securities (Details </vt:lpstr>
      <vt:lpstr>Investment Securities (Detail39</vt:lpstr>
      <vt:lpstr>Investment Securities (Detail40</vt:lpstr>
      <vt:lpstr>Investment Securities (Detail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Income Taxes (Details)</vt:lpstr>
      <vt:lpstr>Goodwill and Other Intangible49</vt:lpstr>
      <vt:lpstr>Share-based Compensation Plan50</vt:lpstr>
      <vt:lpstr>Shareholders' Equity (Details)</vt:lpstr>
      <vt:lpstr>Shareholders' Equity (Details 2</vt:lpstr>
      <vt:lpstr>Earnings Per Share (Details)</vt:lpstr>
      <vt:lpstr>Commitments and Contingencies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9:33Z</dcterms:created>
  <dcterms:modified xmlns:dcterms="http://purl.org/dc/terms/" xmlns:xsi="http://www.w3.org/2001/XMLSchema-instance" xsi:type="dcterms:W3CDTF">2015-07-30T16:19:33Z</dcterms:modified>
  <dc:title xmlns:dc="http://purl.org/dc/elements/1.1/">Untitled</dc:title>
  <dc:description xmlns:dc="http://purl.org/dc/elements/1.1/"/>
  <dc:subject xmlns:dc="http://purl.org/dc/elements/1.1/"/>
  <cp:keywords/>
  <cp:category/>
</cp:coreProperties>
</file>